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Property, Equipment and Softwar" sheetId="11" state="visible" r:id="rId11"/>
    <sheet xmlns:r="http://schemas.openxmlformats.org/officeDocument/2006/relationships" name="Leases" sheetId="12" state="visible" r:id="rId12"/>
    <sheet xmlns:r="http://schemas.openxmlformats.org/officeDocument/2006/relationships" name="Goodwill and Intangible Assets," sheetId="13" state="visible" r:id="rId13"/>
    <sheet xmlns:r="http://schemas.openxmlformats.org/officeDocument/2006/relationships" name="Accrued Liabilities" sheetId="14" state="visible" r:id="rId14"/>
    <sheet xmlns:r="http://schemas.openxmlformats.org/officeDocument/2006/relationships" name="Revolving Credit Facility and P" sheetId="15" state="visible" r:id="rId15"/>
    <sheet xmlns:r="http://schemas.openxmlformats.org/officeDocument/2006/relationships" name="Stock-based Compensation" sheetId="16" state="visible" r:id="rId16"/>
    <sheet xmlns:r="http://schemas.openxmlformats.org/officeDocument/2006/relationships" name="Income Taxes and Tax Receivable" sheetId="17" state="visible" r:id="rId17"/>
    <sheet xmlns:r="http://schemas.openxmlformats.org/officeDocument/2006/relationships" name="Loss Per Share" sheetId="18" state="visible" r:id="rId18"/>
    <sheet xmlns:r="http://schemas.openxmlformats.org/officeDocument/2006/relationships" name="Noncontrolling Interests" sheetId="19" state="visible" r:id="rId19"/>
    <sheet xmlns:r="http://schemas.openxmlformats.org/officeDocument/2006/relationships" name="Commitments and Contingencies" sheetId="20" state="visible" r:id="rId20"/>
    <sheet xmlns:r="http://schemas.openxmlformats.org/officeDocument/2006/relationships" name="Related Partie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Revenue (Tables)" sheetId="24" state="visible" r:id="rId24"/>
    <sheet xmlns:r="http://schemas.openxmlformats.org/officeDocument/2006/relationships" name="Property, Equipment and Softw_2" sheetId="25" state="visible" r:id="rId25"/>
    <sheet xmlns:r="http://schemas.openxmlformats.org/officeDocument/2006/relationships" name="Leases (Tables)" sheetId="26" state="visible" r:id="rId26"/>
    <sheet xmlns:r="http://schemas.openxmlformats.org/officeDocument/2006/relationships" name="Goodwill and Intangible Asset_2" sheetId="27" state="visible" r:id="rId27"/>
    <sheet xmlns:r="http://schemas.openxmlformats.org/officeDocument/2006/relationships" name="Accrued Liabilities (Tables)" sheetId="28" state="visible" r:id="rId28"/>
    <sheet xmlns:r="http://schemas.openxmlformats.org/officeDocument/2006/relationships" name="Stock-based Compensation (Table" sheetId="29" state="visible" r:id="rId29"/>
    <sheet xmlns:r="http://schemas.openxmlformats.org/officeDocument/2006/relationships" name="Income Taxes and Tax Receivab_2" sheetId="30" state="visible" r:id="rId30"/>
    <sheet xmlns:r="http://schemas.openxmlformats.org/officeDocument/2006/relationships" name="Loss Per Share (Tables)" sheetId="31" state="visible" r:id="rId31"/>
    <sheet xmlns:r="http://schemas.openxmlformats.org/officeDocument/2006/relationships" name="Noncontrolling Interests (Table" sheetId="32" state="visible" r:id="rId32"/>
    <sheet xmlns:r="http://schemas.openxmlformats.org/officeDocument/2006/relationships" name="Nature of Operations - Addition"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Basis of Presentation and Sum_6" sheetId="36" state="visible" r:id="rId36"/>
    <sheet xmlns:r="http://schemas.openxmlformats.org/officeDocument/2006/relationships" name="Basis of Presentation and Sum_7" sheetId="37" state="visible" r:id="rId37"/>
    <sheet xmlns:r="http://schemas.openxmlformats.org/officeDocument/2006/relationships" name="Revenue - Summary of Disaggrega" sheetId="38" state="visible" r:id="rId38"/>
    <sheet xmlns:r="http://schemas.openxmlformats.org/officeDocument/2006/relationships" name="Revenue - Additional Informatio" sheetId="39" state="visible" r:id="rId39"/>
    <sheet xmlns:r="http://schemas.openxmlformats.org/officeDocument/2006/relationships" name="Property, Equipment and Softw_3" sheetId="40" state="visible" r:id="rId40"/>
    <sheet xmlns:r="http://schemas.openxmlformats.org/officeDocument/2006/relationships" name="Property, Equipment and Softw_4" sheetId="41" state="visible" r:id="rId41"/>
    <sheet xmlns:r="http://schemas.openxmlformats.org/officeDocument/2006/relationships" name="Leases - Additional Information" sheetId="42" state="visible" r:id="rId42"/>
    <sheet xmlns:r="http://schemas.openxmlformats.org/officeDocument/2006/relationships" name="Leases - Components of Lease Ex" sheetId="43" state="visible" r:id="rId43"/>
    <sheet xmlns:r="http://schemas.openxmlformats.org/officeDocument/2006/relationships" name="Leases - Summary of Future Mini"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Goodwill and Intangible Asset_6" sheetId="48" state="visible" r:id="rId48"/>
    <sheet xmlns:r="http://schemas.openxmlformats.org/officeDocument/2006/relationships" name="Accrued Liabilities - Summary o" sheetId="49" state="visible" r:id="rId49"/>
    <sheet xmlns:r="http://schemas.openxmlformats.org/officeDocument/2006/relationships" name="Revolving Credit Facility and_2" sheetId="50" state="visible" r:id="rId50"/>
    <sheet xmlns:r="http://schemas.openxmlformats.org/officeDocument/2006/relationships" name="Stock-based Compensation - Summ" sheetId="51" state="visible" r:id="rId51"/>
    <sheet xmlns:r="http://schemas.openxmlformats.org/officeDocument/2006/relationships" name="Stock-based Compensation - Addi" sheetId="52" state="visible" r:id="rId52"/>
    <sheet xmlns:r="http://schemas.openxmlformats.org/officeDocument/2006/relationships" name="Stock-based Compensation - Su_2" sheetId="53" state="visible" r:id="rId53"/>
    <sheet xmlns:r="http://schemas.openxmlformats.org/officeDocument/2006/relationships" name="Stock-based Compensation - Su_3" sheetId="54" state="visible" r:id="rId54"/>
    <sheet xmlns:r="http://schemas.openxmlformats.org/officeDocument/2006/relationships" name="Stock-based Compensation - Su_4" sheetId="55" state="visible" r:id="rId55"/>
    <sheet xmlns:r="http://schemas.openxmlformats.org/officeDocument/2006/relationships" name="Stock-based Compensation - Su_5" sheetId="56" state="visible" r:id="rId56"/>
    <sheet xmlns:r="http://schemas.openxmlformats.org/officeDocument/2006/relationships" name="Income Taxes and Tax Receivab_3" sheetId="57" state="visible" r:id="rId57"/>
    <sheet xmlns:r="http://schemas.openxmlformats.org/officeDocument/2006/relationships" name="Income Taxes and Tax Receivab_4" sheetId="58" state="visible" r:id="rId58"/>
    <sheet xmlns:r="http://schemas.openxmlformats.org/officeDocument/2006/relationships" name="Income Taxes and Tax Receivab_5" sheetId="59" state="visible" r:id="rId59"/>
    <sheet xmlns:r="http://schemas.openxmlformats.org/officeDocument/2006/relationships" name="Income Taxes and Tax Receivab_6" sheetId="60" state="visible" r:id="rId60"/>
    <sheet xmlns:r="http://schemas.openxmlformats.org/officeDocument/2006/relationships" name="Income Taxes and Tax Receivab_7" sheetId="61" state="visible" r:id="rId61"/>
    <sheet xmlns:r="http://schemas.openxmlformats.org/officeDocument/2006/relationships" name="Loss Per Share - Calculation of" sheetId="62" state="visible" r:id="rId62"/>
    <sheet xmlns:r="http://schemas.openxmlformats.org/officeDocument/2006/relationships" name="Noncontrolling Interests - Addi" sheetId="63" state="visible" r:id="rId63"/>
    <sheet xmlns:r="http://schemas.openxmlformats.org/officeDocument/2006/relationships" name="Noncontrolling Interests - Summ" sheetId="64" state="visible" r:id="rId64"/>
    <sheet xmlns:r="http://schemas.openxmlformats.org/officeDocument/2006/relationships" name="Noncontrolling Interests - Su_2" sheetId="65" state="visible" r:id="rId65"/>
    <sheet xmlns:r="http://schemas.openxmlformats.org/officeDocument/2006/relationships" name="Commitment and Contingencies (D" sheetId="66" state="visible" r:id="rId66"/>
    <sheet xmlns:r="http://schemas.openxmlformats.org/officeDocument/2006/relationships" name="Related Parties - Additional In" sheetId="67" state="visible" r:id="rId6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_);_(&quot;$ &quot;(#,##0.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001-40015</t>
        </is>
      </c>
      <c r="C10" s="4" t="inlineStr">
        <is>
          <t xml:space="preserve"> </t>
        </is>
      </c>
      <c r="D10" s="4" t="inlineStr">
        <is>
          <t xml:space="preserve"> </t>
        </is>
      </c>
    </row>
    <row r="11">
      <c r="A11" s="4" t="inlineStr">
        <is>
          <t>Entity Registrant Name</t>
        </is>
      </c>
      <c r="B11" s="4" t="inlineStr">
        <is>
          <t>Viant Technology Inc.</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Tax Identification Number</t>
        </is>
      </c>
      <c r="B13" s="4" t="inlineStr">
        <is>
          <t>85-3447553</t>
        </is>
      </c>
      <c r="C13" s="4" t="inlineStr">
        <is>
          <t xml:space="preserve"> </t>
        </is>
      </c>
      <c r="D13" s="4" t="inlineStr">
        <is>
          <t xml:space="preserve"> </t>
        </is>
      </c>
    </row>
    <row r="14">
      <c r="A14" s="4" t="inlineStr">
        <is>
          <t>Entity Address, Address Line One</t>
        </is>
      </c>
      <c r="B14" s="4" t="inlineStr">
        <is>
          <t>2722 Michelson Drive</t>
        </is>
      </c>
      <c r="C14" s="4" t="inlineStr">
        <is>
          <t xml:space="preserve"> </t>
        </is>
      </c>
      <c r="D14" s="4" t="inlineStr">
        <is>
          <t xml:space="preserve"> </t>
        </is>
      </c>
    </row>
    <row r="15">
      <c r="A15" s="4" t="inlineStr">
        <is>
          <t>Entity Address, Address Line Two</t>
        </is>
      </c>
      <c r="B15" s="4" t="inlineStr">
        <is>
          <t>Suite 100</t>
        </is>
      </c>
      <c r="C15" s="4" t="inlineStr">
        <is>
          <t xml:space="preserve"> </t>
        </is>
      </c>
      <c r="D15" s="4" t="inlineStr">
        <is>
          <t xml:space="preserve"> </t>
        </is>
      </c>
    </row>
    <row r="16">
      <c r="A16" s="4" t="inlineStr">
        <is>
          <t>Entity Address, City or Town</t>
        </is>
      </c>
      <c r="B16" s="4" t="inlineStr">
        <is>
          <t>Irvine</t>
        </is>
      </c>
      <c r="C16" s="4" t="inlineStr">
        <is>
          <t xml:space="preserve"> </t>
        </is>
      </c>
      <c r="D16" s="4" t="inlineStr">
        <is>
          <t xml:space="preserve"> </t>
        </is>
      </c>
    </row>
    <row r="17">
      <c r="A17" s="4" t="inlineStr">
        <is>
          <t>Entity Address, State or Province</t>
        </is>
      </c>
      <c r="B17" s="4" t="inlineStr">
        <is>
          <t>CA</t>
        </is>
      </c>
      <c r="C17" s="4" t="inlineStr">
        <is>
          <t xml:space="preserve"> </t>
        </is>
      </c>
      <c r="D17" s="4" t="inlineStr">
        <is>
          <t xml:space="preserve"> </t>
        </is>
      </c>
    </row>
    <row r="18">
      <c r="A18" s="4" t="inlineStr">
        <is>
          <t>Entity Address, Postal Zip Code</t>
        </is>
      </c>
      <c r="B18" s="4" t="inlineStr">
        <is>
          <t>92612</t>
        </is>
      </c>
      <c r="C18" s="4" t="inlineStr">
        <is>
          <t xml:space="preserve"> </t>
        </is>
      </c>
      <c r="D18" s="4" t="inlineStr">
        <is>
          <t xml:space="preserve"> </t>
        </is>
      </c>
    </row>
    <row r="19">
      <c r="A19" s="4" t="inlineStr">
        <is>
          <t>City Area Code</t>
        </is>
      </c>
      <c r="B19" s="4" t="inlineStr">
        <is>
          <t>949</t>
        </is>
      </c>
      <c r="C19" s="4" t="inlineStr">
        <is>
          <t xml:space="preserve"> </t>
        </is>
      </c>
      <c r="D19" s="4" t="inlineStr">
        <is>
          <t xml:space="preserve"> </t>
        </is>
      </c>
    </row>
    <row r="20">
      <c r="A20" s="4" t="inlineStr">
        <is>
          <t>Local Phone Number</t>
        </is>
      </c>
      <c r="B20" s="4" t="inlineStr">
        <is>
          <t>861-8888</t>
        </is>
      </c>
      <c r="C20" s="4" t="inlineStr">
        <is>
          <t xml:space="preserve"> </t>
        </is>
      </c>
      <c r="D20" s="4" t="inlineStr">
        <is>
          <t xml:space="preserve"> </t>
        </is>
      </c>
    </row>
    <row r="21">
      <c r="A21" s="4" t="inlineStr">
        <is>
          <t>Title of 12(b) Security</t>
        </is>
      </c>
      <c r="B21" s="4" t="inlineStr">
        <is>
          <t>Class A common stock, par value $0.001 per share</t>
        </is>
      </c>
      <c r="C21" s="4" t="inlineStr">
        <is>
          <t xml:space="preserve"> </t>
        </is>
      </c>
      <c r="D21" s="4" t="inlineStr">
        <is>
          <t xml:space="preserve"> </t>
        </is>
      </c>
    </row>
    <row r="22">
      <c r="A22" s="4" t="inlineStr">
        <is>
          <t>Trading Symbol</t>
        </is>
      </c>
      <c r="B22" s="4" t="inlineStr">
        <is>
          <t>DSP</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8.90000000000001</v>
      </c>
    </row>
    <row r="34">
      <c r="A34" s="4" t="inlineStr">
        <is>
          <t>Documents Incorporated by Reference</t>
        </is>
      </c>
      <c r="B34" s="4" t="inlineStr">
        <is>
          <t>DOCUMENTS INCORPORATED BY REFERENCE Portions of the registrant’s definitive Proxy Statement for its 2024 Annual Meeting of Stockholders, which the registrant intends to file pursuant to Regulation 14A with the Securities and Exchange Commission no later than 120 days after the registrant’s fiscal year ended December 31, 2023,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828791</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Entity Small Business</t>
        </is>
      </c>
      <c r="B38" s="4" t="inlineStr">
        <is>
          <t>true</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15796531</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47032260</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The Company recognizes revenue in accordance with ASC 606. Although the Company maintains agreements with its customers in multiple contractual forms, the overall promise within each of the contract types is to provide customers the ability to plan, buy and measure their digital advertising campaigns using our platform. Refer to Note 2—Basis of Presentation and Summary of Significant Accounting Policies for additional information. The disaggregation of revenue was as follows: Year Ended December 31, 2023 2022 2021 Over-time revenue $ 3,364 $ 800 $ 3,880 Point-in-time revenue 219,570 196,368 220,247 Total revenue $ 222,934 $ 197,168 $ 224,127 Revenue for unsatisfied performance obligations expected to be recognized in the future for contracts with an original expected duration of greater than one year was $0.2 million and $0.1 million as of December 31, 2023 and 2022, respectively. These amounts do not include contracts with an original expected duration of less than one year, which is the majority of the Company’s contracts. As of December 31, 2023 and 2022, total deferred revenue was $0.3 million and $0.1 million, respectively. Remaining deferred revenue that is anticipated to be recognized during the succeeding twelve month period is recorded in the current portion of deferred revenue withi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Equipment and Software, Net</t>
        </is>
      </c>
      <c r="B4" s="4" t="inlineStr">
        <is>
          <t xml:space="preserve">Property, Equipment and Software, Net Major classes of property, equipment and software were as follows: As of December 31, 2023 2022 Capitalized software development costs $ 90,803 $ 72,988 Computer equipment 1,449 1,116 Purchased software 32 32 Furniture, fixtures and office equipment 977 1,226 Leasehold improvements 2,823 2,571 Total property, equipment, and software 96,084 77,933 Less: Accumulated depreciation (67,823) (54,827) Total property, equipment, and software, net $ 28,261 $ 23,106 Depreciation recorded in the consolidated statements of operations was as follows: Year Ended December 31, 2023 2022 2021 Platform operations $ 12,129 $ 9,786 $ 7,688 Sales and marketing — — — Technology and development 1,559 1,646 1,599 General and administrative 577 580 625 Total $ 14,265 $ 12,012 $ 9,9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At the beginning of fiscal 2022, the Company adopted new FASB guidance that requires lessees to record the present value of operating lease payments as right-of-use assets and lease liabilities on the balance sheet. Refer to Note 2—Basis of Presentation and Summary of Significant Accounting Policies for additional information. Lessee Arrangements The Company has operating leases for its office space, which have remaining lease terms of up to seven years. The Company does not have finance leases. Some of these leases include renewal options to extend the leases for up to five years and/or termination options to terminate the leases within one year. If it is reasonably certain that a renewal or termination option will be exercised, the exercise of the option is considered in calculating the term of the lease. As of December 31, 2023, the Company's operating leases had a weighted-average remaining lease term of approximately seven years and a weighted-average incremental borrowing rate of 3.6%. As of December 31, 2023, the Company had entered into an operating lease for office space in Michigan with total estimated future lease payments of $0.3 million that had not yet commenced and therefore is not included in the measurement of the operating right-of-use asset and operating lease liability on the consolidated balance sheet. The lease term is expected to commence in the first quarter of fiscal 2024. Cash paid for amounts included in operating lease liabilities was $4.7 million and $2.3 million for the years ended December 31, 2023 and 2022, respectively. The components of lease cost were as follows: Year Ended December 31, 2023 2022 Operating lease cost $ 4,896 $ 3,669 Short-term lease cost 969 1,399 Variable lease cost 9 124 Total lease cost $ 5,874 $ 5,192 As of December 31, 2023, the Company had a remaining contractual obligation of $2.3 million related to a short-term lease to be paid over the following four years. The effective term of this lease is based on the cumulative days available for use throughout the contractual term, which is less than one year. The cost for this lease is included in the disclosure of short-term lease cost. This lease and other of our short-term leases are not recorded on the Company's consolidated balance sheet due to our accounting policy election for short-term leases. Future minimum lease payments were as follows: As of December 31, Year 2023 2024 $ 4,636 2025 4,445 2026 4,353 2027 4,279 2028 3,211 Thereafter 7,800 Total undiscounted future lease payments 28,724 Less: Commitments for leases not yet commenced (312) Less: Imputed interest (2,978) Present value of operating lease liabilities 25,434 Less: Operating lease liabilities, current (3,762) Operating lease liabilities, noncurrent $ 21,6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Company’s goodwill balance of $12.4 million as of December 31, 2023 and 2022 was recorded as part of the Company’s February 2017 acquisition of Adelphic. The goodwill balance was determined based on the excess of the purchase price over the fair value of the identifiable net assets acquired and represents its future revenue and earnings potential and certain other assets acquired that do not meet the recognition criteria, such as assembled workforce. Goodwill is tested for impairment at least annually as of the first day of the fourth fiscal quarter, or more frequently if indicators of impairment exist during the fiscal year. Refer to Note 2—Basis of Presentation and Summary of Significant Accounting Policies for additional information. The Company performed an impairment test of its goodwill as of the first day of the fourth fiscal quarter in accordance with the policy. The results of this test indicated that the Company’s goodwill was not impaired. No goodwill impairment was recorded for the years ended December 31, 2023, 2022 or 2021. As of December 31, 2023, there is no accumulated goodwill impairment loss. Intangible assets primarily consist of acquired developed technology, customer relationships, trade names and trademarks resulting from business combinations and acquired patent intangible assets, which are recorded at acquisition-date fair value, less accumulated amortization. The Company determines the appropriate useful life of its intangible assets by performing an analysis of expected cash flows of the acquired assets. Intangible assets are amortized over their estimated useful lives using a straight-line method, which approximates the pattern in which the economic benefits are consumed. No impairment was recorded for intangible assets or other long-lived assets during the years ended December 31, 2023, 2022 or 2021. The balances of intangibles assets and accumulated amortization are as follows: As of December 31, 2023 Remaining Gross Accumulated Net Developed technology 0.0 $ 4,927 $ (4,927) $ — Customer relationships 0.1 2,300 (2,272) 28 Trademarks/tradenames 2.2 1,400 (1,227) 173 Total $ 8,627 $ (8,426) $ 201 As of December 31, 2022 Remaining Gross Accumulated Net Developed technology 0.1 $ 4,927 $ (4,869) $ 58 Customer relationships 1.1 2,300 (1,944) 356 Trademarks/tradenames 3.2 1,400 (1,147) 253 Total $ 8,627 $ (7,960) $ 667 Amortization of intangible assets recorded in the consolidated statements of operations was as follows: Year Ended December 31, 2023 2022 2021 Platform operations $ 58 $ 700 $ 700 Sales and marketing — — — Technology and development — — — General and administrative 408 419 529 Total $ 466 $ 1,119 $ 1,229 Estimated future amortization of intangible assets is as follows: As of December 31, Year 2023 2024 $ 108 2025 80 2026 13 2027 — 2028 — Thereafter — Total $ 2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Accrued Liabilities The Company’s accrued liabilities consisted of the following: As of December 31, 2023 2022 Accrued traffic acquisition costs $ 34,085 $ 29,631 Other accrued liabilities 5,178 5,432 Total accrued liabilities $ 39,263 $ 35,0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olving Credit Facility and PPP Loan</t>
        </is>
      </c>
      <c r="B1" s="2" t="inlineStr">
        <is>
          <t>12 Months Ended</t>
        </is>
      </c>
    </row>
    <row r="2">
      <c r="B2" s="2" t="inlineStr">
        <is>
          <t>Dec. 31, 2023</t>
        </is>
      </c>
    </row>
    <row r="3">
      <c r="A3" s="3" t="inlineStr">
        <is>
          <t>Debt Disclosure [Abstract]</t>
        </is>
      </c>
      <c r="B3" s="4" t="inlineStr">
        <is>
          <t xml:space="preserve"> </t>
        </is>
      </c>
    </row>
    <row r="4">
      <c r="A4" s="4" t="inlineStr">
        <is>
          <t>Revolving Credit Facility and PPP Loan</t>
        </is>
      </c>
      <c r="B4" s="4" t="inlineStr">
        <is>
          <t>Revolving Credit Facility and PPP Loan On October 31, 2019, the Company entered into an asset-based revolving credit and security agreement (the "Loan Agreement") with PNC Bank, National Association ("PNC Bank") that originally provided a senior secured revolving credit facility with borrowing capacity of up to $40.0 million and a maturity date of October 31, 2024. On April 4, 2023, the Company entered into an amendment to the Loan Agreement (as so amended, the "Amended Loan Agreement") that increased the borrowing capacity under the revolving credit facility to $75.0 million, extended the maturity date to April 4, 2028, and changed the rates at which advances will bear interest. The Amended Loan Agreement is collateralized by security interests in substantially all of the Company's assets. Advances under the Amended Loan Agreement bear interest through maturity at a variable rate based upon the selection of either a Domestic Rate Loan or a Term SOFR Rate Loan (each, as defined in the Amended Loan Agreement). For Domestic Rate Loans, borrowings bear interest at the Alternate Base Rate plus an applicable margin. The Alternate Base Rate is defined as a fluctuating interest rate equal to the greater of (1) the base commercial lending rate of PNC Bank, (2) the overnight federal funds rate plus 0.50% and (3) the Daily Simple SOFR plus 1.00%. For Term SOFR Rate Loans, borrowings bear interest at the Term SOFR Rate (as defined in the Amended Loan Agreement) plus the SOFR Adjustment of 0.10% plus an applicable margin. The Company did not have an outstanding balance during the year ended December 31, 2023. The applicable margin is between 1.00% to 1.25% for Domestic Rate Loans and between 2.00% and 2.25% for Term SOFR Rate Loans based on the average undrawn availability under the revolving credit facility. The applicable margin as of December 31, 2023 was equal to 1.00% for Domestic Rate Loans and 2.00% for Term SOFR Rate Loans. The facility fee for undrawn amounts under the Amended Loan Agreement is 0.375% per annum; additionally, the Company pays customary letter of credit fees as applicable. The Amended Loan Agreement contains customary conditions to borrowings, events of default and covenants, including covenants that restrict the Company's ability to sell assets, make changes to the nature of the business, engage in mergers or acquisitions, incur, assume or permit to exist additional indebtedness and guarantees, create or permit to exist liens, pay dividends, issue equity instruments, make distributions or redeem or repurchase capital stock or make other investments, and engage in transactions with affiliates. The Amended Loan Agreement also requires that the Company maintain compliance with a minimum Fixed Charge Coverage Ratio (as defined in the Amended Loan Agreement) of 1.40 to 1.00 at any time undrawn availability under the Loan Agreement is less than 25%. As of December 31, 2023, the Company was in compliance with all applicable covenants under the Amended Loan Agreement. On May 6, 2022, the Company fully paid off the outstanding balance of advances under our revolving credit facility, and the carrying value as of December 31, 2023 was zero. PPP Loan On April 14, 2020, the Company received proceeds from the PPP Loan in the amount of approximately $6.0 million from PNC Bank, as lender, pursuant to the Paycheck Protection Program of the Coronavirus Aid, Relief, and Economic Security Act ("CARES Act"). In June 2021, the Company received notice of forgiveness of the PPP Loan in whole, including all accrued unpaid interest and recorded the forgiveness of approximately $6.0 million of principal and $0.1 million of accrued interest in "Gain on extinguishment of debt" in the consolidated statements of operations for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In connection with the IPO, which occurred on February 12, 2021, the Phantom Unit Plan was replaced by the LTIP. The aggregate maximum number of shares of the Company’s Class A common stock that may be issued pursuant to stock awards under the LTIP, or the Share Reserve, is 11,787,112 shares of Class A common stock. The Share Reserve automatically increases on January 1 of each year, commencing on January 1, 2022 and ending with a final increase on January 1, 2031 in an amount equal to 5% of the total number of shares of capital stock outstanding on December 31 of the preceding calendar year; provided, however, that the Company’s board of directors may provide that there will not be a January 1 increase in the Share Reserve in a given year or that the increase will be less than 5% of the shares of capital stock outstanding on the preceding December 31. On February 12, 2021, 6.2 million RSUs were granted under the LTIP. The Company is authorized to grant RSUs, incentive stock options, nonqualified stock options, stock appreciation rights, restricted stock awards, and performance stock awards under the LTIP. As of December 31, 2023, the Company had currently only granted RSUs and nonqualified stock options. Under the LTIP, 4.7 million shares of Class A common stock remained available for grant as of December 31, 2023. Stock-based compensation recorded in the consolidated statements of operations was as follows: Year Ended December 31, 2023 2022 2021 Platform operations $ 4,104 $ 4,761 $ 13,096 Sales and marketing 9,729 9,010 25,639 Technology and development 5,752 5,323 12,373 General and administrative 12,706 9,807 17,714 Total $ 32,291 $ 28,901 $ 68,822 RSUs The following summarizes RSU activity: Number of Shares Weighted- RSUs outstanding as of December 31, 2022 3,928 $ 12.59 Granted 1,843 4.59 Vested (1,911) 17.96 Canceled/forfeited (213) 7.38 RSUs outstanding as of December 31, 2023 3,647 $ 6.03 The total fair value of RSUs, as of their respective vesting dates, during the year ended December 31, 2023 was $9.9 million. As of December 31, 2023, the Company had unrecognized stock-based compensation relating to RSUs of approximately $16.1 million, which is expected to be recognized over a weighted-average period of 1.9 years. Nonqualified Stock Options The following summarizes nonqualified stock option activity: Number of Options Weighted-Average Weighted-Average Aggregate Intrinsic Value Outstanding as of December 31, 2022 3,661 $ 6.14 9.2 $ — Granted 2,229 4.44 Exercised (2) 6.00 Canceled (117) 5.79 Expired (35) 18.76 Outstanding as of December 31, 2023 5,736 $ 5.41 8.6 $ 8,807 Vested and exercisable 1,562 $ 6.03 8.1 $ 1,530 The weighted-average grant date fair value of the nonqualified stock options granted during the year ended December 31, 2023 was $3.20. The Company had unrecognized stock-based compensation relating to unvested nonqualified stock options of approximately $11.1 million, which is expected to be recognized over a weighted-average period of 1.8 years as of December 31, 2023. The assumptions used in the Black-Scholes model to determine the fair value of nonqualified stock options were as follows: Year Ended December 31, 2023 2022 2021 Risk free interest rate 3.8% - 4.3% 1.4% - 2.8% 1.2% Expected volatility 75.8% - 81.5% 61.5% - 62.7% 61.1% Expected term (in years) 6.0 - 6.1 5.9 - 6.0 5.9 Expected dividend yield 0.0% 0.0% 0.0% Risk-Free Interest Rate. The Company bases the risk-free interest rate assumption for equity awards on the rates for U.S. Treasury securities with maturities similar to those of the expected term of the award being valued. Expected Volatility. Due to the limited trading history of the Company’s Class A common stock, the expected volatility assumption is primarily based on the volatility of a peer group of similar companies whose share prices are publicly available. The Company will continue to apply this process until a sufficient amount of historical information regarding the volatility of the Company’s own stock price becomes available. Expected Term. Given the insufficient historical data relating to nonqualified stock option exercises, the expected term assumption is based on expected terms of a peer group of similar companies whose expected terms are publicly available. The Company will continue to apply this process until a sufficient amount of historical information regarding the Company’s nonqualified stock option exercises becomes available. Expected Dividend Yield. The Company’s expected dividend yield assumption is zero as it has never paid dividends and has no present intention to do so in the future. Issuance of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es and Tax Receivable Agreement</t>
        </is>
      </c>
      <c r="B1" s="2" t="inlineStr">
        <is>
          <t>12 Months Ended</t>
        </is>
      </c>
    </row>
    <row r="2">
      <c r="B2" s="2" t="inlineStr">
        <is>
          <t>Dec. 31, 2023</t>
        </is>
      </c>
    </row>
    <row r="3">
      <c r="A3" s="3" t="inlineStr">
        <is>
          <t>Income Tax Disclosure [Abstract]</t>
        </is>
      </c>
      <c r="B3" s="4" t="inlineStr">
        <is>
          <t xml:space="preserve"> </t>
        </is>
      </c>
    </row>
    <row r="4">
      <c r="A4" s="4" t="inlineStr">
        <is>
          <t>Income Taxes and Tax Receivable Agreement</t>
        </is>
      </c>
      <c r="B4" s="4" t="inlineStr">
        <is>
          <t>Income Taxes and Tax Receivable Agreement The provision for income taxes differs from the amount of income tax computed by applying the applicable U.S. statutory federal income tax rate of 21% to income before provision of income taxes due to Viant Technology LLC’s pass-through structure for U.S. income tax purposes and the valuation allowance against the deferred tax asset in the current and prior-year periods, as well as a pass-through permanent difference related to the forgiveness of the PPP Loan in the prior-year periods. The Company recognized income tax expense of $0.2 million due to current federal and state taxes payable, resulting in an effective tax rate of (1.5)% for the year ended December 31, 2023. The Company did not recognize an income tax expense or benefit for the years ended December 31, 2022 and 2021, which resulted in an effective tax rate of 0.0%. The Company is the sole managing member of Viant Technology LLC and, as a result, consolidates the financial results of Viant Technology LLC in the consolidated financial statements. Viant Technology LLC is a pass-through entity for U.S. federal and most applicable state and local income tax purposes following a corporate reorganization effected in connection with the IPO. As an entity classified as a partnership for tax purposes, Viant Technology LLC generally is not subject to U.S. federal and certain state and local income taxes. Subsequent to the IPO, any taxable income or loss generated by Viant Technology LLC is passed through to and included in the taxable income or loss of its members, including the Company. The Company is taxed as a corporation and pays corporate federal, state and local taxes with respect to income allocated from Viant Technology LLC, based on the Company's 25.1% economic interest in Viant Technology LLC. The provision for income taxes attributable to the Company was as follows: Year Ended December 31, 2023 2022 2021 Current: U.S. federal income tax $ 47 $ — $ — State and local income tax 104 — — Foreign income tax — — — Total current provision 151 — — Deferred: U.S. federal income tax — — — State and local income tax — — — Foreign income tax — — — Total deferred provision — — — Income tax (benefit) provision $ 151 $ — $ — The effective tax rate for the years ended December 31, 2023 and 2022 was (1.5)% and 0.0%, respectively. A reconciliation of the statutory tax rate to the effective tax rate for the years presented are as follows: Year Ended December 31, 2023 2022 2021 Income tax benefit (expense) at federal statutory rate 21.0 % 21.0 % 21.0 % Income passed through to noncontrolling interests (13.7) % (15.8) % (16.7) % State and local taxes, net of federal benefit 1.2 % 0.8 % 0.6 % Permanent items (1.7) % (0.3) % 0.7 % Stock-based compensation (14.6) % (2.9) % (3.2) % Credits 3.3 % 0.8 % — % Uncertain tax position (1.4) % — % — % Other, net (2.2) % 0.9 % — % Valuation allowance 6.6 % (4.5) % (2.4) % Total effective rate (1.5) % 0.0 % 0.0 % The tax effects of temporary differences that give rise to a significant portion of the deferred tax assets and deferred tax liabilities are as follows: Year Ended December 31, 2023 2022 2021 Deferred tax assets: Net operating loss carryforwards $ 1,513 $ 2,561 $ 1,321 Tax credits 642 800 — Investment in Partnership 8,524 7,866 7,909 Other, net 238 253 108 Subtotal 10,917 11,480 9,338 Valuation allowance (10,917) (11,480) (9,338) Total deferred tax assets — — — Deferred tax liabilities: Other, net — — — Total deferred tax liabilities — — — Net deferred tax (liabilities) assets $ — $ — $ — In assessing the realizability of deferred tax assets, the Company considers whether it is probable that some or all of the deferred tax assets will not be realized. In determining whether the deferred taxes are realizable, the Company considers the period of expiration of the tax asset, historical and projected taxable income, and tax liabilities for the tax jurisdiction in which the tax asset is located. Valuation allowances are provided to reduce the amounts of deferred tax assets to an amount that is more likely than not to be realized based on an assessment of positive and negative evidence, including estimates of future taxable income necessary to realize future deductible amounts. As of December 31, 2023 and 2022, the Company has recorded a valuation allowance against its deferred tax assets of $10.9 million and $11.5 million, respectively, as management cannot conclude whether it is more likely than not that these deferred tax assets will be realized. As of December 31, 2023 and 2022, the Company has federal net operating loss carryforwards of approximately $6.1 million and $10.4 million, respectively. As of December 31, 2023 and 2022, the Company has state net operating losses of approximately $3.8 million and $6.1 million, respectively. The federal net operating losses carry forward indefinitely and state net operating losses begin to expire in 2032. As of December 31, 2023, the Company has federal and state research and development tax credits of approximately $0.4 million and $0.5 million, respectively. The federal credits will begin to expire in 2043 and the state credits carryforward until exhausted. A reconciliation of the beginning and ending balance of total gross unrecognized tax benefits is as follows: As of December 31, 2023 2022 Beginning balance of unrecognized tax benefits $ — $ — Gross increase based on tax positions related to current year 55 — Gross increase based on tax positions related to prior years 103 — Ending balance of unrecognized tax benefits $ 158 $ — The unrecognized tax benefits, if recognized, would not have an impact on the Company's effective tax rate assuming the Company continues to maintain a full valuation allowance position. As of December 31, 2023, no significant increases or decreases to the Company's uncertain tax positions are expected within the next twelve months. The Company is subject to U.S. federal and state income taxes. The Company's U.S. federal and state returns are open to examination for all periods ending December 31, 2021 and thereafter. However, to the extent allowed by law the tax authorities may have the right to examine prior periods where net operating losses were generated and carried forward, and make adjustments up to the amount of the net operating loss or credit carry forward am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Loss Per Share For the years ended December 31, 2023, 2022 and 2021, basic net loss per share has been calculated by dividing net loss attributable to Class A common stockholders for the periods subsequent to the Reorganization Transactions, by the weighted average number of shares of Class A common stock outstanding for the same period. Shares of Class A common stock are weighted for the portion of the period in which the shares were outstanding. Diluted net loss per share has been calculated in a manner consistent with that of basic net loss per share while considering all potentially dilutive shares of Class A common stock outstanding during the period. The following table presents the calculation of basic and diluted net loss per share for the periods presented. Refer to Note 2—Basis of Presentation and Summary of Significant Accounting Policies for additional information related to basic and diluted loss per share. Year Ended December 31, 2023 2022 2021 Numerator Net loss $ (9,943) $ (48,089) $ (37,609) Less: Net loss attributable to noncontrolling interests (6,500) (36,176) (29,867) Net loss attributable to Viant Technology Inc. $ (3,443) $ (11,913) $ (7,742) Denominator Weighted-average shares of Class A common stock outstanding—basic and diluted 15,224 14,185 12,364 Loss per share of Class A common stock—basic $ (0.23) $ (0.84) $ (0.63) Loss per share of Class A common stock—diluted $ (0.23) $ (0.84) $ (0.63) Anti-dilutive shares excluded from loss per share of Class A common stock—diluted: Restricted stock units 3,647 3,928 3,033 Nonqualified stock options 5,736 3,661 220 Shares of Class B common stock 47,032 47,082 47,107 Total shares excluded from loss per share of Class A common stock—diluted 56,415 54,671 50,36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Noncontrolling Interests Viant Technology Inc. is the sole managing member of Viant Technology LLC and, as a result, consolidates the financial results of Viant Technology LLC. We report noncontrolling interests representing the economic interests in Viant Technology LLC held by the other members of Viant Technology LLC. The Viant Technology LLC Agreement classifies the interests acquired by the Company as Class A units, reclassified the interests held by the continuing members of Viant Technology LLC as Class B units and permits the continuing members of Viant Technology LLC to exchange Class B units for shares of Class A common stock on a one-for-one basis or, at the election of Viant Technology Inc., for cash at the current fair value on the date of the exchange. Changes in the Company’s ownership interest in Viant Technology LLC while retaining control of Viant Technology LLC will be accounted for as equity transactions. As such, future redemptions or direct exchanges of Class B units in Viant Technology LLC by the other members and future issuances of Class A common stock under the LTIP will result in a change in ownership, where the Company will rebalance the noncontrolling interest, offset by a change in additional-paid-in-capital. The following table summarizes the ownership of Viant Technology LLC: As of December 31, 2023 As of December 31, 2022 Owner Units Owned Ownership Units Owned Ownership Viant Technology Inc. 15,783,941 25.1 % 14,643,798 23.7 % Noncontrolling interests 47,032,260 74.9 % 47,082,260 76.3 % Total 62,816,201 100.0 % 61,726,058 100.0 % During the year ended December 31, 2023, noncontrolling interests exchanged 50,000 Class B shares of Viant Technology LLC for 50,000 shares of the Company’s Class A common stock, which also resulted in the cancellation of 50,000 shares of the Company’s Class B common stock that was previously held by noncontrolling interests with no additional consideration provided. During the year ended December 31, 2022, noncontrolling interests exchanged 24,870 Class B shares of Viant Technology LLC for 24,870 shares of the Company’s Class A common stock, which also resulted in the cancellation of 24,870 shares of the Company’s Class B common stock that was previously held by noncontrolling interests with no additional consideration provided. The following table presents the effect of changes in the Company’s ownership interest in Viant Technology LLC on the Company’s equity for the years indicated: Year Ended December 31, 2023 2022 2021 Net loss attributable to Viant Technology Inc. $ (3,443) $ (11,913) $ (7,742) Transfers to noncontrolling interests: Decrease in the additional-paid-in-capital of Viant Technology Inc. resulting from ownership changes in Viant Technology LLC (6,112) (20,284) (44,361) Change from net loss attributable to Viant Technology Inc. and transfers to noncontrolling interests $ (9,555) $ (32,197) $ (52,1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Costa Mesa,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As of December 31, 2023, we had non-cancelable operating lease commitments for office space that have been recorded as operating lease liabilities. Refer to Note 5—Leases for additional information regarding lease commitments. Hosting Commitments As of December 31, 2023, we had non-cancelable contractual agreements primarily related to the hosting of our data storage processing, storage and other computing services. As of December 31, 2023, we estimate these obligations to be approximately $7.1 million in 2024, $5.9 million in 2025, and $1.5 million in 2026. Legal Matters From time to time, the Company is subject to various legal proceedings and claims, either asserted or unasserted, that arise in the ordinary course of business. Although the outcome of the various legal proceedings and claims cannot be predicted with certainty, management does not believe that any of these proceedings or other claims will have a material effect on the Company’s business, financial condition, results of operations or cash flows. Guarantees and Indemnities The Company has made no significant contractual guarantees for the benefit of third parties. However, 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The Company is not aware of indemnification claims that could have a material effect on the Company’s consolidated financial statements. Accordingly, no amounts for any obligation have been recorded as of December 31,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Related Parties The Company had a balance of $0.3 million as of December 31, 2023 and $0.2 million as of December 31, 2022, payable to related parties for expenses they incurred on our behalf, which was recorded within accrued liabilities on the consolidated balance sheets. The related expense incurred by the Company was $0.9 million for the year ended December 31, 2023, and $1.0 million for the year ended December 31, 2022. The Company recorded no revenue from its transactions with related parties during the years ended December 31, 2023, 2022 and 2021. The Company recorded no purchases from related parties during the years ended December 31, 2023, 2022 and 2021. As of December 31, 2023 and 2022, no amounts were due to or due from related parties, other than those mention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Basis Of Presentation And 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are prepared in accordance with accounting principles generally accepted in the United States of America (“GAAP”) and include the operations of the Company, Viant Technology LLC and its wholly owned subsidiaries. Viant Technology LLC is considered a variable interest entity (“VIE”). The Company is the primary beneficiary and sole managing member of Viant Technology LLC and has decision making authority that significantly affects the economic performance of the entity. As a result, the Company consolidates Viant Technology LLC. All intercompany balances and transactions have been eliminated in consolidation. Viant Technology LLC has been determined to be the predecessor for accounting purposes and, accordingly, the consolidated financial statements for periods prior to the IPO and the related Reorganization Transactions have been adjusted to combine the previously separate entities for presentation purposes. Amounts for the period prior to February 12, 2021 presented in the consolidated financial statements and notes to consolidated financial statements herein represent the historical operations of Viant Technology LLC. The amounts as of and for the years ended December 31, 2023, December 31, 2022, and December 31, 2021 and the operations since February 12, 2021 reflect the consolidated operations of the Company. Management believes that the accompanying consolidated financial statements reflect the adjustments necessary for the fair statement of its consolidated balance sheets as of December 31, 2023 and 2022, statements of operations for the years ended December 31, 2023, 2022 and 2021, and cash flows for the years ended December 31, 2023, 2022 and 2021.</t>
        </is>
      </c>
    </row>
    <row r="5">
      <c r="A5" s="4" t="inlineStr">
        <is>
          <t>Use of Estimates</t>
        </is>
      </c>
      <c r="B5" s="4" t="inlineStr">
        <is>
          <t>Use of Estimates The preparation of our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On an ongoing basis, management evaluates its estimates, primarily those related to revenue recognition, stock-based compensation, income taxes, allowances for doubtful accounts, the useful lives of capitalized software development costs and other property, equipment and software and assumptions used in the impairment analyses of long-lived assets and goodwill. These estimates are based on historical data and experience, as well as various other factors that management believes to be reasonable under the circumstances, the results of which form the basis for making judgments about the carrying amount of assets and liabilities that are not readily apparent from other sources. Actual results may differ from these estimates under different assumptions or conditions. The impact of widespread macroeconomic and geopolitical uncertainties, including the impact of bank failures, rising interest rates, inflationary pressures, labor shortages, shortages of goods and services, supply chain constraints, pandemics, international conflicts and acts of terrorism on our business continues to evolve. Many of our estimates and assumptions consider these macroeconomic and geopolitical factors in the market, which require increased judgment and carry a higher degree of variability and volatility. As events continue to evolve and additional information becomes available on the potential impact on our business of global economic and business events, our estimates may change materially in future periods as a result.</t>
        </is>
      </c>
    </row>
    <row r="6">
      <c r="A6" s="4" t="inlineStr">
        <is>
          <t>Comprehensive Income (Loss)</t>
        </is>
      </c>
      <c r="B6" s="4" t="inlineStr">
        <is>
          <t>Comprehensive Loss For the periods presented, net loss is equal to comprehensive loss.</t>
        </is>
      </c>
    </row>
    <row r="7">
      <c r="A7" s="4" t="inlineStr">
        <is>
          <t>Segment Information</t>
        </is>
      </c>
      <c r="B7" s="4" t="inlineStr">
        <is>
          <t>Segment Information The Company has a single reportable operating segment which operates an enterprise technology platform that enables marketers and their advertising agencies to automate and centralize the planning, buying and measurement of their video, audio and display ads across all channels, including desktop, mobile, connected TV, linear TV, in-game, streaming audio and digital billboards in the United States. In reaching this conclusion, management considers the definition of the chief operating decision maker (“CODM”), how the business is defined by the CODM, the nature of the information provided to the CODM and how that information is used to make operating decisions, allocate resources and assess performance. The Company’s CODM is comprised of the chief executive officer and chief operating officer. The results of operations provided to and analyzed by the CODM are at the consolidated level and, accordingly, key resource decisions and assessment of performance are performed at the consolidated level. The Company assesses its determination of operating segments at least annually.</t>
        </is>
      </c>
    </row>
    <row r="8">
      <c r="A8" s="4" t="inlineStr">
        <is>
          <t>Revenue Recognition</t>
        </is>
      </c>
      <c r="B8" s="4" t="inlineStr">
        <is>
          <t>Revenue Recognition The Company generates its revenue by providing marketers and advertising agencies with the ability to plan, buy and measure their digital advertising campaigns using its people-based DSP. Our platform enables marketers to reach their target audience across desktop, mobile, connected TV, linear TV, in-game, streaming audio and digital billboards. The Company applies a five-step approach as defined in Financial Accounting Standards Board (“FASB”) Accounting Standards Codification (“ASC”) 606, Revenue from Contracts with Customers (“ASC 606”), in determining the amount and timing of revenue to be recognized: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We make our platform available through different pricing options to tailor to multiple customer types and customer needs. These options consist of a percentage of spend option and a fixed cost per mille (“CPM”) option. CPM refers to a payment option in which customers pay a price for every 1,000 impressions an ad receives. We generate revenue when our platform is used on a self-service basis by charging a platform fee that is a percentage of spend. We also offer our customers the ability to use our services to aid in data management, media execution and advanced reporting. When customers utilize these services, we generate revenue by charging (1) a separate service fee that represents a percentage of spend in addition to the platform fee; (2) a flat monthly fee; or (3) a fixed CPM. We maintain agreements with our customers in the form of master service agreements (“MSA”) in connection with the percentage of spend pricing option, as well as instances where we charge our customers a flat monthly fee. We maintain insertion orders (“IO”) in connection with the fixed CPM pricing option, which set out the terms of the relationship and use of our platform. The nature of our performance obligations is to enable customers to plan, buy and measure advertising campaigns using our platform and provide campaign execution services as requested. For the percentage of spend pricing option, we typically bill customers a platform fee, and in certain instances an additional service fee, which is based on a specified percentage of the customer’s purchases through the platform as well as fees for additional features such as data and advanced reporting, plus the cost of TAC, as defined below. We recognize revenue at the point in time when a purchase by the customer occurs through our platform. The determination of whether revenue for the percentage of spend pricing option should be reported on a gross or net basis is based on an assessment of whether we are acting as the principal or an agent in the transaction. In determining whether we are acting as the principal or an agent, we follow the accounting guidance for principal-agent considerations. Making such determinations involves judgment and is based on an evaluation of the terms of each arrangement, none of which are considered presumptive or determinative. In instances discussed above related to the percentage of spend pricing option, we typically act as an agent because we arrange for the transfer of such costs from the supplier to the customer through the use of our platform and do not control such features prior to transfer to the customer. We do not have primary responsibility for meeting customer specifications and do not have discretion in establishing the price of TAC related to this pricing option. As we act as the agent in these arrangements, we report revenue on a net basis. In certain percentage of spend arrangements, we act as a principal because we control the advertising inventory before it is transferred to the customer and we bear sole responsibility for fulfillment of the advertising promise and inventory risks. As we act as the principal in these arrangements, we report revenue and the related costs incurred on a gross basis. For the fixed CPM pricing option, we typically bill customers a fixed CPM price based on advertising impressions delivered through the platform and recognize revenue at the point in time when the advertising impressions are delivered. In certain cases, we also provide third party data segments and measurement reporting, which are recognized at the point in time they are delivered to the customer. We have the primary responsibility for meeting customer specifications and have discretion in establishing the price of TAC related to this pricing option. As we act as the principal in these arrangements, we report revenue and the related costs incurred on a gross basis. The Company invoices its customers on a monthly basis for all pricing options. Invoice payment terms, negotiated on a customer-by-customer basis, are typically 30 to 60 days. Advertising agency customers typically have sequential liability terms, which means payments are not due to the Company from its advertising agency customer until the advertising agency customer has received payment from its customer, the advertiser. There are no contract assets recorded on the consolidated balance sheets because the Company’s right to any unbilled consideration for performance obligations satisfied is only conditional upon the passage of time. Contract liabilities, or deferred revenue, are recorded for amounts that are collected in advance of the satisfaction of performance obligations. These liabilities are classified as current if the respective performance obligations are anticipated to be satisfied during the succeeding 12-month period per the terms of the contract, and the remaining portion is recorded as non-current deferred revenue in the consolidated balance sheets. ASC 606 provides various optional practical expedients. The Company elected the use of the practical expedient relating to the disclosure of remaining performance obligations within a contract and will not disclose remaining performance obligations for contracts with an original expected duration of one year or less.</t>
        </is>
      </c>
    </row>
    <row r="9">
      <c r="A9" s="4" t="inlineStr">
        <is>
          <t>Operating Expenses</t>
        </is>
      </c>
      <c r="B9" s="4" t="inlineStr">
        <is>
          <t>Operating Expenses We classify our operating expenses into the following four categories. Each expense category includes overhead such as rent and occupancy charges, which is allocated based on headcount. Platform Operations. Platform operations expense represents our cost of revenues, which consists of TAC, hosting costs, personnel costs, depreciation of capitalized software development costs, customer support costs and allocated overhead. TAC recorded in platform operations consists of amounts incurred and payable to suppliers for costs associated with our fixed CPM pricing option and certain arrangements related to our percentage of spend pricing option. Personnel costs within platform operations include salaries, bonuses, stock-based compensation and employee benefit costs primarily attributable to personnel who directly support our platform. Sales and Marketing. Sales and marketing expense consists primarily of personnel costs, including salaries, bonuses, stock-based compensation, employee benefit costs and commissions for our sales personnel. Sales and marketing expense also includes costs for market development programs, advertising, promotional and other marketing activities and allocated overhead. Commissions are expensed as incurred. The Company incurred advertising costs of $3.4 million, $9.3 million, and $4.1 million for the years ended December 31, 2023, 2022 and 2021, respectively, related to the promotion of the Company, its brands, products and services to potential customers. Advertising costs are expensed as incurred and recorded in sales and marketing expense within the consolidated statements of operations. Technology and Development. Technology and development expense consists primarily of personnel costs, including salaries, bonuses, stock-based compensation and employee benefit costs associated with the ongoing development and maintenance of our platform and allocated overhead. Technology and development costs are expensed as incurred, except to the extent that such costs are associated with software development that qualifies for capitalization, which are then recorded as capitalized software development costs included in "Property, equipment, and software, net", on the consolidated balance sheets. We record depreciation for capitalized software not related to our platform within technology and development expense. General and Administrative. General and administrative expense consists primarily of personnel costs, including salaries, bonuses, stock-based compensation and employee benefit costs associated with our executive, accounting, finance, legal, human resources, and other administrative personnel. Additionally, this includes accounting, legal and other professional services fees, insurance expense, bad debt expense and allocated overhead.</t>
        </is>
      </c>
    </row>
    <row r="10">
      <c r="A10" s="4" t="inlineStr">
        <is>
          <t>Earnings (Loss) Per Share</t>
        </is>
      </c>
      <c r="B10" s="4" t="inlineStr">
        <is>
          <t>Earnings (Loss) Per Share Basic earnings (loss) per share is calculated by dividing the earnings (loss) attributable to Class A common stockholders by the number of weighted-average shares of Class A common stock outstanding. The Company’s RSUs, nonqualified stock options and shares of Class B common stock do not share in the earnings or losses of the Company and are therefore not participating securities. As such, separate presentation of basic and diluted earnings (loss) per share of RSUs, nonqualified stock options and Class B common stock under the two-class method has not been presented.</t>
        </is>
      </c>
    </row>
    <row r="11">
      <c r="A11" s="4" t="inlineStr">
        <is>
          <t>Earnings (Loss) Per Unit</t>
        </is>
      </c>
      <c r="B11" s="4" t="inlineStr">
        <is>
          <t xml:space="preserve"> </t>
        </is>
      </c>
    </row>
    <row r="12">
      <c r="A12" s="4" t="inlineStr">
        <is>
          <t>Cash and Cash Equivalents</t>
        </is>
      </c>
      <c r="B12" s="4" t="inlineStr">
        <is>
          <t>Cash and Cash Equivalents</t>
        </is>
      </c>
    </row>
    <row r="13">
      <c r="A13" s="4" t="inlineStr">
        <is>
          <t>Accounts Receivable, Net of Allowances</t>
        </is>
      </c>
      <c r="B13" s="4" t="inlineStr">
        <is>
          <t xml:space="preserve">Accounts Receivable, Net of Allowances Accounts receivable are recorded at the invoiced amount, net of an allowance for doubtful accounts, and are unsecured and do not bear interest. The Company performs credit evaluations of its customers and certain advertisers when the Company’s agreements with its customers contain sequential liability terms that provide that the customer payments are not due to the Company until the customer has received payment from its customers (advertisers). The allowance for doubtful accounts is based on the best estimate of the amount of expected credit losses in accounts receivable. The allowance for doubtful accounts is determined based on historical collection experience, our assessment of the financial condition of companies with which we do business, current macroeconomic conditions, and reasonable and supportable forecasts of future macroeconomic conditions, as well as the review in each period of the status of the then-outstanding accounts receivable. Account balances are charged off against the allowance when the Company believes it is probable the receivable will not be recovered. Recoveries of accounts receivable previously written off are recorded when received. The following table presents changes in the allowance for doubtful accounts: Year Ended December 31, 2023 2022 Beginning balance $ 1,015 $ 54 Cumulative impact of accounting adoption 209 — Provision for doubtful accounts 111 1,260 Write-offs, net of recoveries (138) (299) Ending balance $ 1,197 $ 1,015 </t>
        </is>
      </c>
    </row>
    <row r="14">
      <c r="A14" s="4" t="inlineStr">
        <is>
          <t>Property, Equipment and Software, Net</t>
        </is>
      </c>
      <c r="B14" s="4" t="inlineStr">
        <is>
          <t>Property, Equipment and Software, Net Property, equipment and software are recorded at historical cost, less accumulated depreciation. Depreciation is computed using the straight-line method based upon the following estimated useful lives: Years Computer equipment 3-5 Purchased software 3 Capitalized software development costs 3 Furniture, fixtures and office equipment 10 Leasehold improvements * * Leasehold improvements are depreciated on a straight-line basis over the term of the lease, or the useful life of the assets, whichever is shorter. Repair and maintenance costs are charged to expense as incurred, while replacements and improvements are capitalized. When assets are retired or otherwise disposed of, the cost and related accumulated depreciation are removed from the accounts and any resulting gain or loss is recorded in operating expenses within the consolidated statements of operations. Capitalized Software Development Costs The Company capitalizes certain costs associated with creating and enhancing internally developed software related to the Company’s technology infrastructure and such costs are recorded within property, equipment and software, net. These costs include personnel and related employee benefit expenses for employees who are directly associated with and who devote time to software development projects. Software development costs that do not qualify for capitalization are expensed as incurred and recorded in technology and development expense in the consolidated statements of operations. Software development activities typically consist of three stages: (1) the planning stage; (2) the application and infrastructure development stage; and (3) the post-implementation stage. Costs incurred in the planning and post-implementation stages, including costs associated with training and repairs and maintenance of the developed technologies, are expensed as incurred. The Company capitalizes costs associated with software developed when the preliminary project stage is completed, management implicitly or explicitly authorizes and commits to funding the project and it is probable that the project will be completed and perform as intended. Costs incurred in the application and infrastructure development stages, including significant enhancements and upgrades, are capitalized. Capitalization ends once a project is substantially complete and the software is ready for its intended purpose. Software development costs are depreciated using a straight-line method over the estimated useful life, commencing when the software is ready for its intended use. The straight-line recognition method approximates the manner in which the expected benefit will be derived. Capitalized Interest</t>
        </is>
      </c>
    </row>
    <row r="15">
      <c r="A15" s="4" t="inlineStr">
        <is>
          <t>Impairment of Long-Lived Assets</t>
        </is>
      </c>
      <c r="B15" s="4" t="inlineStr">
        <is>
          <t>Impairment of Long-Lived Assets Long-lived assets consist of property, equipment and software and intangible assets with estimable useful lives subject to depreciation and amortization. The Company reviews long-lived assets for impairment whenever events or changes in circumstances indicate that the carrying amount of an asset or asset group may not be recoverable. Recoverability of an asset or asset group to be held and used is measured by a comparison of the carrying amount of an asset or asset group to the estimated undiscounted future cash flows expected to be generated by the asset or asset group. If the carrying amount of the asset or asset group exceeds its estimated future cash flows, an impairment charge is recognized in the amount by which the carrying amount of the asset or asset group exceeds the fair value of the asset or asset group.</t>
        </is>
      </c>
    </row>
    <row r="16">
      <c r="A16" s="4" t="inlineStr">
        <is>
          <t>Goodwill</t>
        </is>
      </c>
      <c r="B16" s="4" t="inlineStr">
        <is>
          <t>Goodwill Goodwill is tested at least annually for impairment as of the first day of the fourth fiscal quarter, or more frequently if indicators of impairment exist during the fiscal year. Events or circumstances which could trigger an impairment review include a significant adverse change in legal factors or in the business climate, loss of key customers,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 The Company assesses its conclusion regarding reporting units in conjunction with its annual goodwill impairment test and has determined that it has one reporting unit for the purposes of allocating and testing goodwill. When testing goodwill for impairment, the Company first performs a qualitative assessment. If the Company determines it is more likely than not that a reporting unit’s fair value is less than its carrying amount, then a one-step impairment test is required. If the Company determines it is not more likely than not a reporting unit’s fair value is less than its carrying amount, then no further analysis is necessary. To identify whether a potential impairment exists, the Company compares the estimated fair value of the reporting unit with its carrying amount, including goodwill. If the estimated fair value of the reporting unit exceeds its carrying amount, goodwill is not considered to be impaired. If, however, the fair value of the reporting unit is less than its carrying amount, then such balance would be recorded as an impairment loss. Any impairment loss is limited to the carrying amount of goodwill within the entity.</t>
        </is>
      </c>
    </row>
    <row r="17">
      <c r="A17" s="4" t="inlineStr">
        <is>
          <t>Paycheck Protection Program Loan</t>
        </is>
      </c>
      <c r="B17" s="4" t="inlineStr">
        <is>
          <t>Paycheck Protection Program Loan On April 14, 2020, the Company received the proceeds from a loan in the amount of approximately $6.0 million (the “PPP Loan”) from PNC Bank, as lender, pursuant to the Paycheck Protection Program (“PPP”) of the Coronavirus Aid, Relief, and Economic Security Act (the “CARES Act”). The Company accounted for the PPP Loan as a financial liability in accordance with ASC Topic 470, Debt. Accordingly, the PPP Loan was recognized within long-term debt and current portion of long-term debt in the Company’s consolidated balance sheet and the related accrued interest was included within accrued liabilities in the Company’s consolidated balance sheet as of December 31, 2020. In June 2021, the Company received a notice of forgiveness of the PPP Loan in whole, including all accrued unpaid interest. The forgiveness of the loan is recognized within "Gain on extinguishment of debt" on the consolidated statement of operations for the year ended December 31, 2021. Refer to Note 8—Revolving Credit Facility and PPP Loan for additional information.</t>
        </is>
      </c>
    </row>
    <row r="18">
      <c r="A18" s="4" t="inlineStr">
        <is>
          <t>Fair Value of Financial Instruments</t>
        </is>
      </c>
      <c r="B18" s="4" t="inlineStr">
        <is>
          <t>Fair Value of Financial Instruments The framework for measuring fair value and related disclosure requirements about fair value measurements are provided in ASC 820, Fair Value Measurement (“ASC 820”). This pronouncement defines fair value as the price that would be received to sell an asset or paid to transfer a liability (an exit price) in the principal or most advantageous market for the asset or liability in an orderly transaction between market participants on the measurement date. The fair value hierarchy prescribed by ASC 820 contains three input levels as follows: • Level 1 : Unadjusted quoted prices in active markets for identical assets or liabilities accessible to the reporting entity at the measurement date. • Level 2 : Other than quoted prices included in Level 1 inputs that are observable for the asset or liability, either directly or indirectly, for substantially the full term of the asset or liability. • Level 3 : Unobservable inputs for the asset or liability used to measure fair value to the extent that observable inputs are not available, thereby allowing for situations in which there is little, if any, market activity for the asset or liability at the measurement date. The carrying amounts of the Company’s cash and cash equivalents, accounts receivable, accounts payable, accrued compensation and accrued liabilities approximate fair value due to the short-term nature of these instruments. Financial Instruments Not Recorded at Fair Value on a Recurring Basis Certain financial instruments, including debt, are not measured at fair value on a recurring basis in the consolidated balance sheets. The fair value of debt is estimated using primarily level 2 inputs including quoted market prices or discounted cash flow analyses, based on estimated incremental borrowing rates for similar types of borrowing arrangements. As of December 31, 2023, there was no outstanding balance under the Loan Agreement. Assets and Liabilities Recorded at Fair Value on a Non-Recurring Basis Certain assets and liabilities, including goodwill and intangible assets, are subject to measurement at fair value on a non-recurring basis if there are indicators of impairment or if they are deemed to be impaired as a result of an impairment review.</t>
        </is>
      </c>
    </row>
    <row r="19">
      <c r="A19" s="4" t="inlineStr">
        <is>
          <t>Leases</t>
        </is>
      </c>
      <c r="B19" s="4" t="inlineStr">
        <is>
          <t>Leases At the beginning of fiscal 2022, the Company adopted new lease accounting guidance issued by the FASB. The most significant change requires lessees to record the present value of operating lease payments as operating lease assets and lease liabilities on its balance sheet and disclose key information about leasing arrangements. We adopted the new guidance using the modified retrospective method at the beginning of fiscal 2022 by applying the package of practical expedients permitted under the transition guidance, which allowed the Company to carry forward its original assessment of whether: • our existing arrangements are or contain leases; • our existing arrangements are operating or finance leases; and • to capitalize initial direct costs. Upon adoption, the new guidance resulted in the recognition of operating lease assets of approximately $21.0 million and operating lease liabilities of approximately $22.0 million, which were measured by the present value of the remaining minimum lease payments. In accordance with the guidance, the Company elected the practical expedient to exclude leases with a term of less than one year from the measurement of operating lease assets and lease liabilities. The Company also elected the practical expedient that allows lessees the option to account for lease and non-lease components together as a single component for all real estate classes of underlying assets. At adoption, in the consolidated balance sheet, we also reclassified deferred rent of approximately $1.0 million for operating leases at the end of the fiscal year ended December 31, 2021 from other current liabilities (current portion) and other long-term liabilities (non-current portion) to current portion of operating lease liabilities and long-term portion of operating lease liabilities, respectively. The impact on the Company’s consolidated statements of operations and cash flows was not material. The present value of the lease payments was calculated using the Company’s incremental borrowing rate applicable to the lease, which is determined by estimating what it would cost the Company to borrow a collateralized amount equal to the total lease payments over the lease term based on the contractual terms of the lease and the location of the leased asset. We determine whether an arrangement is a lease at the contract inception date. Our leases may require us to make fixed rental payments or variable lease payments, which are based on a variety of factors including property values, tax and utility rates, property services fees, and other factors. Since these costs are variable in nature, they are excluded from the measurement of the reported operating lease assets and liabilities and are expensed as incurred. The Company records rent expense for operating leases, some of which have escalating rent payments, on a straight-line basis over the lease term.</t>
        </is>
      </c>
    </row>
    <row r="20">
      <c r="A20" s="4" t="inlineStr">
        <is>
          <t>Concentration of Risk</t>
        </is>
      </c>
      <c r="B20" s="4" t="inlineStr">
        <is>
          <t>Concentration of Risk Financial instruments that potentially subject the Company to concentration of risk consist principally of cash and cash equivalents and accounts receivable. The Company maintains its cash with financial institutions and its cash levels exceed the Federal Deposit Insurance Corporation's federally insured limits. Market conditions can impact the viability of these institutions. In the event of failure of any of the financial institutions where we maintain our cash and cash equivalents, there can be no assurance that we will be able to access uninsured funds in a timely manner or at all. Accounts receivable include amounts due from customers with principal operations primarily in the United States. As of December 31, 2023, one individual customer accounted for 17.9% of consolidated accounts receivable. As of December 31, 2022, no individual customers accounted for 10.0% or greater of consolidated accounts receivable. As of December 31, 2023, three individual suppliers accounted for 16.1%, 14.4% and 11.6%, respectively, of consolidated accounts payable and accrued liabilities. As of December 31, 2022, one supplier accounted for 24.6% of consolidated accounts payable and accrued liabilities. The following table provides the Company’s concentrations of credit risk with respect to advertising agency holding companies and individual customers as a percentage of the Company’s total revenues for the periods presented. Year Ended December 31, 2023 2022 2021 Advertising Agency Holding Company A 10.0 % 13.5 % 14.2 % B &lt;10.0 % &lt;10.0 % 15.5 % Individual Customer C 14.1 % &lt;10.0 % &lt;10.0 %</t>
        </is>
      </c>
    </row>
    <row r="21">
      <c r="A21" s="4" t="inlineStr">
        <is>
          <t>Related Party Relationships</t>
        </is>
      </c>
      <c r="B21" s="4" t="inlineStr">
        <is>
          <t>Related Party Relationships Capital V LLC (formerly Four Brothers 2 LLC), the holder of Class B common stock as of December 31, 2023, is controlled by the Company’s co-founders, Tim Vanderhook and Chris Vanderhook, and therefore is considered a related party. Refer to Note 14—Related Parties for additional information.</t>
        </is>
      </c>
    </row>
    <row r="22">
      <c r="A22" s="4" t="inlineStr">
        <is>
          <t>Income Taxes</t>
        </is>
      </c>
      <c r="B22" s="4" t="inlineStr">
        <is>
          <t>Income Taxes The Company is the sole managing member of Viant Technology LLC and, as a result, consolidates the financial results of Viant Technology LLC in the consolidated financial statements. Viant Technology LLC is a pass-through entity for U.S. federal and most applicable state and local income tax purposes following a corporate reorganization effected in connection with our initial public offering. As an entity classified as a partnership for tax purposes, Viant Technology LLC generally is not subject to U.S. federal and certain state and local income taxes. Any taxable income or loss generated by Viant Technology LLC is passed through to and included in the taxable income or loss of its members, including us. The Company is taxed as a corporation and pays corporate federal, state and local taxes with respect to income allocated from Viant Technology LLC, based on the Company's 25.1% interest in Viant Technology LLC. The Company accounts for income taxes under the asset and liability method, which requires the recognition of deferred tax assets and liabilities (“DTAs” and “DTLs”) for the expected future tax consequences of events that have been included in the financial statements. Under this method, we determine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We recognize DTA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If we determine that we would be able to realize our DTAs in the future in excess of their net recorded amount, we would make an adjustment to the DTA valuation allowance, which would reduce the provision for income taxes. The Company records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t>
        </is>
      </c>
    </row>
    <row r="23">
      <c r="A23" s="4" t="inlineStr">
        <is>
          <t>Tax Receivable Agreement</t>
        </is>
      </c>
      <c r="B23" s="4" t="inlineStr">
        <is>
          <t>Tax Receivable Agreement The Company expects to obtain an increase in its share of tax basis in the net assets of Viant Technology LLC when Class B units are exchanged by the holders of Class B units for shares of Class A common stock of the Company and upon other qualifying transactions. Each change in outstanding shares of Class A common stock of the Company results in a corresponding increase or decrease in the Company's ownership of Class A units of Viant Technology LLC. The Company intends to treat any exchanges of Class B units as direct purchases of LLC interests for U.S. federal income tax purposes. These increases in tax basis may reduce the amounts that the Company would otherwise pay in the future to various taxing authorities. They may also decrease gains (or increase losses) on future dispositions of certain capital assets to the extent tax basis is allocated to those capital assets. In connection with the IPO, the Company entered into a Tax Receivable Agreement (“TRA”) with Viant Technology LLC and the holders of Class B units of Viant Technology LLC. In the event that such parties exchange any or all of their Class B units for Class A common stock, the TRA requires the Company to make payments to such holders for 85% of the tax benefits realized, or in some cases deemed to be realized, by the Company by such exchange as a result of (i) increases in the Company’s tax basis of its ownership interest in the net assets of Viant Technology LLC resulting from any redemptions or exchanges of noncontrolling interest, (ii) tax basis increases attributable to payments made under the TRA and (iii) deductions attributable to imputed interest pursuant to the TRA (the “TRA Payments”). The annual tax benefits are computed by calculating the income taxes due, including such tax benefits and the income taxes due without such benefits. The Company expects to benefit from the remaining 15% of any tax benefits that it may actually realize. The TRA Payments are not conditioned upon any continued ownership interest in Viant Technology LLC or the Company. To the extent that the Company is unable to timely make payments under the TRA for any reason, such payments generally will be deferred and will accrue interest until paid. The timing and amount of aggregate payments due under the TRA may vary based on a number of factors, including the amount and timing of the taxable income the Company generates each year and the tax rate then applicable. The Company calculates the liability under the TRA using a TRA model, which includes an assumption related to the fair market value of assets. The payment obligations under the TRA are obligations of the Company and not of Viant Technology LLC. Payments are generally due under the TRA within a specified period of time following the filing of the Company’s tax return for the taxable year with respect to which the payment obligation arises, although interest on such payments will begin to accrue at a rate of the Secured Overnight Financing Rate plus 500 basis points from the due date (without extensions) of such tax return. The TRA provides that if (i) certain mergers, asset sales, other forms of business combinations, or other changes of control were to occur, (ii) there is a material breach of any material obligations under the TRA; or (iii) the Company elects an early termination of the TRA, then the TRA will terminate and the Company's obligations, or the Company's successor’s obligations, under the TRA will accelerate and become due and payable, based on certain assumptions, including an assumption that the Company would have sufficient taxable income to fully utilize all potential future tax benefits that are subject to the TRA and that any Class B units that have not been exchanged are deemed exchanged for the fair market value of the Company's Class A common stock at the time of termination.</t>
        </is>
      </c>
    </row>
    <row r="24">
      <c r="A24" s="4" t="inlineStr">
        <is>
          <t>Treasury Stock</t>
        </is>
      </c>
      <c r="B24" s="4" t="inlineStr">
        <is>
          <t>Treasury Stock We account for treasury stock under the cost method. When treasury stock is re-issued at a price higher than its cost, the difference is recorded as a component of additional paid-in-capital in our consolidated balance sheets. When treasury stock is re-issued at a price lower than its cost, the difference is recorded as a component of additional paid-in-capital to the extent that there are previously recorded gains to offset the losses. If there are no treasury stock gains in additional paid-in-capital, the losses upon re-issuance of treasury stock are recorded as an increase in accumulated deficit in our consolidated balance sheets.</t>
        </is>
      </c>
    </row>
    <row r="25">
      <c r="A25" s="4" t="inlineStr">
        <is>
          <t>JOBS Act Election as an Emerging Growth Company</t>
        </is>
      </c>
      <c r="B25" s="4" t="inlineStr">
        <is>
          <t>JOBS Act Election as an Emerging Growth Company On April 5, 2012, the Jumpstart Our Business Startups Act (the “JOBS Act”) was signed into law. The JOBS Act contains provisions that, among other things, reduce certain reporting requirements for qualifying public companies. As an “emerging growth company,” the Company may, under Section 7(a)(2)(B) of the Securities Act, delay adoption of new or revised accounting standards applicable to public companies until such standards would otherwise apply to private companies. An “emerging growth company” is one with less than $1.235 billion in annual gross revenues, has issued less than $1 billion of non-convertible debt over a three-year period and is not deemed to be a large accelerated filer under the rules of the SEC. The Company will remain an emerging growth company until December 31, 2026, or sooner if it no longer qualifies. The Company may take advantage of this extended transition period until the first to occur of the date that it (i) is no longer an “emerging growth company” or (ii) affirmatively and irrevocably opts out of this extended transition period.</t>
        </is>
      </c>
    </row>
    <row r="26">
      <c r="A26" s="4" t="inlineStr">
        <is>
          <t>Recently Issued Accounting Pronouncements and Recently Adopted Accounting Pronouncements</t>
        </is>
      </c>
      <c r="B26" s="4" t="inlineStr">
        <is>
          <t>Recently Issued Accounting Pronouncements Disclosure Improvements In October 2023, the Financial Accounting Standards Board (“FASB”) issued Accounting Standards Update ("ASU") No. 2023-06, Disclosure Improvements: Codification Amendments in Response to the SEC’s Disclosure Update and Simplification Initiative . ASU 2023-06 includes a number of amendments to clarify or improve disclosure and presentation requirements of a variety of topics in order to allow users to more easily compare entities subject to the SEC’s existing disclosures with those entities that were not previously subject to the requirements and to align the requirements in the FASB accounting standard codification with the SEC's regulations. The effective date for each amendment will be the date on which the SEC’s removal of that related disclosure requirement from Regulation S-X or Regulation S-K becomes effective, with early adoption prohibited. The Company is currently evaluating the impact of these amendments. Segment Reporting In November 2023, the FASB issued ASU No. 2023-07, Segment Reporting (Topic 280): Improvements to Reportable Segment Disclosures . ASU 2023-07 requires companies with a single reportable segment to provide all existing segment disclosures in Topic 280, as well as new incremental segment information required by this standard on an annual and interim basis. The guidance is effective for fiscal years beginning after December 15, 2023 on a retrospective basis, and interim periods within fiscal years beginning after December 15, 2024, with early adoption permitted. The Company is currently evaluating the impact of these amendments. Income Taxes In December 2023, the FASB issued ASU No. 2023-09, Income Taxes (Topic 740): Improvements to Income Tax Disclosures . ASU 2023-09 is designed to enhance the transparency and decision usefulness of income tax disclosures. The amendments of this update are related to the rate reconciliation and income taxes paid, requiring consistent categories and greater disaggregation of information in the rate reconciliation as well as income taxes paid disaggregated by jurisdiction. The effective date for this ASU is for the fiscal year beginning January 1, 2025, with early adoption permitted. The Company is currently evaluating the impact of these amendments. Recently Adopted Accounting Pronouncements Leases In February 2016, the FASB issued ASU No. 2016-02, Leases (Topic 842) , which requires an entity to recognize right-of-use assets and lease liabilities on its balance sheet and disclose key information about leasing arrangements. The guidance offers specific accounting guidance for a lessee,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Leases will be classified as either finance or operating, with the classification affecting the pattern of expense recognition in the income statement. As a part of the Company’s election under the JOBS Act, the guidance became effective for the Company’s annual reporting period after December 15, 2021 and interim reporting periods within the annual period after December 15, 2022. The Company adopted Topic 842 effective January 1, 2022 utilizing the modified retrospective transition method. The adoption of Topic 842 had a material impact on the Company’s consolidated balance sheet as certain of our operating lease commitments were recognized as right-of-use assets and lease liabilities. This new guidance did not have a material impact upon the Company’s consolidated statement of operations. We elected the package of practical expedients permitted under the transition guidance within Topic 842, which allowed us to carry forward prior conclusions about lease identification, classification and initial direct costs for leases entered into prior to adoption of Topic 842. Additionally, we elected to not separate lease and non-lease components for all of our leases. For leases with a term of 12 months or less, we elected the short-term lease exemption, which allowed us to not recognize right-of-use assets or lease liabilities for qualifying leases existing at transition and new leases we may enter into in the future. Financial Instruments—Credit Losses In June 2016, the FASB issued ASU No. 2016-13, Financial Instruments—Credit Losses (Topic 326) . ASU 2016-13 revises the impairment model to utilize an expected loss methodology in place of the incurred loss methodology, which results in more timely recognition of losses on financial instruments. We adopted this standard at the beginning of fiscal 2023. As a result, we revised the impairment model to utilize an expected loss methodology in place of an incurred loss methodology related to our allowance for credit losses. We evaluate our allowance for credit losses based on historical bad debt experience, our assessment of the financial condition of companies with which we do business, current macroeconomic conditions and reasonable and supportable forecasts of future macroeconomic conditions. The adoption did not have a material impact on the Company's consolidated financial statements. Codification Improvements In October 2020, the FASB issued ASU No. 2020-10, Codification Improvements, which updates various codification topics by clarifying disclosure requirements to align with the SEC's regulations. The guidance became effective for the Company’s annual reporting period after December 15, 2021 and interim reporting periods within the annual period after December 15, 2022. Effective January 1, 2022, we adopted this standard on a prospective basis. The adoption of this ASU did not have a material impact on the consolidated financial statements. Issuer’s Accounting for Certain Modifications or Exchanges of Freestanding Equity-Classified Written Call Options In May 2021, the FASB issued ASU No. 2021-04, Issuer’s Accounting for Certain Modifications or Exchanges of Freestanding Equity-Classified Written Call Options , which clarifies an issuer’s accounting for modifications or exchanges of freestanding equity-classified written call options that remain equity classified after modifications or exchanges. The ASU requires issuers to account for the modifications or exchanges based on the economic substance of the modification or exchange and whether the transaction was done to issue equity, to issue or modify debt, or for other reasons. We adopted this standard prospectively on January 1, 2022. The adoption did not have an impact o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Basis Of Presentation And Summary Of Significant Accounting Policies [Abstract]</t>
        </is>
      </c>
      <c r="B3" s="4" t="inlineStr">
        <is>
          <t xml:space="preserve"> </t>
        </is>
      </c>
    </row>
    <row r="4">
      <c r="A4" s="4" t="inlineStr">
        <is>
          <t>Summary of Changes in Allowance for Doubtful Accounts</t>
        </is>
      </c>
      <c r="B4" s="4" t="inlineStr">
        <is>
          <t xml:space="preserve">The following table presents changes in the allowance for doubtful accounts: Year Ended December 31, 2023 2022 Beginning balance $ 1,015 $ 54 Cumulative impact of accounting adoption 209 — Provision for doubtful accounts 111 1,260 Write-offs, net of recoveries (138) (299) Ending balance $ 1,197 $ 1,015 </t>
        </is>
      </c>
    </row>
    <row r="5">
      <c r="A5" s="4" t="inlineStr">
        <is>
          <t>Schedule of Estimated Useful Lives of Property, Equipment and Software</t>
        </is>
      </c>
      <c r="B5" s="4" t="inlineStr">
        <is>
          <t>Property, equipment and software are recorded at historical cost, less accumulated depreciation. Depreciation is computed using the straight-line method based upon the following estimated useful lives: Years Computer equipment 3-5 Purchased software 3 Capitalized software development costs 3 Furniture, fixtures and office equipment 10 Leasehold improvements * * Leasehold improvements are depreciated on a straight-line basis over the term of the lease, or the useful life of the assets, whichever is shorter.</t>
        </is>
      </c>
    </row>
    <row r="6">
      <c r="A6" s="4" t="inlineStr">
        <is>
          <t>Schedules of Concentrations of Credit Risk</t>
        </is>
      </c>
      <c r="B6" s="4" t="inlineStr">
        <is>
          <t>The following table provides the Company’s concentrations of credit risk with respect to advertising agency holding companies and individual customers as a percentage of the Company’s total revenues for the periods presented. Year Ended December 31, 2023 2022 2021 Advertising Agency Holding Company A 10.0 % 13.5 % 14.2 % B &lt;10.0 % &lt;10.0 % 15.5 % Individual Customer C 14.1 % &lt;10.0 % &lt;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Disaggregation of Revenue</t>
        </is>
      </c>
      <c r="B4" s="4" t="inlineStr">
        <is>
          <t xml:space="preserve">The disaggregation of revenue was as follows: Year Ended December 31, 2023 2022 2021 Over-time revenue $ 3,364 $ 800 $ 3,880 Point-in-time revenue 219,570 196,368 220,247 Total revenue $ 222,934 $ 197,168 $ 224,1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operty, Equipment and Software,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Major Classes of Property, Equipment and Software</t>
        </is>
      </c>
      <c r="B4" s="4" t="inlineStr">
        <is>
          <t xml:space="preserve">Major classes of property, equipment and software were as follows: As of December 31, 2023 2022 Capitalized software development costs $ 90,803 $ 72,988 Computer equipment 1,449 1,116 Purchased software 32 32 Furniture, fixtures and office equipment 977 1,226 Leasehold improvements 2,823 2,571 Total property, equipment, and software 96,084 77,933 Less: Accumulated depreciation (67,823) (54,827) Total property, equipment, and software, net $ 28,261 $ 23,106 </t>
        </is>
      </c>
    </row>
    <row r="5">
      <c r="A5" s="4" t="inlineStr">
        <is>
          <t>Schedule of Depreciation</t>
        </is>
      </c>
      <c r="B5" s="4" t="inlineStr">
        <is>
          <t xml:space="preserve">Depreciation recorded in the consolidated statements of operations was as follows: Year Ended December 31, 2023 2022 2021 Platform operations $ 12,129 $ 9,786 $ 7,688 Sales and marketing — — — Technology and development 1,559 1,646 1,599 General and administrative 577 580 625 Total $ 14,265 $ 12,012 $ 9,9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Expense</t>
        </is>
      </c>
      <c r="B4" s="4" t="inlineStr">
        <is>
          <t xml:space="preserve">The components of lease cost were as follows: Year Ended December 31, 2023 2022 Operating lease cost $ 4,896 $ 3,669 Short-term lease cost 969 1,399 Variable lease cost 9 124 Total lease cost $ 5,874 $ 5,192 </t>
        </is>
      </c>
    </row>
    <row r="5">
      <c r="A5" s="4" t="inlineStr">
        <is>
          <t>Future Minimum Payments Under Non-cancelable Operating Leases</t>
        </is>
      </c>
      <c r="B5" s="4" t="inlineStr">
        <is>
          <t xml:space="preserve">Future minimum lease payments were as follows: As of December 31, Year 2023 2024 $ 4,636 2025 4,445 2026 4,353 2027 4,279 2028 3,211 Thereafter 7,800 Total undiscounted future lease payments 28,724 Less: Commitments for leases not yet commenced (312) Less: Imputed interest (2,978) Present value of operating lease liabilities 25,434 Less: Operating lease liabilities, current (3,762) Operating lease liabilities, noncurrent $ 21,6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Balances of Intangibles Assets and Accumulated Amortization</t>
        </is>
      </c>
      <c r="B4" s="4" t="inlineStr">
        <is>
          <t xml:space="preserve">The balances of intangibles assets and accumulated amortization are as follows: As of December 31, 2023 Remaining Gross Accumulated Net Developed technology 0.0 $ 4,927 $ (4,927) $ — Customer relationships 0.1 2,300 (2,272) 28 Trademarks/tradenames 2.2 1,400 (1,227) 173 Total $ 8,627 $ (8,426) $ 201 As of December 31, 2022 Remaining Gross Accumulated Net Developed technology 0.1 $ 4,927 $ (4,869) $ 58 Customer relationships 1.1 2,300 (1,944) 356 Trademarks/tradenames 3.2 1,400 (1,147) 253 Total $ 8,627 $ (7,960) $ 667 </t>
        </is>
      </c>
    </row>
    <row r="5">
      <c r="A5" s="4" t="inlineStr">
        <is>
          <t>Summary of Amortization Recorded in Consolidated Statements of Operations</t>
        </is>
      </c>
      <c r="B5" s="4" t="inlineStr">
        <is>
          <t xml:space="preserve">Amortization of intangible assets recorded in the consolidated statements of operations was as follows: Year Ended December 31, 2023 2022 2021 Platform operations $ 58 $ 700 $ 700 Sales and marketing — — — Technology and development — — — General and administrative 408 419 529 Total $ 466 $ 1,119 $ 1,229 </t>
        </is>
      </c>
    </row>
    <row r="6">
      <c r="A6" s="4" t="inlineStr">
        <is>
          <t>Summary of Estimated Future Amortization of Intangible Assets</t>
        </is>
      </c>
      <c r="B6" s="4" t="inlineStr">
        <is>
          <t xml:space="preserve">Estimated future amortization of intangible assets is as follows: As of December 31, Year 2023 2024 $ 108 2025 80 2026 13 2027 — 2028 — Thereafter — Total $ 2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Accrued Liabilities</t>
        </is>
      </c>
      <c r="B4" s="4" t="inlineStr">
        <is>
          <t xml:space="preserve">The Company’s accrued liabilities consisted of the following: As of December 31, 2023 2022 Accrued traffic acquisition costs $ 34,085 $ 29,631 Other accrued liabilities 5,178 5,432 Total accrued liabilities $ 39,263 $ 35,0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based Compensation</t>
        </is>
      </c>
      <c r="B4" s="4" t="inlineStr">
        <is>
          <t xml:space="preserve">Stock-based compensation recorded in the consolidated statements of operations was as follows: Year Ended December 31, 2023 2022 2021 Platform operations $ 4,104 $ 4,761 $ 13,096 Sales and marketing 9,729 9,010 25,639 Technology and development 5,752 5,323 12,373 General and administrative 12,706 9,807 17,714 Total $ 32,291 $ 28,901 $ 68,822 </t>
        </is>
      </c>
    </row>
    <row r="5">
      <c r="A5" s="4" t="inlineStr">
        <is>
          <t>Summary of RSU Activity</t>
        </is>
      </c>
      <c r="B5" s="4" t="inlineStr">
        <is>
          <t xml:space="preserve">The following summarizes RSU activity: Number of Shares Weighted- RSUs outstanding as of December 31, 2022 3,928 $ 12.59 Granted 1,843 4.59 Vested (1,911) 17.96 Canceled/forfeited (213) 7.38 RSUs outstanding as of December 31, 2023 3,647 $ 6.03 </t>
        </is>
      </c>
    </row>
    <row r="6">
      <c r="A6" s="4" t="inlineStr">
        <is>
          <t>Summary of Stock Option/Incentive Activity</t>
        </is>
      </c>
      <c r="B6" s="4" t="inlineStr">
        <is>
          <t xml:space="preserve">Nonqualified Stock Options The following summarizes nonqualified stock option activity: Number of Options Weighted-Average Weighted-Average Aggregate Intrinsic Value Outstanding as of December 31, 2022 3,661 $ 6.14 9.2 $ — Granted 2,229 4.44 Exercised (2) 6.00 Canceled (117) 5.79 Expired (35) 18.76 Outstanding as of December 31, 2023 5,736 $ 5.41 8.6 $ 8,807 Vested and exercisable 1,562 $ 6.03 8.1 $ 1,530 </t>
        </is>
      </c>
    </row>
    <row r="7">
      <c r="A7" s="4" t="inlineStr">
        <is>
          <t>Summary of Assumptions used in Fair Value of Stock Options Granted</t>
        </is>
      </c>
      <c r="B7" s="4" t="inlineStr">
        <is>
          <t>The assumptions used in the Black-Scholes model to determine the fair value of nonqualified stock options were as follows: Year Ended December 31, 2023 2022 2021 Risk free interest rate 3.8% - 4.3% 1.4% - 2.8% 1.2% Expected volatility 75.8% - 81.5% 61.5% - 62.7% 61.1% Expected term (in years) 6.0 - 6.1 5.9 - 6.0 5.9 Expected dividend yield 0.0% 0.0% 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222934</v>
      </c>
      <c r="C4" s="7" t="n">
        <v>197168</v>
      </c>
      <c r="D4" s="7" t="n">
        <v>224127</v>
      </c>
    </row>
    <row r="5">
      <c r="A5" s="3" t="inlineStr">
        <is>
          <t>Operating expenses:</t>
        </is>
      </c>
      <c r="B5" s="4" t="inlineStr">
        <is>
          <t xml:space="preserve"> </t>
        </is>
      </c>
      <c r="C5" s="4" t="inlineStr">
        <is>
          <t xml:space="preserve"> </t>
        </is>
      </c>
      <c r="D5" s="4" t="inlineStr">
        <is>
          <t xml:space="preserve"> </t>
        </is>
      </c>
    </row>
    <row r="6">
      <c r="A6" s="4" t="inlineStr">
        <is>
          <t>Platform operations</t>
        </is>
      </c>
      <c r="B6" s="6" t="n">
        <v>120479</v>
      </c>
      <c r="C6" s="6" t="n">
        <v>116725</v>
      </c>
      <c r="D6" s="6" t="n">
        <v>129604</v>
      </c>
    </row>
    <row r="7">
      <c r="A7" s="4" t="inlineStr">
        <is>
          <t>Sales and marketing</t>
        </is>
      </c>
      <c r="B7" s="6" t="n">
        <v>50650</v>
      </c>
      <c r="C7" s="6" t="n">
        <v>63957</v>
      </c>
      <c r="D7" s="6" t="n">
        <v>65042</v>
      </c>
    </row>
    <row r="8">
      <c r="A8" s="4" t="inlineStr">
        <is>
          <t>Technology and development</t>
        </is>
      </c>
      <c r="B8" s="6" t="n">
        <v>24756</v>
      </c>
      <c r="C8" s="6" t="n">
        <v>21294</v>
      </c>
      <c r="D8" s="6" t="n">
        <v>25372</v>
      </c>
    </row>
    <row r="9">
      <c r="A9" s="4" t="inlineStr">
        <is>
          <t>General and administrative</t>
        </is>
      </c>
      <c r="B9" s="6" t="n">
        <v>45345</v>
      </c>
      <c r="C9" s="6" t="n">
        <v>44452</v>
      </c>
      <c r="D9" s="6" t="n">
        <v>46904</v>
      </c>
    </row>
    <row r="10">
      <c r="A10" s="4" t="inlineStr">
        <is>
          <t>Total operating expenses</t>
        </is>
      </c>
      <c r="B10" s="6" t="n">
        <v>241230</v>
      </c>
      <c r="C10" s="6" t="n">
        <v>246428</v>
      </c>
      <c r="D10" s="6" t="n">
        <v>266922</v>
      </c>
    </row>
    <row r="11">
      <c r="A11" s="4" t="inlineStr">
        <is>
          <t>Loss from operations</t>
        </is>
      </c>
      <c r="B11" s="6" t="n">
        <v>-18296</v>
      </c>
      <c r="C11" s="6" t="n">
        <v>-49260</v>
      </c>
      <c r="D11" s="6" t="n">
        <v>-42795</v>
      </c>
    </row>
    <row r="12">
      <c r="A12" s="4" t="inlineStr">
        <is>
          <t>Interest expense (income), net</t>
        </is>
      </c>
      <c r="B12" s="6" t="n">
        <v>-8594</v>
      </c>
      <c r="C12" s="6" t="n">
        <v>-1481</v>
      </c>
      <c r="D12" s="6" t="n">
        <v>864</v>
      </c>
    </row>
    <row r="13">
      <c r="A13" s="4" t="inlineStr">
        <is>
          <t>Other expense</t>
        </is>
      </c>
      <c r="B13" s="6" t="n">
        <v>90</v>
      </c>
      <c r="C13" s="6" t="n">
        <v>310</v>
      </c>
      <c r="D13" s="6" t="n">
        <v>60</v>
      </c>
    </row>
    <row r="14">
      <c r="A14" s="4" t="inlineStr">
        <is>
          <t>Gain on extinguishment of debt</t>
        </is>
      </c>
      <c r="B14" s="6" t="n">
        <v>0</v>
      </c>
      <c r="C14" s="6" t="n">
        <v>0</v>
      </c>
      <c r="D14" s="6" t="n">
        <v>-6110</v>
      </c>
    </row>
    <row r="15">
      <c r="A15" s="4" t="inlineStr">
        <is>
          <t>Total other expense (income), net</t>
        </is>
      </c>
      <c r="B15" s="6" t="n">
        <v>-8504</v>
      </c>
      <c r="C15" s="6" t="n">
        <v>-1171</v>
      </c>
      <c r="D15" s="6" t="n">
        <v>-5186</v>
      </c>
    </row>
    <row r="16">
      <c r="A16" s="4" t="inlineStr">
        <is>
          <t>Loss before income taxes</t>
        </is>
      </c>
      <c r="B16" s="6" t="n">
        <v>-9792</v>
      </c>
      <c r="C16" s="6" t="n">
        <v>-48089</v>
      </c>
      <c r="D16" s="6" t="n">
        <v>-37609</v>
      </c>
    </row>
    <row r="17">
      <c r="A17" s="4" t="inlineStr">
        <is>
          <t>Provision for income taxes</t>
        </is>
      </c>
      <c r="B17" s="6" t="n">
        <v>151</v>
      </c>
      <c r="C17" s="6" t="n">
        <v>0</v>
      </c>
      <c r="D17" s="6" t="n">
        <v>0</v>
      </c>
    </row>
    <row r="18">
      <c r="A18" s="4" t="inlineStr">
        <is>
          <t>Loss before income taxes</t>
        </is>
      </c>
      <c r="B18" s="6" t="n">
        <v>-9943</v>
      </c>
      <c r="C18" s="6" t="n">
        <v>-48089</v>
      </c>
      <c r="D18" s="6" t="n">
        <v>-37609</v>
      </c>
    </row>
    <row r="19">
      <c r="A19" s="4" t="inlineStr">
        <is>
          <t>Less: Net loss attributable to noncontrolling interests</t>
        </is>
      </c>
      <c r="B19" s="6" t="n">
        <v>-6500</v>
      </c>
      <c r="C19" s="6" t="n">
        <v>-36176</v>
      </c>
      <c r="D19" s="6" t="n">
        <v>-29867</v>
      </c>
    </row>
    <row r="20">
      <c r="A20" s="4" t="inlineStr">
        <is>
          <t>Net loss attributable to Viant Technology Inc.</t>
        </is>
      </c>
      <c r="B20" s="7" t="n">
        <v>-3443</v>
      </c>
      <c r="C20" s="7" t="n">
        <v>-11913</v>
      </c>
      <c r="D20" s="7" t="n">
        <v>-7742</v>
      </c>
    </row>
    <row r="21">
      <c r="A21" s="3" t="inlineStr">
        <is>
          <t>Earnings (loss) per Class A common stock:</t>
        </is>
      </c>
      <c r="B21" s="4" t="inlineStr">
        <is>
          <t xml:space="preserve"> </t>
        </is>
      </c>
      <c r="C21" s="4" t="inlineStr">
        <is>
          <t xml:space="preserve"> </t>
        </is>
      </c>
      <c r="D21" s="4" t="inlineStr">
        <is>
          <t xml:space="preserve"> </t>
        </is>
      </c>
    </row>
    <row r="22">
      <c r="A22" s="4" t="inlineStr">
        <is>
          <t>Basic (dollars per share)</t>
        </is>
      </c>
      <c r="B22" s="8" t="n">
        <v>-0.23</v>
      </c>
      <c r="C22" s="8" t="n">
        <v>-0.84</v>
      </c>
      <c r="D22" s="8" t="n">
        <v>-0.63</v>
      </c>
    </row>
    <row r="23">
      <c r="A23" s="4" t="inlineStr">
        <is>
          <t>Diluted (dollars per share)</t>
        </is>
      </c>
      <c r="B23" s="8" t="n">
        <v>-0.23</v>
      </c>
      <c r="C23" s="8" t="n">
        <v>-0.84</v>
      </c>
      <c r="D23" s="8" t="n">
        <v>-0.63</v>
      </c>
    </row>
    <row r="24">
      <c r="A24" s="3" t="inlineStr">
        <is>
          <t>Weighted-average Class A common stock outstanding:</t>
        </is>
      </c>
      <c r="B24" s="4" t="inlineStr">
        <is>
          <t xml:space="preserve"> </t>
        </is>
      </c>
      <c r="C24" s="4" t="inlineStr">
        <is>
          <t xml:space="preserve"> </t>
        </is>
      </c>
      <c r="D24" s="4" t="inlineStr">
        <is>
          <t xml:space="preserve"> </t>
        </is>
      </c>
    </row>
    <row r="25">
      <c r="A25" s="4" t="inlineStr">
        <is>
          <t>Basic (shares)</t>
        </is>
      </c>
      <c r="B25" s="6" t="n">
        <v>15224000</v>
      </c>
      <c r="C25" s="6" t="n">
        <v>14185000</v>
      </c>
      <c r="D25" s="6" t="n">
        <v>12364000</v>
      </c>
    </row>
    <row r="26">
      <c r="A26" s="4" t="inlineStr">
        <is>
          <t>Diluted (shares)</t>
        </is>
      </c>
      <c r="B26" s="6" t="n">
        <v>15224000</v>
      </c>
      <c r="C26" s="6" t="n">
        <v>14185000</v>
      </c>
      <c r="D26" s="6" t="n">
        <v>123640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and Tax Receivable Agreement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attributable to the Company was as follows: Year Ended December 31, 2023 2022 2021 Current: U.S. federal income tax $ 47 $ — $ — State and local income tax 104 — — Foreign income tax — — — Total current provision 151 — — Deferred: U.S. federal income tax — — — State and local income tax — — — Foreign income tax — — — Total deferred provision — — — Income tax (benefit) provision $ 151 $ — $ — </t>
        </is>
      </c>
    </row>
    <row r="5">
      <c r="A5" s="4" t="inlineStr">
        <is>
          <t>Schedule of Effective Income Tax Rate Reconciliation</t>
        </is>
      </c>
      <c r="B5" s="4" t="inlineStr">
        <is>
          <t>The effective tax rate for the years ended December 31, 2023 and 2022 was (1.5)% and 0.0%, respectively. A reconciliation of the statutory tax rate to the effective tax rate for the years presented are as follows: Year Ended December 31, 2023 2022 2021 Income tax benefit (expense) at federal statutory rate 21.0 % 21.0 % 21.0 % Income passed through to noncontrolling interests (13.7) % (15.8) % (16.7) % State and local taxes, net of federal benefit 1.2 % 0.8 % 0.6 % Permanent items (1.7) % (0.3) % 0.7 % Stock-based compensation (14.6) % (2.9) % (3.2) % Credits 3.3 % 0.8 % — % Uncertain tax position (1.4) % — % — % Other, net (2.2) % 0.9 % — % Valuation allowance 6.6 % (4.5) % (2.4) % Total effective rate (1.5) % 0.0 % 0.0 %</t>
        </is>
      </c>
    </row>
    <row r="6">
      <c r="A6" s="4" t="inlineStr">
        <is>
          <t>Significant Portion of Deferred Tax Assets and Deferred Tax Liabilities</t>
        </is>
      </c>
      <c r="B6" s="4" t="inlineStr">
        <is>
          <t xml:space="preserve">The tax effects of temporary differences that give rise to a significant portion of the deferred tax assets and deferred tax liabilities are as follows: Year Ended December 31, 2023 2022 2021 Deferred tax assets: Net operating loss carryforwards $ 1,513 $ 2,561 $ 1,321 Tax credits 642 800 — Investment in Partnership 8,524 7,866 7,909 Other, net 238 253 108 Subtotal 10,917 11,480 9,338 Valuation allowance (10,917) (11,480) (9,338) Total deferred tax assets — — — Deferred tax liabilities: Other, net — — — Total deferred tax liabilities — — — Net deferred tax (liabilities) assets $ — $ — $ — </t>
        </is>
      </c>
    </row>
    <row r="7">
      <c r="A7" s="4" t="inlineStr">
        <is>
          <t>Schedule of Unrecognized Tax Benefits Roll Forward</t>
        </is>
      </c>
      <c r="B7" s="4" t="inlineStr">
        <is>
          <t xml:space="preserve">A reconciliation of the beginning and ending balance of total gross unrecognized tax benefits is as follows: As of December 31, 2023 2022 Beginning balance of unrecognized tax benefits $ — $ — Gross increase based on tax positions related to current year 55 — Gross increase based on tax positions related to prior years 103 — Ending balance of unrecognized tax benefits $ 158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Calculation of Basic and Diluted Net Earnings (Loss) Per Share/Unit</t>
        </is>
      </c>
      <c r="B4" s="4" t="inlineStr">
        <is>
          <t>The following table presents the calculation of basic and diluted net loss per share for the periods presented. Refer to Note 2—Basis of Presentation and Summary of Significant Accounting Policies for additional information related to basic and diluted loss per share. Year Ended December 31, 2023 2022 2021 Numerator Net loss $ (9,943) $ (48,089) $ (37,609) Less: Net loss attributable to noncontrolling interests (6,500) (36,176) (29,867) Net loss attributable to Viant Technology Inc. $ (3,443) $ (11,913) $ (7,742) Denominator Weighted-average shares of Class A common stock outstanding—basic and diluted 15,224 14,185 12,364 Loss per share of Class A common stock—basic $ (0.23) $ (0.84) $ (0.63) Loss per share of Class A common stock—diluted $ (0.23) $ (0.84) $ (0.63) Anti-dilutive shares excluded from loss per share of Class A common stock—diluted: Restricted stock units 3,647 3,928 3,033 Nonqualified stock options 5,736 3,661 220 Shares of Class B common stock 47,032 47,082 47,107 Total shares excluded from loss per share of Class A common stock—diluted 56,415 54,671 50,36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Summary Ownership of Viant Technology LLC</t>
        </is>
      </c>
      <c r="B4" s="4" t="inlineStr">
        <is>
          <t>The following table summarizes the ownership of Viant Technology LLC: As of December 31, 2023 As of December 31, 2022 Owner Units Owned Ownership Units Owned Ownership Viant Technology Inc. 15,783,941 25.1 % 14,643,798 23.7 % Noncontrolling interests 47,032,260 74.9 % 47,082,260 76.3 % Total 62,816,201 100.0 % 61,726,058 100.0 %</t>
        </is>
      </c>
    </row>
    <row r="5">
      <c r="A5" s="4" t="inlineStr">
        <is>
          <t>Summary of Effect of Changes in Ownership Interest in Viant Technology LLC on Equity</t>
        </is>
      </c>
      <c r="B5" s="4" t="inlineStr">
        <is>
          <t>The following table presents the effect of changes in the Company’s ownership interest in Viant Technology LLC on the Company’s equity for the years indicated: Year Ended December 31, 2023 2022 2021 Net loss attributable to Viant Technology Inc. $ (3,443) $ (11,913) $ (7,742) Transfers to noncontrolling interests: Decrease in the additional-paid-in-capital of Viant Technology Inc. resulting from ownership changes in Viant Technology LLC (6,112) (20,284) (44,361) Change from net loss attributable to Viant Technology Inc. and transfers to noncontrolling interests $ (9,555) $ (32,197) $ (52,10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2" customWidth="1" min="5" max="5"/>
  </cols>
  <sheetData>
    <row r="1">
      <c r="A1" s="1" t="inlineStr">
        <is>
          <t>Nature of Operations - Additional Information (Details) $ / shares in Units, $ in Thousands</t>
        </is>
      </c>
      <c r="C1" s="2" t="inlineStr">
        <is>
          <t>12 Months Ended</t>
        </is>
      </c>
    </row>
    <row r="2">
      <c r="B2" s="2" t="inlineStr">
        <is>
          <t>Feb. 12, 2021 USD ($) $ / shares shares</t>
        </is>
      </c>
      <c r="C2" s="2" t="inlineStr">
        <is>
          <t>Dec. 31, 2023 USD ($) shares</t>
        </is>
      </c>
      <c r="D2" s="2" t="inlineStr">
        <is>
          <t>Dec. 31, 2022 USD ($) shares</t>
        </is>
      </c>
      <c r="E2" s="2" t="inlineStr">
        <is>
          <t>Dec. 31, 2021 USD ($)</t>
        </is>
      </c>
    </row>
    <row r="3">
      <c r="A3" s="3" t="inlineStr">
        <is>
          <t>Nature Of Operations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 (shares)</t>
        </is>
      </c>
      <c r="B4" s="6" t="n">
        <v>10000000</v>
      </c>
      <c r="C4" s="6" t="n">
        <v>10000000</v>
      </c>
      <c r="D4" s="4" t="inlineStr">
        <is>
          <t xml:space="preserve"> </t>
        </is>
      </c>
      <c r="E4" s="4" t="inlineStr">
        <is>
          <t xml:space="preserve"> </t>
        </is>
      </c>
    </row>
    <row r="5">
      <c r="A5" s="4" t="inlineStr">
        <is>
          <t>Proceeds from issuance of common stock, net of underwriting discounts | $</t>
        </is>
      </c>
      <c r="B5" s="4" t="inlineStr">
        <is>
          <t xml:space="preserve"> </t>
        </is>
      </c>
      <c r="C5" s="7" t="n">
        <v>0</v>
      </c>
      <c r="D5" s="7" t="n">
        <v>0</v>
      </c>
      <c r="E5" s="7" t="n">
        <v>232500</v>
      </c>
    </row>
    <row r="6">
      <c r="A6" s="4" t="inlineStr">
        <is>
          <t>Underwriters</t>
        </is>
      </c>
      <c r="B6" s="4" t="inlineStr">
        <is>
          <t xml:space="preserve"> </t>
        </is>
      </c>
      <c r="C6" s="4" t="inlineStr">
        <is>
          <t xml:space="preserve"> </t>
        </is>
      </c>
      <c r="D6" s="4" t="inlineStr">
        <is>
          <t xml:space="preserve"> </t>
        </is>
      </c>
      <c r="E6" s="4" t="inlineStr">
        <is>
          <t xml:space="preserve"> </t>
        </is>
      </c>
    </row>
    <row r="7">
      <c r="A7" s="3" t="inlineStr">
        <is>
          <t>Nature Of Operations [Line Items]</t>
        </is>
      </c>
      <c r="B7" s="4" t="inlineStr">
        <is>
          <t xml:space="preserve"> </t>
        </is>
      </c>
      <c r="C7" s="4" t="inlineStr">
        <is>
          <t xml:space="preserve"> </t>
        </is>
      </c>
      <c r="D7" s="4" t="inlineStr">
        <is>
          <t xml:space="preserve"> </t>
        </is>
      </c>
      <c r="E7" s="4" t="inlineStr">
        <is>
          <t xml:space="preserve"> </t>
        </is>
      </c>
    </row>
    <row r="8">
      <c r="A8" s="4" t="inlineStr">
        <is>
          <t>Common stock shares issued and sold (shares)</t>
        </is>
      </c>
      <c r="B8" s="6" t="n">
        <v>10000000</v>
      </c>
      <c r="C8" s="4" t="inlineStr">
        <is>
          <t xml:space="preserve"> </t>
        </is>
      </c>
      <c r="D8" s="4" t="inlineStr">
        <is>
          <t xml:space="preserve"> </t>
        </is>
      </c>
      <c r="E8" s="4" t="inlineStr">
        <is>
          <t xml:space="preserve"> </t>
        </is>
      </c>
    </row>
    <row r="9">
      <c r="A9" s="4" t="inlineStr">
        <is>
          <t>Sale of stock, price per share (in dollars per share) | $ / shares</t>
        </is>
      </c>
      <c r="B9" s="7" t="n">
        <v>25</v>
      </c>
      <c r="C9" s="4" t="inlineStr">
        <is>
          <t xml:space="preserve"> </t>
        </is>
      </c>
      <c r="D9" s="4" t="inlineStr">
        <is>
          <t xml:space="preserve"> </t>
        </is>
      </c>
      <c r="E9" s="4" t="inlineStr">
        <is>
          <t xml:space="preserve"> </t>
        </is>
      </c>
    </row>
    <row r="10">
      <c r="A10" s="4" t="inlineStr">
        <is>
          <t>Proceeds from issuance of common stock, net of underwriting discounts | $</t>
        </is>
      </c>
      <c r="B10" s="7" t="n">
        <v>250000</v>
      </c>
      <c r="C10" s="4" t="inlineStr">
        <is>
          <t xml:space="preserve"> </t>
        </is>
      </c>
      <c r="D10" s="4" t="inlineStr">
        <is>
          <t xml:space="preserve"> </t>
        </is>
      </c>
      <c r="E10" s="4" t="inlineStr">
        <is>
          <t xml:space="preserve"> </t>
        </is>
      </c>
    </row>
    <row r="11">
      <c r="A11" s="4" t="inlineStr">
        <is>
          <t>Payments of stock issuance costs | $</t>
        </is>
      </c>
      <c r="B11" s="7" t="n">
        <v>17500</v>
      </c>
      <c r="C11" s="4" t="inlineStr">
        <is>
          <t xml:space="preserve"> </t>
        </is>
      </c>
      <c r="D11" s="4" t="inlineStr">
        <is>
          <t xml:space="preserve"> </t>
        </is>
      </c>
      <c r="E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row>
    <row r="13">
      <c r="A13" s="3" t="inlineStr">
        <is>
          <t>Nature Of Operations [Line Items]</t>
        </is>
      </c>
      <c r="B13" s="4" t="inlineStr">
        <is>
          <t xml:space="preserve"> </t>
        </is>
      </c>
      <c r="C13" s="4" t="inlineStr">
        <is>
          <t xml:space="preserve"> </t>
        </is>
      </c>
      <c r="D13" s="4" t="inlineStr">
        <is>
          <t xml:space="preserve"> </t>
        </is>
      </c>
      <c r="E13" s="4" t="inlineStr">
        <is>
          <t xml:space="preserve"> </t>
        </is>
      </c>
    </row>
    <row r="14">
      <c r="A14" s="4" t="inlineStr">
        <is>
          <t>Common stock, shares authorized (shares)</t>
        </is>
      </c>
      <c r="B14" s="6" t="n">
        <v>450000000</v>
      </c>
      <c r="C14" s="6" t="n">
        <v>450000000</v>
      </c>
      <c r="D14" s="4" t="inlineStr">
        <is>
          <t xml:space="preserve"> </t>
        </is>
      </c>
      <c r="E14" s="4" t="inlineStr">
        <is>
          <t xml:space="preserve"> </t>
        </is>
      </c>
    </row>
    <row r="15">
      <c r="A15" s="4" t="inlineStr">
        <is>
          <t>Underwrites options exercised shares issued (shares)</t>
        </is>
      </c>
      <c r="B15" s="6" t="n">
        <v>1500000</v>
      </c>
      <c r="C15" s="4" t="inlineStr">
        <is>
          <t xml:space="preserve"> </t>
        </is>
      </c>
      <c r="D15" s="4" t="inlineStr">
        <is>
          <t xml:space="preserve"> </t>
        </is>
      </c>
      <c r="E15" s="4" t="inlineStr">
        <is>
          <t xml:space="preserve"> </t>
        </is>
      </c>
    </row>
    <row r="16">
      <c r="A16" s="4" t="inlineStr">
        <is>
          <t>Common stock voting rights percentage</t>
        </is>
      </c>
      <c r="B16" s="10" t="n">
        <v>0.195</v>
      </c>
      <c r="C16" s="4" t="inlineStr">
        <is>
          <t xml:space="preserve"> </t>
        </is>
      </c>
      <c r="D16" s="4" t="inlineStr">
        <is>
          <t xml:space="preserve"> </t>
        </is>
      </c>
      <c r="E16" s="4" t="inlineStr">
        <is>
          <t xml:space="preserve"> </t>
        </is>
      </c>
    </row>
    <row r="17">
      <c r="A17" s="4" t="inlineStr">
        <is>
          <t>Percentage of voting rights of outstanding common stock</t>
        </is>
      </c>
      <c r="B17" s="11" t="n">
        <v>1</v>
      </c>
      <c r="C17" s="4" t="inlineStr">
        <is>
          <t xml:space="preserve"> </t>
        </is>
      </c>
      <c r="D17" s="4" t="inlineStr">
        <is>
          <t xml:space="preserve"> </t>
        </is>
      </c>
      <c r="E17" s="4" t="inlineStr">
        <is>
          <t xml:space="preserve"> </t>
        </is>
      </c>
    </row>
    <row r="18">
      <c r="A18" s="4" t="inlineStr">
        <is>
          <t>Class B Common Stock</t>
        </is>
      </c>
      <c r="B18" s="4" t="inlineStr">
        <is>
          <t xml:space="preserve"> </t>
        </is>
      </c>
      <c r="C18" s="4" t="inlineStr">
        <is>
          <t xml:space="preserve"> </t>
        </is>
      </c>
      <c r="D18" s="4" t="inlineStr">
        <is>
          <t xml:space="preserve"> </t>
        </is>
      </c>
      <c r="E18" s="4" t="inlineStr">
        <is>
          <t xml:space="preserve"> </t>
        </is>
      </c>
    </row>
    <row r="19">
      <c r="A19" s="3" t="inlineStr">
        <is>
          <t>Nature Of Operations [Line Items]</t>
        </is>
      </c>
      <c r="B19" s="4" t="inlineStr">
        <is>
          <t xml:space="preserve"> </t>
        </is>
      </c>
      <c r="C19" s="4" t="inlineStr">
        <is>
          <t xml:space="preserve"> </t>
        </is>
      </c>
      <c r="D19" s="4" t="inlineStr">
        <is>
          <t xml:space="preserve"> </t>
        </is>
      </c>
      <c r="E19" s="4" t="inlineStr">
        <is>
          <t xml:space="preserve"> </t>
        </is>
      </c>
    </row>
    <row r="20">
      <c r="A20" s="4" t="inlineStr">
        <is>
          <t>Common stock, shares authorized (shares)</t>
        </is>
      </c>
      <c r="B20" s="6" t="n">
        <v>150000000</v>
      </c>
      <c r="C20" s="6" t="n">
        <v>150000000</v>
      </c>
      <c r="D20" s="4" t="inlineStr">
        <is>
          <t xml:space="preserve"> </t>
        </is>
      </c>
      <c r="E20" s="4" t="inlineStr">
        <is>
          <t xml:space="preserve"> </t>
        </is>
      </c>
    </row>
    <row r="21">
      <c r="A21" s="4" t="inlineStr">
        <is>
          <t>Common stock shares issued to continuing members (share)</t>
        </is>
      </c>
      <c r="B21" s="4" t="inlineStr">
        <is>
          <t xml:space="preserve"> </t>
        </is>
      </c>
      <c r="C21" s="6" t="n">
        <v>50000</v>
      </c>
      <c r="D21" s="6" t="n">
        <v>24870</v>
      </c>
      <c r="E21" s="4" t="inlineStr">
        <is>
          <t xml:space="preserve"> </t>
        </is>
      </c>
    </row>
    <row r="22">
      <c r="A22" s="4" t="inlineStr">
        <is>
          <t>Common stock voting rights percentage</t>
        </is>
      </c>
      <c r="B22" s="10" t="n">
        <v>0.805</v>
      </c>
      <c r="C22" s="4" t="inlineStr">
        <is>
          <t xml:space="preserve"> </t>
        </is>
      </c>
      <c r="D22" s="4" t="inlineStr">
        <is>
          <t xml:space="preserve"> </t>
        </is>
      </c>
      <c r="E22" s="4" t="inlineStr">
        <is>
          <t xml:space="preserve"> </t>
        </is>
      </c>
    </row>
    <row r="23">
      <c r="A23" s="4" t="inlineStr">
        <is>
          <t>Class B Common Stock | Viant Technology LLC</t>
        </is>
      </c>
      <c r="B23" s="4" t="inlineStr">
        <is>
          <t xml:space="preserve"> </t>
        </is>
      </c>
      <c r="C23" s="4" t="inlineStr">
        <is>
          <t xml:space="preserve"> </t>
        </is>
      </c>
      <c r="D23" s="4" t="inlineStr">
        <is>
          <t xml:space="preserve"> </t>
        </is>
      </c>
      <c r="E23" s="4" t="inlineStr">
        <is>
          <t xml:space="preserve"> </t>
        </is>
      </c>
    </row>
    <row r="24">
      <c r="A24" s="3" t="inlineStr">
        <is>
          <t>Nature Of Operations [Line Items]</t>
        </is>
      </c>
      <c r="B24" s="4" t="inlineStr">
        <is>
          <t xml:space="preserve"> </t>
        </is>
      </c>
      <c r="C24" s="4" t="inlineStr">
        <is>
          <t xml:space="preserve"> </t>
        </is>
      </c>
      <c r="D24" s="4" t="inlineStr">
        <is>
          <t xml:space="preserve"> </t>
        </is>
      </c>
      <c r="E24" s="4" t="inlineStr">
        <is>
          <t xml:space="preserve"> </t>
        </is>
      </c>
    </row>
    <row r="25">
      <c r="A25" s="4" t="inlineStr">
        <is>
          <t>Common stock shares issued for each membership unit (share)</t>
        </is>
      </c>
      <c r="B25" s="6" t="n">
        <v>1</v>
      </c>
      <c r="C25" s="4" t="inlineStr">
        <is>
          <t xml:space="preserve"> </t>
        </is>
      </c>
      <c r="D25" s="4" t="inlineStr">
        <is>
          <t xml:space="preserve"> </t>
        </is>
      </c>
      <c r="E25" s="4" t="inlineStr">
        <is>
          <t xml:space="preserve"> </t>
        </is>
      </c>
    </row>
    <row r="26">
      <c r="A26" s="4" t="inlineStr">
        <is>
          <t>Common stock shares issued to continuing members (share)</t>
        </is>
      </c>
      <c r="B26" s="6" t="n">
        <v>48935559</v>
      </c>
      <c r="C26" s="4" t="inlineStr">
        <is>
          <t xml:space="preserve"> </t>
        </is>
      </c>
      <c r="D26" s="4" t="inlineStr">
        <is>
          <t xml:space="preserve"> </t>
        </is>
      </c>
      <c r="E26" s="4" t="inlineStr">
        <is>
          <t xml:space="preserve"> </t>
        </is>
      </c>
    </row>
    <row r="27">
      <c r="A27" s="4" t="inlineStr">
        <is>
          <t>Continuing Members Class B Units | Viant Technology LLC</t>
        </is>
      </c>
      <c r="B27" s="4" t="inlineStr">
        <is>
          <t xml:space="preserve"> </t>
        </is>
      </c>
      <c r="C27" s="4" t="inlineStr">
        <is>
          <t xml:space="preserve"> </t>
        </is>
      </c>
      <c r="D27" s="4" t="inlineStr">
        <is>
          <t xml:space="preserve"> </t>
        </is>
      </c>
      <c r="E27" s="4" t="inlineStr">
        <is>
          <t xml:space="preserve"> </t>
        </is>
      </c>
    </row>
    <row r="28">
      <c r="A28" s="3" t="inlineStr">
        <is>
          <t>Nature Of Operations [Line Items]</t>
        </is>
      </c>
      <c r="B28" s="4" t="inlineStr">
        <is>
          <t xml:space="preserve"> </t>
        </is>
      </c>
      <c r="C28" s="4" t="inlineStr">
        <is>
          <t xml:space="preserve"> </t>
        </is>
      </c>
      <c r="D28" s="4" t="inlineStr">
        <is>
          <t xml:space="preserve"> </t>
        </is>
      </c>
      <c r="E28" s="4" t="inlineStr">
        <is>
          <t xml:space="preserve"> </t>
        </is>
      </c>
    </row>
    <row r="29">
      <c r="A29" s="4" t="inlineStr">
        <is>
          <t>Exchange basis for continuing members</t>
        </is>
      </c>
      <c r="B29" s="4" t="inlineStr">
        <is>
          <t xml:space="preserve"> </t>
        </is>
      </c>
      <c r="C29" s="6" t="n">
        <v>1</v>
      </c>
      <c r="D29" s="4" t="inlineStr">
        <is>
          <t xml:space="preserve"> </t>
        </is>
      </c>
      <c r="E29" s="4" t="inlineStr">
        <is>
          <t xml:space="preserve"> </t>
        </is>
      </c>
    </row>
    <row r="30">
      <c r="A30" s="4" t="inlineStr">
        <is>
          <t>Common units, units outstanding (shares)</t>
        </is>
      </c>
      <c r="B30" s="6" t="n">
        <v>48935559</v>
      </c>
      <c r="C30" s="4" t="inlineStr">
        <is>
          <t xml:space="preserve"> </t>
        </is>
      </c>
      <c r="D30" s="4" t="inlineStr">
        <is>
          <t xml:space="preserve"> </t>
        </is>
      </c>
      <c r="E30" s="4" t="inlineStr">
        <is>
          <t xml:space="preserve"> </t>
        </is>
      </c>
    </row>
    <row r="31">
      <c r="A31" s="4" t="inlineStr">
        <is>
          <t>Class A Units</t>
        </is>
      </c>
      <c r="B31" s="4" t="inlineStr">
        <is>
          <t xml:space="preserve"> </t>
        </is>
      </c>
      <c r="C31" s="4" t="inlineStr">
        <is>
          <t xml:space="preserve"> </t>
        </is>
      </c>
      <c r="D31" s="4" t="inlineStr">
        <is>
          <t xml:space="preserve"> </t>
        </is>
      </c>
      <c r="E31" s="4" t="inlineStr">
        <is>
          <t xml:space="preserve"> </t>
        </is>
      </c>
    </row>
    <row r="32">
      <c r="A32" s="3" t="inlineStr">
        <is>
          <t>Nature Of Operations [Line Items]</t>
        </is>
      </c>
      <c r="B32" s="4" t="inlineStr">
        <is>
          <t xml:space="preserve"> </t>
        </is>
      </c>
      <c r="C32" s="4" t="inlineStr">
        <is>
          <t xml:space="preserve"> </t>
        </is>
      </c>
      <c r="D32" s="4" t="inlineStr">
        <is>
          <t xml:space="preserve"> </t>
        </is>
      </c>
      <c r="E32" s="4" t="inlineStr">
        <is>
          <t xml:space="preserve"> </t>
        </is>
      </c>
    </row>
    <row r="33">
      <c r="A33" s="4" t="inlineStr">
        <is>
          <t>Members equity units received in exchange of units</t>
        </is>
      </c>
      <c r="B33" s="6" t="n">
        <v>1500000</v>
      </c>
      <c r="C33" s="4" t="inlineStr">
        <is>
          <t xml:space="preserve"> </t>
        </is>
      </c>
      <c r="D33" s="4" t="inlineStr">
        <is>
          <t xml:space="preserve"> </t>
        </is>
      </c>
      <c r="E33" s="4" t="inlineStr">
        <is>
          <t xml:space="preserve"> </t>
        </is>
      </c>
    </row>
    <row r="34">
      <c r="A34" s="4" t="inlineStr">
        <is>
          <t>Class A Units | Viant Technology LLC</t>
        </is>
      </c>
      <c r="B34" s="4" t="inlineStr">
        <is>
          <t xml:space="preserve"> </t>
        </is>
      </c>
      <c r="C34" s="4" t="inlineStr">
        <is>
          <t xml:space="preserve"> </t>
        </is>
      </c>
      <c r="D34" s="4" t="inlineStr">
        <is>
          <t xml:space="preserve"> </t>
        </is>
      </c>
      <c r="E34" s="4" t="inlineStr">
        <is>
          <t xml:space="preserve"> </t>
        </is>
      </c>
    </row>
    <row r="35">
      <c r="A35" s="3" t="inlineStr">
        <is>
          <t>Nature Of Operations [Line Items]</t>
        </is>
      </c>
      <c r="B35" s="4" t="inlineStr">
        <is>
          <t xml:space="preserve"> </t>
        </is>
      </c>
      <c r="C35" s="4" t="inlineStr">
        <is>
          <t xml:space="preserve"> </t>
        </is>
      </c>
      <c r="D35" s="4" t="inlineStr">
        <is>
          <t xml:space="preserve"> </t>
        </is>
      </c>
      <c r="E35" s="4" t="inlineStr">
        <is>
          <t xml:space="preserve"> </t>
        </is>
      </c>
    </row>
    <row r="36">
      <c r="A36" s="4" t="inlineStr">
        <is>
          <t>Payments to acquire units | $</t>
        </is>
      </c>
      <c r="B36" s="7" t="n">
        <v>232500</v>
      </c>
      <c r="C36" s="4" t="inlineStr">
        <is>
          <t xml:space="preserve"> </t>
        </is>
      </c>
      <c r="D36" s="4" t="inlineStr">
        <is>
          <t xml:space="preserve"> </t>
        </is>
      </c>
      <c r="E36" s="4" t="inlineStr">
        <is>
          <t xml:space="preserve"> </t>
        </is>
      </c>
    </row>
    <row r="37">
      <c r="A37" s="4" t="inlineStr">
        <is>
          <t>Member units acquired, units (in shares)</t>
        </is>
      </c>
      <c r="B37" s="6" t="n">
        <v>10000000</v>
      </c>
      <c r="C37" s="4" t="inlineStr">
        <is>
          <t xml:space="preserve"> </t>
        </is>
      </c>
      <c r="D37" s="4" t="inlineStr">
        <is>
          <t xml:space="preserve"> </t>
        </is>
      </c>
      <c r="E37" s="4" t="inlineStr">
        <is>
          <t xml:space="preserve"> </t>
        </is>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2" customWidth="1" min="2" max="2"/>
    <col width="65" customWidth="1" min="3" max="3"/>
    <col width="40" customWidth="1" min="4" max="4"/>
    <col width="22" customWidth="1" min="5" max="5"/>
    <col width="22" customWidth="1" min="6" max="6"/>
  </cols>
  <sheetData>
    <row r="1">
      <c r="A1" s="1" t="inlineStr">
        <is>
          <t>Basis of Presentation and Summary of Significant Accounting Policies - Additional Information (Details) $ in Thousands</t>
        </is>
      </c>
      <c r="C1" s="2" t="inlineStr">
        <is>
          <t>12 Months Ended</t>
        </is>
      </c>
    </row>
    <row r="2">
      <c r="B2" s="2" t="inlineStr">
        <is>
          <t>Apr. 14, 2020 USD ($)</t>
        </is>
      </c>
      <c r="C2" s="2" t="inlineStr">
        <is>
          <t>Dec. 31, 2023 USD ($) Supplier reportingUnit impression Customer</t>
        </is>
      </c>
      <c r="D2" s="2" t="inlineStr">
        <is>
          <t>Dec. 31, 2022 USD ($) Supplier Customer</t>
        </is>
      </c>
      <c r="E2" s="2" t="inlineStr">
        <is>
          <t>Dec. 31, 2021 USD ($)</t>
        </is>
      </c>
      <c r="F2" s="2" t="inlineStr">
        <is>
          <t>Jan. 01, 2022 USD ($)</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ney market funds</t>
        </is>
      </c>
      <c r="B4" s="4" t="inlineStr">
        <is>
          <t xml:space="preserve"> </t>
        </is>
      </c>
      <c r="C4" s="7" t="n">
        <v>188000</v>
      </c>
      <c r="D4" s="4" t="inlineStr">
        <is>
          <t xml:space="preserve"> </t>
        </is>
      </c>
      <c r="E4" s="4" t="inlineStr">
        <is>
          <t xml:space="preserve"> </t>
        </is>
      </c>
      <c r="F4" s="4" t="inlineStr">
        <is>
          <t xml:space="preserve"> </t>
        </is>
      </c>
    </row>
    <row r="5">
      <c r="A5" s="4" t="inlineStr">
        <is>
          <t>Ad impressions | impression</t>
        </is>
      </c>
      <c r="B5" s="4" t="inlineStr">
        <is>
          <t xml:space="preserve"> </t>
        </is>
      </c>
      <c r="C5" s="6" t="n">
        <v>1000</v>
      </c>
      <c r="D5" s="4" t="inlineStr">
        <is>
          <t xml:space="preserve"> </t>
        </is>
      </c>
      <c r="E5" s="4" t="inlineStr">
        <is>
          <t xml:space="preserve"> </t>
        </is>
      </c>
      <c r="F5" s="4" t="inlineStr">
        <is>
          <t xml:space="preserve"> </t>
        </is>
      </c>
    </row>
    <row r="6">
      <c r="A6" s="4" t="inlineStr">
        <is>
          <t>Advertising costs</t>
        </is>
      </c>
      <c r="B6" s="4" t="inlineStr">
        <is>
          <t xml:space="preserve"> </t>
        </is>
      </c>
      <c r="C6" s="7" t="n">
        <v>3400</v>
      </c>
      <c r="D6" s="7" t="n">
        <v>9300</v>
      </c>
      <c r="E6" s="7" t="n">
        <v>4100</v>
      </c>
      <c r="F6" s="4" t="inlineStr">
        <is>
          <t xml:space="preserve"> </t>
        </is>
      </c>
    </row>
    <row r="7">
      <c r="A7" s="4" t="inlineStr">
        <is>
          <t>Share-based compensation arrangement by share-based payment award, initial public offering lock-up period</t>
        </is>
      </c>
      <c r="B7" s="4" t="inlineStr">
        <is>
          <t xml:space="preserve"> </t>
        </is>
      </c>
      <c r="C7" s="4" t="inlineStr">
        <is>
          <t xml:space="preserve"> </t>
        </is>
      </c>
      <c r="D7" s="4" t="inlineStr">
        <is>
          <t>180 days</t>
        </is>
      </c>
      <c r="E7" s="4" t="inlineStr">
        <is>
          <t xml:space="preserve"> </t>
        </is>
      </c>
      <c r="F7" s="4" t="inlineStr">
        <is>
          <t xml:space="preserve"> </t>
        </is>
      </c>
    </row>
    <row r="8">
      <c r="A8" s="4" t="inlineStr">
        <is>
          <t>Vesting period</t>
        </is>
      </c>
      <c r="B8" s="4" t="inlineStr">
        <is>
          <t xml:space="preserve"> </t>
        </is>
      </c>
      <c r="C8" s="4" t="inlineStr">
        <is>
          <t xml:space="preserve"> </t>
        </is>
      </c>
      <c r="D8" s="4" t="inlineStr">
        <is>
          <t>4 years</t>
        </is>
      </c>
      <c r="E8" s="4" t="inlineStr">
        <is>
          <t xml:space="preserve"> </t>
        </is>
      </c>
      <c r="F8" s="4" t="inlineStr">
        <is>
          <t xml:space="preserve"> </t>
        </is>
      </c>
    </row>
    <row r="9">
      <c r="A9" s="4" t="inlineStr">
        <is>
          <t>Nonqualified stock options, contractual terms</t>
        </is>
      </c>
      <c r="B9" s="4" t="inlineStr">
        <is>
          <t xml:space="preserve"> </t>
        </is>
      </c>
      <c r="C9" s="4" t="inlineStr">
        <is>
          <t xml:space="preserve"> </t>
        </is>
      </c>
      <c r="D9" s="4" t="inlineStr">
        <is>
          <t>10 years</t>
        </is>
      </c>
      <c r="E9" s="4" t="inlineStr">
        <is>
          <t xml:space="preserve"> </t>
        </is>
      </c>
      <c r="F9" s="4" t="inlineStr">
        <is>
          <t xml:space="preserve"> </t>
        </is>
      </c>
    </row>
    <row r="10">
      <c r="A10" s="4" t="inlineStr">
        <is>
          <t>Number of reporting units | reportingUnit</t>
        </is>
      </c>
      <c r="B10" s="4" t="inlineStr">
        <is>
          <t xml:space="preserve"> </t>
        </is>
      </c>
      <c r="C10" s="6" t="n">
        <v>1</v>
      </c>
      <c r="D10" s="4" t="inlineStr">
        <is>
          <t xml:space="preserve"> </t>
        </is>
      </c>
      <c r="E10" s="4" t="inlineStr">
        <is>
          <t xml:space="preserve"> </t>
        </is>
      </c>
      <c r="F10" s="4" t="inlineStr">
        <is>
          <t xml:space="preserve"> </t>
        </is>
      </c>
    </row>
    <row r="11">
      <c r="A11" s="4" t="inlineStr">
        <is>
          <t>Operating lease assets</t>
        </is>
      </c>
      <c r="B11" s="4" t="inlineStr">
        <is>
          <t xml:space="preserve"> </t>
        </is>
      </c>
      <c r="C11" s="7" t="n">
        <v>22995</v>
      </c>
      <c r="D11" s="7" t="n">
        <v>26441</v>
      </c>
      <c r="E11" s="4" t="inlineStr">
        <is>
          <t xml:space="preserve"> </t>
        </is>
      </c>
      <c r="F11" s="7" t="n">
        <v>21000</v>
      </c>
    </row>
    <row r="12">
      <c r="A12" s="4" t="inlineStr">
        <is>
          <t>Operating lease liabilities</t>
        </is>
      </c>
      <c r="B12" s="4" t="inlineStr">
        <is>
          <t xml:space="preserve"> </t>
        </is>
      </c>
      <c r="C12" s="7" t="n">
        <v>25434</v>
      </c>
      <c r="D12" s="4" t="inlineStr">
        <is>
          <t xml:space="preserve"> </t>
        </is>
      </c>
      <c r="E12" s="4" t="inlineStr">
        <is>
          <t xml:space="preserve"> </t>
        </is>
      </c>
      <c r="F12" s="6" t="n">
        <v>22000</v>
      </c>
    </row>
    <row r="13">
      <c r="A13" s="4" t="inlineStr">
        <is>
          <t>Deferred rent reclassified to operating leases</t>
        </is>
      </c>
      <c r="B13" s="4" t="inlineStr">
        <is>
          <t xml:space="preserve"> </t>
        </is>
      </c>
      <c r="C13" s="4" t="inlineStr">
        <is>
          <t xml:space="preserve"> </t>
        </is>
      </c>
      <c r="D13" s="4" t="inlineStr">
        <is>
          <t xml:space="preserve"> </t>
        </is>
      </c>
      <c r="E13" s="4" t="inlineStr">
        <is>
          <t xml:space="preserve"> </t>
        </is>
      </c>
      <c r="F13" s="7" t="n">
        <v>1000</v>
      </c>
    </row>
    <row r="14">
      <c r="A14" s="4" t="inlineStr">
        <is>
          <t>Tax receivable agreement required to make payments to shareholders realized percentage of tax benefits in event that exchange of units to shares</t>
        </is>
      </c>
      <c r="B14" s="4" t="inlineStr">
        <is>
          <t xml:space="preserve"> </t>
        </is>
      </c>
      <c r="C14" s="11" t="n">
        <v>0.85</v>
      </c>
      <c r="D14" s="4" t="inlineStr">
        <is>
          <t xml:space="preserve"> </t>
        </is>
      </c>
      <c r="E14" s="4" t="inlineStr">
        <is>
          <t xml:space="preserve"> </t>
        </is>
      </c>
      <c r="F14" s="4" t="inlineStr">
        <is>
          <t xml:space="preserve"> </t>
        </is>
      </c>
    </row>
    <row r="15">
      <c r="A15" s="4" t="inlineStr">
        <is>
          <t>Tax receivable agreement expected remaining tax benefit percentage</t>
        </is>
      </c>
      <c r="B15" s="4" t="inlineStr">
        <is>
          <t xml:space="preserve"> </t>
        </is>
      </c>
      <c r="C15" s="11" t="n">
        <v>0.15</v>
      </c>
      <c r="D15" s="4" t="inlineStr">
        <is>
          <t xml:space="preserve"> </t>
        </is>
      </c>
      <c r="E15" s="4" t="inlineStr">
        <is>
          <t xml:space="preserve"> </t>
        </is>
      </c>
      <c r="F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asis Of Presentation And 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oice payment terms</t>
        </is>
      </c>
      <c r="B18" s="4" t="inlineStr">
        <is>
          <t xml:space="preserve"> </t>
        </is>
      </c>
      <c r="C18" s="4" t="inlineStr">
        <is>
          <t>30 days</t>
        </is>
      </c>
      <c r="D18" s="4" t="inlineStr">
        <is>
          <t xml:space="preserve"> </t>
        </is>
      </c>
      <c r="E18" s="4" t="inlineStr">
        <is>
          <t xml:space="preserve"> </t>
        </is>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asis Of Presentation And 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oice payment terms</t>
        </is>
      </c>
      <c r="B21" s="4" t="inlineStr">
        <is>
          <t xml:space="preserve"> </t>
        </is>
      </c>
      <c r="C21" s="4" t="inlineStr">
        <is>
          <t>60 days</t>
        </is>
      </c>
      <c r="D21" s="4" t="inlineStr">
        <is>
          <t xml:space="preserve"> </t>
        </is>
      </c>
      <c r="E21" s="4" t="inlineStr">
        <is>
          <t xml:space="preserve"> </t>
        </is>
      </c>
      <c r="F21" s="4" t="inlineStr">
        <is>
          <t xml:space="preserve"> </t>
        </is>
      </c>
    </row>
    <row r="22">
      <c r="A22" s="4" t="inlineStr">
        <is>
          <t>Incentive Un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asis Of Presentation And 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period</t>
        </is>
      </c>
      <c r="B24" s="4" t="inlineStr">
        <is>
          <t xml:space="preserve"> </t>
        </is>
      </c>
      <c r="C24" s="4" t="inlineStr">
        <is>
          <t xml:space="preserve"> </t>
        </is>
      </c>
      <c r="D24" s="4" t="inlineStr">
        <is>
          <t>4 years</t>
        </is>
      </c>
      <c r="E24" s="4" t="inlineStr">
        <is>
          <t xml:space="preserve"> </t>
        </is>
      </c>
      <c r="F24" s="4" t="inlineStr">
        <is>
          <t xml:space="preserve"> </t>
        </is>
      </c>
    </row>
    <row r="25">
      <c r="A25" s="4" t="inlineStr">
        <is>
          <t>Phantom Unit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asis Of Presentation And 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period</t>
        </is>
      </c>
      <c r="B27" s="4" t="inlineStr">
        <is>
          <t xml:space="preserve"> </t>
        </is>
      </c>
      <c r="C27" s="4" t="inlineStr">
        <is>
          <t xml:space="preserve"> </t>
        </is>
      </c>
      <c r="D27" s="4" t="inlineStr">
        <is>
          <t xml:space="preserve"> </t>
        </is>
      </c>
      <c r="E27" s="4" t="inlineStr">
        <is>
          <t>4 years</t>
        </is>
      </c>
      <c r="F27" s="4" t="inlineStr">
        <is>
          <t xml:space="preserve"> </t>
        </is>
      </c>
    </row>
    <row r="28">
      <c r="A28" s="4" t="inlineStr">
        <is>
          <t>SOF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asis Of Presentation And 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ax receivable agreement interest payments accrued basis spread rate</t>
        </is>
      </c>
      <c r="B30" s="4" t="inlineStr">
        <is>
          <t xml:space="preserve"> </t>
        </is>
      </c>
      <c r="C30" s="11" t="n">
        <v>0.05</v>
      </c>
      <c r="D30" s="4" t="inlineStr">
        <is>
          <t xml:space="preserve"> </t>
        </is>
      </c>
      <c r="E30" s="4" t="inlineStr">
        <is>
          <t xml:space="preserve"> </t>
        </is>
      </c>
      <c r="F30" s="4" t="inlineStr">
        <is>
          <t xml:space="preserve"> </t>
        </is>
      </c>
    </row>
    <row r="31">
      <c r="A31" s="4" t="inlineStr">
        <is>
          <t>Viant Technology LL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asis Of Presentation And 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interest held</t>
        </is>
      </c>
      <c r="B33" s="4" t="inlineStr">
        <is>
          <t xml:space="preserve"> </t>
        </is>
      </c>
      <c r="C33" s="10" t="n">
        <v>0.251</v>
      </c>
      <c r="D33" s="4" t="inlineStr">
        <is>
          <t xml:space="preserve"> </t>
        </is>
      </c>
      <c r="E33" s="4" t="inlineStr">
        <is>
          <t xml:space="preserve"> </t>
        </is>
      </c>
      <c r="F33" s="4" t="inlineStr">
        <is>
          <t xml:space="preserve"> </t>
        </is>
      </c>
    </row>
    <row r="34">
      <c r="A34" s="4" t="inlineStr">
        <is>
          <t>Credit Concentration Risk | Accounts Receiv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asis Of Presentation And 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customer | Customer</t>
        </is>
      </c>
      <c r="B36" s="4" t="inlineStr">
        <is>
          <t xml:space="preserve"> </t>
        </is>
      </c>
      <c r="C36" s="6" t="n">
        <v>1</v>
      </c>
      <c r="D36" s="6" t="n">
        <v>0</v>
      </c>
      <c r="E36" s="4" t="inlineStr">
        <is>
          <t xml:space="preserve"> </t>
        </is>
      </c>
      <c r="F36" s="4" t="inlineStr">
        <is>
          <t xml:space="preserve"> </t>
        </is>
      </c>
    </row>
    <row r="37">
      <c r="A37" s="4" t="inlineStr">
        <is>
          <t>Supplier Concentration Risk | Accounts Payable and Accrued Liabil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asis Of Presentation And 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supplier | Supplier</t>
        </is>
      </c>
      <c r="B39" s="4" t="inlineStr">
        <is>
          <t xml:space="preserve"> </t>
        </is>
      </c>
      <c r="C39" s="6" t="n">
        <v>3</v>
      </c>
      <c r="D39" s="6" t="n">
        <v>1</v>
      </c>
      <c r="E39" s="4" t="inlineStr">
        <is>
          <t xml:space="preserve"> </t>
        </is>
      </c>
      <c r="F39" s="4" t="inlineStr">
        <is>
          <t xml:space="preserve"> </t>
        </is>
      </c>
    </row>
    <row r="40">
      <c r="A40" s="4" t="inlineStr">
        <is>
          <t>Supplier Concentration Risk | Accounts Payable and Accrued Liabilities | Supplier On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asis Of Presentation And 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centration risk, percentage</t>
        </is>
      </c>
      <c r="B42" s="4" t="inlineStr">
        <is>
          <t xml:space="preserve"> </t>
        </is>
      </c>
      <c r="C42" s="10" t="n">
        <v>0.246</v>
      </c>
      <c r="D42" s="4" t="inlineStr">
        <is>
          <t xml:space="preserve"> </t>
        </is>
      </c>
      <c r="E42" s="4" t="inlineStr">
        <is>
          <t xml:space="preserve"> </t>
        </is>
      </c>
      <c r="F42" s="4" t="inlineStr">
        <is>
          <t xml:space="preserve"> </t>
        </is>
      </c>
    </row>
    <row r="43">
      <c r="A43" s="4" t="inlineStr">
        <is>
          <t>Customer Concentration Risk | Customer One | Accounts Receiv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asis Of Presentation And 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ncentration risk, percentage</t>
        </is>
      </c>
      <c r="B45" s="4" t="inlineStr">
        <is>
          <t xml:space="preserve"> </t>
        </is>
      </c>
      <c r="C45" s="10" t="n">
        <v>0.179</v>
      </c>
      <c r="D45" s="4" t="inlineStr">
        <is>
          <t xml:space="preserve"> </t>
        </is>
      </c>
      <c r="E45" s="4" t="inlineStr">
        <is>
          <t xml:space="preserve"> </t>
        </is>
      </c>
      <c r="F45" s="4" t="inlineStr">
        <is>
          <t xml:space="preserve"> </t>
        </is>
      </c>
    </row>
    <row r="46">
      <c r="A46" s="4" t="inlineStr">
        <is>
          <t>Customer Concentration Risk | Customer One | Accounts Payable and Accrued Liabil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asis Of Presentation And 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ncentration risk, percentage</t>
        </is>
      </c>
      <c r="B48" s="4" t="inlineStr">
        <is>
          <t xml:space="preserve"> </t>
        </is>
      </c>
      <c r="C48" s="10" t="n">
        <v>0.161</v>
      </c>
      <c r="D48" s="4" t="inlineStr">
        <is>
          <t xml:space="preserve"> </t>
        </is>
      </c>
      <c r="E48" s="4" t="inlineStr">
        <is>
          <t xml:space="preserve"> </t>
        </is>
      </c>
      <c r="F48" s="4" t="inlineStr">
        <is>
          <t xml:space="preserve"> </t>
        </is>
      </c>
    </row>
    <row r="49">
      <c r="A49" s="4" t="inlineStr">
        <is>
          <t>Customer Concentration Risk | Customer Two | Accounts Payable and Accrued Liabil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asis Of Presentation And 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ncentration risk, percentage</t>
        </is>
      </c>
      <c r="B51" s="4" t="inlineStr">
        <is>
          <t xml:space="preserve"> </t>
        </is>
      </c>
      <c r="C51" s="10" t="n">
        <v>0.144</v>
      </c>
      <c r="D51" s="4" t="inlineStr">
        <is>
          <t xml:space="preserve"> </t>
        </is>
      </c>
      <c r="E51" s="4" t="inlineStr">
        <is>
          <t xml:space="preserve"> </t>
        </is>
      </c>
      <c r="F51" s="4" t="inlineStr">
        <is>
          <t xml:space="preserve"> </t>
        </is>
      </c>
    </row>
    <row r="52">
      <c r="A52" s="4" t="inlineStr">
        <is>
          <t>Customer Concentration Risk | Customer Three | Accounts Payable and Accrued Liabil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Basis Of Presentation And 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ncentration risk, percentage</t>
        </is>
      </c>
      <c r="B54" s="4" t="inlineStr">
        <is>
          <t xml:space="preserve"> </t>
        </is>
      </c>
      <c r="C54" s="10" t="n">
        <v>0.116</v>
      </c>
      <c r="D54" s="4" t="inlineStr">
        <is>
          <t xml:space="preserve"> </t>
        </is>
      </c>
      <c r="E54" s="4" t="inlineStr">
        <is>
          <t xml:space="preserve"> </t>
        </is>
      </c>
      <c r="F54" s="4" t="inlineStr">
        <is>
          <t xml:space="preserve"> </t>
        </is>
      </c>
    </row>
    <row r="55">
      <c r="A55" s="4" t="inlineStr">
        <is>
          <t>Paycheck Protection Program Loa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Basis Of Presentation And 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oceeds from issuance of debt</t>
        </is>
      </c>
      <c r="B57" s="7" t="n">
        <v>6000</v>
      </c>
      <c r="C57" s="4" t="inlineStr">
        <is>
          <t xml:space="preserve"> </t>
        </is>
      </c>
      <c r="D57" s="4" t="inlineStr">
        <is>
          <t xml:space="preserve"> </t>
        </is>
      </c>
      <c r="E57" s="4" t="inlineStr">
        <is>
          <t xml:space="preserve"> </t>
        </is>
      </c>
      <c r="F57" s="4" t="inlineStr">
        <is>
          <t xml:space="preserve"> </t>
        </is>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ummary of Changes in Allowance for Doubtful Accounts (Details) - USD ($) $ in Thousand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eginning balance</t>
        </is>
      </c>
      <c r="B4" s="7" t="n">
        <v>1015</v>
      </c>
      <c r="C4" s="7" t="n">
        <v>54</v>
      </c>
    </row>
    <row r="5">
      <c r="A5" s="4" t="inlineStr">
        <is>
          <t>Cumulative impact of accounting adoption</t>
        </is>
      </c>
      <c r="B5" s="6" t="n">
        <v>209</v>
      </c>
      <c r="C5" s="6" t="n">
        <v>0</v>
      </c>
    </row>
    <row r="6">
      <c r="A6" s="4" t="inlineStr">
        <is>
          <t>Provision for doubtful accounts</t>
        </is>
      </c>
      <c r="B6" s="6" t="n">
        <v>111</v>
      </c>
      <c r="C6" s="6" t="n">
        <v>1260</v>
      </c>
    </row>
    <row r="7">
      <c r="A7" s="4" t="inlineStr">
        <is>
          <t>Write-offs, net of recoveries</t>
        </is>
      </c>
      <c r="B7" s="6" t="n">
        <v>-138</v>
      </c>
      <c r="C7" s="6" t="n">
        <v>-299</v>
      </c>
    </row>
    <row r="8">
      <c r="A8" s="4" t="inlineStr">
        <is>
          <t>Ending balance</t>
        </is>
      </c>
      <c r="B8" s="7" t="n">
        <v>1197</v>
      </c>
      <c r="C8" s="7" t="n">
        <v>101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Schedule of Estimated Useful Lives of Property, Equipment and Software (Details)</t>
        </is>
      </c>
      <c r="B1" s="2" t="inlineStr">
        <is>
          <t>12 Months Ended</t>
        </is>
      </c>
    </row>
    <row r="2">
      <c r="B2" s="2" t="inlineStr">
        <is>
          <t>Dec. 31, 2023</t>
        </is>
      </c>
    </row>
    <row r="3">
      <c r="A3" s="4" t="inlineStr">
        <is>
          <t>Computer equipment | Minimum</t>
        </is>
      </c>
      <c r="B3" s="4" t="inlineStr">
        <is>
          <t xml:space="preserve"> </t>
        </is>
      </c>
    </row>
    <row r="4">
      <c r="A4" s="3" t="inlineStr">
        <is>
          <t>Basis Of Presentation And Summary Of Significant Accounting Policies [Line Items]</t>
        </is>
      </c>
      <c r="B4" s="4" t="inlineStr">
        <is>
          <t xml:space="preserve"> </t>
        </is>
      </c>
    </row>
    <row r="5">
      <c r="A5" s="4" t="inlineStr">
        <is>
          <t>Property, equipment and software, estimated useful lives</t>
        </is>
      </c>
      <c r="B5" s="4" t="inlineStr">
        <is>
          <t>3 years</t>
        </is>
      </c>
    </row>
    <row r="6">
      <c r="A6" s="4" t="inlineStr">
        <is>
          <t>Computer equipment | Maximum</t>
        </is>
      </c>
      <c r="B6" s="4" t="inlineStr">
        <is>
          <t xml:space="preserve"> </t>
        </is>
      </c>
    </row>
    <row r="7">
      <c r="A7" s="3" t="inlineStr">
        <is>
          <t>Basis Of Presentation And Summary Of Significant Accounting Policies [Line Items]</t>
        </is>
      </c>
      <c r="B7" s="4" t="inlineStr">
        <is>
          <t xml:space="preserve"> </t>
        </is>
      </c>
    </row>
    <row r="8">
      <c r="A8" s="4" t="inlineStr">
        <is>
          <t>Property, equipment and software, estimated useful lives</t>
        </is>
      </c>
      <c r="B8" s="4" t="inlineStr">
        <is>
          <t>5 years</t>
        </is>
      </c>
    </row>
    <row r="9">
      <c r="A9" s="4" t="inlineStr">
        <is>
          <t>Purchased software</t>
        </is>
      </c>
      <c r="B9" s="4" t="inlineStr">
        <is>
          <t xml:space="preserve"> </t>
        </is>
      </c>
    </row>
    <row r="10">
      <c r="A10" s="3" t="inlineStr">
        <is>
          <t>Basis Of Presentation And Summary Of Significant Accounting Policies [Line Items]</t>
        </is>
      </c>
      <c r="B10" s="4" t="inlineStr">
        <is>
          <t xml:space="preserve"> </t>
        </is>
      </c>
    </row>
    <row r="11">
      <c r="A11" s="4" t="inlineStr">
        <is>
          <t>Property, equipment and software, estimated useful lives</t>
        </is>
      </c>
      <c r="B11" s="4" t="inlineStr">
        <is>
          <t>3 years</t>
        </is>
      </c>
    </row>
    <row r="12">
      <c r="A12" s="4" t="inlineStr">
        <is>
          <t>Capitalized software development costs</t>
        </is>
      </c>
      <c r="B12" s="4" t="inlineStr">
        <is>
          <t xml:space="preserve"> </t>
        </is>
      </c>
    </row>
    <row r="13">
      <c r="A13" s="3" t="inlineStr">
        <is>
          <t>Basis Of Presentation And Summary Of Significant Accounting Policies [Line Items]</t>
        </is>
      </c>
      <c r="B13" s="4" t="inlineStr">
        <is>
          <t xml:space="preserve"> </t>
        </is>
      </c>
    </row>
    <row r="14">
      <c r="A14" s="4" t="inlineStr">
        <is>
          <t>Property, equipment and software, estimated useful lives</t>
        </is>
      </c>
      <c r="B14" s="4" t="inlineStr">
        <is>
          <t>3 years</t>
        </is>
      </c>
    </row>
    <row r="15">
      <c r="A15" s="4" t="inlineStr">
        <is>
          <t>Furniture, fixtures and office equipment</t>
        </is>
      </c>
      <c r="B15" s="4" t="inlineStr">
        <is>
          <t xml:space="preserve"> </t>
        </is>
      </c>
    </row>
    <row r="16">
      <c r="A16" s="3" t="inlineStr">
        <is>
          <t>Basis Of Presentation And Summary Of Significant Accounting Policies [Line Items]</t>
        </is>
      </c>
      <c r="B16" s="4" t="inlineStr">
        <is>
          <t xml:space="preserve"> </t>
        </is>
      </c>
    </row>
    <row r="17">
      <c r="A17" s="4" t="inlineStr">
        <is>
          <t>Property, equipment and software, estimated useful lives</t>
        </is>
      </c>
      <c r="B17" s="4"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chedule of Concentrations of Credit Risk (Details) - Advertising Agency Risk - Consolidated Revenue</t>
        </is>
      </c>
      <c r="B1" s="2" t="inlineStr">
        <is>
          <t>12 Months Ended</t>
        </is>
      </c>
    </row>
    <row r="2">
      <c r="B2" s="2" t="inlineStr">
        <is>
          <t>Dec. 31, 2023</t>
        </is>
      </c>
      <c r="C2" s="2" t="inlineStr">
        <is>
          <t>Dec. 31, 2022</t>
        </is>
      </c>
      <c r="D2" s="2" t="inlineStr">
        <is>
          <t>Dec. 31, 2021</t>
        </is>
      </c>
    </row>
    <row r="3">
      <c r="A3" s="4" t="inlineStr">
        <is>
          <t>Customer One</t>
        </is>
      </c>
      <c r="B3" s="4" t="inlineStr">
        <is>
          <t xml:space="preserve"> </t>
        </is>
      </c>
      <c r="C3" s="4" t="inlineStr">
        <is>
          <t xml:space="preserve"> </t>
        </is>
      </c>
      <c r="D3" s="4" t="inlineStr">
        <is>
          <t xml:space="preserve"> </t>
        </is>
      </c>
    </row>
    <row r="4">
      <c r="A4" s="3" t="inlineStr">
        <is>
          <t>Basis Of Presentation And Summary Of Significant Accounting Policies [Line Items]</t>
        </is>
      </c>
      <c r="B4" s="4" t="inlineStr">
        <is>
          <t xml:space="preserve"> </t>
        </is>
      </c>
      <c r="C4" s="4" t="inlineStr">
        <is>
          <t xml:space="preserve"> </t>
        </is>
      </c>
      <c r="D4" s="4" t="inlineStr">
        <is>
          <t xml:space="preserve"> </t>
        </is>
      </c>
    </row>
    <row r="5">
      <c r="A5" s="4" t="inlineStr">
        <is>
          <t>Concentration risk, percentage</t>
        </is>
      </c>
      <c r="B5" s="10" t="n">
        <v>0.141</v>
      </c>
      <c r="C5" s="4" t="inlineStr">
        <is>
          <t xml:space="preserve"> </t>
        </is>
      </c>
      <c r="D5" s="4" t="inlineStr">
        <is>
          <t xml:space="preserve"> </t>
        </is>
      </c>
    </row>
    <row r="6">
      <c r="A6" s="4" t="inlineStr">
        <is>
          <t>Advertising Agency A</t>
        </is>
      </c>
      <c r="B6" s="4" t="inlineStr">
        <is>
          <t xml:space="preserve"> </t>
        </is>
      </c>
      <c r="C6" s="4" t="inlineStr">
        <is>
          <t xml:space="preserve"> </t>
        </is>
      </c>
      <c r="D6" s="4" t="inlineStr">
        <is>
          <t xml:space="preserve"> </t>
        </is>
      </c>
    </row>
    <row r="7">
      <c r="A7" s="3" t="inlineStr">
        <is>
          <t>Basis Of Presentation And Summary Of Significant Accounting Policies [Line Items]</t>
        </is>
      </c>
      <c r="B7" s="4" t="inlineStr">
        <is>
          <t xml:space="preserve"> </t>
        </is>
      </c>
      <c r="C7" s="4" t="inlineStr">
        <is>
          <t xml:space="preserve"> </t>
        </is>
      </c>
      <c r="D7" s="4" t="inlineStr">
        <is>
          <t xml:space="preserve"> </t>
        </is>
      </c>
    </row>
    <row r="8">
      <c r="A8" s="4" t="inlineStr">
        <is>
          <t>Concentration risk, percentage</t>
        </is>
      </c>
      <c r="B8" s="11" t="n">
        <v>0.1</v>
      </c>
      <c r="C8" s="10" t="n">
        <v>0.135</v>
      </c>
      <c r="D8" s="10" t="n">
        <v>0.142</v>
      </c>
    </row>
    <row r="9">
      <c r="A9" s="4" t="inlineStr">
        <is>
          <t>Advertising Agency B</t>
        </is>
      </c>
      <c r="B9" s="4" t="inlineStr">
        <is>
          <t xml:space="preserve"> </t>
        </is>
      </c>
      <c r="C9" s="4" t="inlineStr">
        <is>
          <t xml:space="preserve"> </t>
        </is>
      </c>
      <c r="D9" s="4" t="inlineStr">
        <is>
          <t xml:space="preserve"> </t>
        </is>
      </c>
    </row>
    <row r="10">
      <c r="A10" s="3" t="inlineStr">
        <is>
          <t>Basis Of Presentation And Summary Of Significant Accounting Policies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4" t="inlineStr">
        <is>
          <t xml:space="preserve"> </t>
        </is>
      </c>
      <c r="D11" s="10" t="n">
        <v>0.15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222934</v>
      </c>
      <c r="C4" s="7" t="n">
        <v>197168</v>
      </c>
      <c r="D4" s="7" t="n">
        <v>224127</v>
      </c>
    </row>
    <row r="5">
      <c r="A5" s="4" t="inlineStr">
        <is>
          <t>Over-time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3364</v>
      </c>
      <c r="C7" s="6" t="n">
        <v>800</v>
      </c>
      <c r="D7" s="6" t="n">
        <v>3880</v>
      </c>
    </row>
    <row r="8">
      <c r="A8" s="4" t="inlineStr">
        <is>
          <t>Point-in-time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219570</v>
      </c>
      <c r="C10" s="7" t="n">
        <v>196368</v>
      </c>
      <c r="D10" s="7" t="n">
        <v>22024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 Additional Information (Details) - USD ($) $ in Millions</t>
        </is>
      </c>
      <c r="B1" s="2" t="inlineStr">
        <is>
          <t>Dec. 31, 2023</t>
        </is>
      </c>
      <c r="C1" s="2" t="inlineStr">
        <is>
          <t>Dec. 31, 2022</t>
        </is>
      </c>
    </row>
    <row r="2">
      <c r="A2" s="4" t="inlineStr">
        <is>
          <t>Expected Duration of Greater Than One Year</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Revenue, remaining performance obligation amount</t>
        </is>
      </c>
      <c r="B4" s="5" t="n">
        <v>0.2</v>
      </c>
      <c r="C4" s="5" t="n">
        <v>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16458</v>
      </c>
      <c r="C3" s="7" t="n">
        <v>206573</v>
      </c>
    </row>
    <row r="4">
      <c r="A4" s="4" t="inlineStr">
        <is>
          <t>Accounts receivable, net of allowances</t>
        </is>
      </c>
      <c r="B4" s="6" t="n">
        <v>117473</v>
      </c>
      <c r="C4" s="6" t="n">
        <v>101658</v>
      </c>
    </row>
    <row r="5">
      <c r="A5" s="4" t="inlineStr">
        <is>
          <t>Prepaid expenses and other current assets</t>
        </is>
      </c>
      <c r="B5" s="6" t="n">
        <v>6486</v>
      </c>
      <c r="C5" s="6" t="n">
        <v>6631</v>
      </c>
    </row>
    <row r="6">
      <c r="A6" s="4" t="inlineStr">
        <is>
          <t>Total current assets</t>
        </is>
      </c>
      <c r="B6" s="6" t="n">
        <v>340417</v>
      </c>
      <c r="C6" s="6" t="n">
        <v>314862</v>
      </c>
    </row>
    <row r="7">
      <c r="A7" s="4" t="inlineStr">
        <is>
          <t>Property, equipment, and software, net</t>
        </is>
      </c>
      <c r="B7" s="6" t="n">
        <v>28261</v>
      </c>
      <c r="C7" s="6" t="n">
        <v>23106</v>
      </c>
    </row>
    <row r="8">
      <c r="A8" s="4" t="inlineStr">
        <is>
          <t>Operating lease assets</t>
        </is>
      </c>
      <c r="B8" s="6" t="n">
        <v>22995</v>
      </c>
      <c r="C8" s="6" t="n">
        <v>26441</v>
      </c>
    </row>
    <row r="9">
      <c r="A9" s="4" t="inlineStr">
        <is>
          <t>Intangible assets, net</t>
        </is>
      </c>
      <c r="B9" s="6" t="n">
        <v>201</v>
      </c>
      <c r="C9" s="6" t="n">
        <v>667</v>
      </c>
    </row>
    <row r="10">
      <c r="A10" s="4" t="inlineStr">
        <is>
          <t>Goodwill</t>
        </is>
      </c>
      <c r="B10" s="6" t="n">
        <v>12422</v>
      </c>
      <c r="C10" s="6" t="n">
        <v>12422</v>
      </c>
    </row>
    <row r="11">
      <c r="A11" s="4" t="inlineStr">
        <is>
          <t>Other assets</t>
        </is>
      </c>
      <c r="B11" s="6" t="n">
        <v>615</v>
      </c>
      <c r="C11" s="6" t="n">
        <v>385</v>
      </c>
    </row>
    <row r="12">
      <c r="A12" s="4" t="inlineStr">
        <is>
          <t>Total assets</t>
        </is>
      </c>
      <c r="B12" s="6" t="n">
        <v>404911</v>
      </c>
      <c r="C12" s="6" t="n">
        <v>377883</v>
      </c>
    </row>
    <row r="13">
      <c r="A13" s="3" t="inlineStr">
        <is>
          <t>Current liabilities:</t>
        </is>
      </c>
      <c r="B13" s="4" t="inlineStr">
        <is>
          <t xml:space="preserve"> </t>
        </is>
      </c>
      <c r="C13" s="4" t="inlineStr">
        <is>
          <t xml:space="preserve"> </t>
        </is>
      </c>
    </row>
    <row r="14">
      <c r="A14" s="4" t="inlineStr">
        <is>
          <t>Accounts payable</t>
        </is>
      </c>
      <c r="B14" s="6" t="n">
        <v>47342</v>
      </c>
      <c r="C14" s="6" t="n">
        <v>37063</v>
      </c>
    </row>
    <row r="15">
      <c r="A15" s="4" t="inlineStr">
        <is>
          <t>Accrued liabilities</t>
        </is>
      </c>
      <c r="B15" s="6" t="n">
        <v>39263</v>
      </c>
      <c r="C15" s="6" t="n">
        <v>35063</v>
      </c>
    </row>
    <row r="16">
      <c r="A16" s="4" t="inlineStr">
        <is>
          <t>Accrued compensation</t>
        </is>
      </c>
      <c r="B16" s="6" t="n">
        <v>10925</v>
      </c>
      <c r="C16" s="6" t="n">
        <v>9162</v>
      </c>
    </row>
    <row r="17">
      <c r="A17" s="4" t="inlineStr">
        <is>
          <t>Current portion of deferred revenue</t>
        </is>
      </c>
      <c r="B17" s="6" t="n">
        <v>316</v>
      </c>
      <c r="C17" s="6" t="n">
        <v>123</v>
      </c>
    </row>
    <row r="18">
      <c r="A18" s="4" t="inlineStr">
        <is>
          <t>Current portion of operating lease liabilities</t>
        </is>
      </c>
      <c r="B18" s="6" t="n">
        <v>3762</v>
      </c>
      <c r="C18" s="6" t="n">
        <v>3711</v>
      </c>
    </row>
    <row r="19">
      <c r="A19" s="4" t="inlineStr">
        <is>
          <t>Other current liabilities</t>
        </is>
      </c>
      <c r="B19" s="6" t="n">
        <v>7242</v>
      </c>
      <c r="C19" s="6" t="n">
        <v>1995</v>
      </c>
    </row>
    <row r="20">
      <c r="A20" s="4" t="inlineStr">
        <is>
          <t>Total current liabilities</t>
        </is>
      </c>
      <c r="B20" s="6" t="n">
        <v>108850</v>
      </c>
      <c r="C20" s="6" t="n">
        <v>87117</v>
      </c>
    </row>
    <row r="21">
      <c r="A21" s="4" t="inlineStr">
        <is>
          <t>Long-term debt</t>
        </is>
      </c>
      <c r="B21" s="6" t="n">
        <v>0</v>
      </c>
      <c r="C21" s="6" t="n">
        <v>0</v>
      </c>
    </row>
    <row r="22">
      <c r="A22" s="4" t="inlineStr">
        <is>
          <t>Long-term portion of operating lease liabilities</t>
        </is>
      </c>
      <c r="B22" s="6" t="n">
        <v>21672</v>
      </c>
      <c r="C22" s="6" t="n">
        <v>24998</v>
      </c>
    </row>
    <row r="23">
      <c r="A23" s="4" t="inlineStr">
        <is>
          <t>Total liabilities</t>
        </is>
      </c>
      <c r="B23" s="6" t="n">
        <v>130522</v>
      </c>
      <c r="C23" s="6" t="n">
        <v>112115</v>
      </c>
    </row>
    <row r="24">
      <c r="A24" s="4" t="inlineStr">
        <is>
          <t>Commitments and contingencies (Note 13)</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t>
        </is>
      </c>
      <c r="B26" s="6" t="n">
        <v>0</v>
      </c>
      <c r="C26" s="6" t="n">
        <v>0</v>
      </c>
    </row>
    <row r="27">
      <c r="A27" s="4" t="inlineStr">
        <is>
          <t>Additional paid-in capital</t>
        </is>
      </c>
      <c r="B27" s="6" t="n">
        <v>112830</v>
      </c>
      <c r="C27" s="6" t="n">
        <v>95922</v>
      </c>
    </row>
    <row r="28">
      <c r="A28" s="4" t="inlineStr">
        <is>
          <t>Accumulated deficit</t>
        </is>
      </c>
      <c r="B28" s="6" t="n">
        <v>-43509</v>
      </c>
      <c r="C28" s="6" t="n">
        <v>-36261</v>
      </c>
    </row>
    <row r="29">
      <c r="A29" s="4" t="inlineStr">
        <is>
          <t>Treasury stock, at cost; 153,875 and 140,088 shares held</t>
        </is>
      </c>
      <c r="B29" s="6" t="n">
        <v>-1127</v>
      </c>
      <c r="C29" s="6" t="n">
        <v>-475</v>
      </c>
    </row>
    <row r="30">
      <c r="A30" s="4" t="inlineStr">
        <is>
          <t>Total stockholders' equity attributable to Viant Technology Inc.</t>
        </is>
      </c>
      <c r="B30" s="6" t="n">
        <v>68257</v>
      </c>
      <c r="C30" s="6" t="n">
        <v>59248</v>
      </c>
    </row>
    <row r="31">
      <c r="A31" s="4" t="inlineStr">
        <is>
          <t>Noncontrolling interests</t>
        </is>
      </c>
      <c r="B31" s="6" t="n">
        <v>206132</v>
      </c>
      <c r="C31" s="6" t="n">
        <v>206520</v>
      </c>
    </row>
    <row r="32">
      <c r="A32" s="4" t="inlineStr">
        <is>
          <t>Total equity</t>
        </is>
      </c>
      <c r="B32" s="6" t="n">
        <v>274389</v>
      </c>
      <c r="C32" s="6" t="n">
        <v>265768</v>
      </c>
    </row>
    <row r="33">
      <c r="A33" s="4" t="inlineStr">
        <is>
          <t>Total liabilities and stockholders' equity</t>
        </is>
      </c>
      <c r="B33" s="6" t="n">
        <v>404911</v>
      </c>
      <c r="C33" s="6" t="n">
        <v>377883</v>
      </c>
    </row>
    <row r="34">
      <c r="A34" s="4" t="inlineStr">
        <is>
          <t>Class A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0.001 par value</t>
        </is>
      </c>
      <c r="B36" s="6" t="n">
        <v>16</v>
      </c>
      <c r="C36" s="6" t="n">
        <v>15</v>
      </c>
    </row>
    <row r="37">
      <c r="A37" s="4" t="inlineStr">
        <is>
          <t>Class B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0.001 par value</t>
        </is>
      </c>
      <c r="B39" s="7" t="n">
        <v>47</v>
      </c>
      <c r="C39" s="7" t="n">
        <v>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chedule of Major Classes of Property, Equipment and Software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equipment, and software</t>
        </is>
      </c>
      <c r="B3" s="7" t="n">
        <v>96084</v>
      </c>
      <c r="C3" s="7" t="n">
        <v>77933</v>
      </c>
    </row>
    <row r="4">
      <c r="A4" s="4" t="inlineStr">
        <is>
          <t>Less: Accumulated depreciation</t>
        </is>
      </c>
      <c r="B4" s="6" t="n">
        <v>-67823</v>
      </c>
      <c r="C4" s="6" t="n">
        <v>-54827</v>
      </c>
    </row>
    <row r="5">
      <c r="A5" s="4" t="inlineStr">
        <is>
          <t>Total property, equipment, and software, net</t>
        </is>
      </c>
      <c r="B5" s="6" t="n">
        <v>28261</v>
      </c>
      <c r="C5" s="6" t="n">
        <v>23106</v>
      </c>
    </row>
    <row r="6">
      <c r="A6" s="4" t="inlineStr">
        <is>
          <t>Capitalized software development cos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equipment, and software</t>
        </is>
      </c>
      <c r="B8" s="6" t="n">
        <v>90803</v>
      </c>
      <c r="C8" s="6" t="n">
        <v>72988</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equipment, and software</t>
        </is>
      </c>
      <c r="B11" s="6" t="n">
        <v>1449</v>
      </c>
      <c r="C11" s="6" t="n">
        <v>1116</v>
      </c>
    </row>
    <row r="12">
      <c r="A12" s="4" t="inlineStr">
        <is>
          <t>Purchas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equipment, and software</t>
        </is>
      </c>
      <c r="B14" s="6" t="n">
        <v>32</v>
      </c>
      <c r="C14" s="6" t="n">
        <v>32</v>
      </c>
    </row>
    <row r="15">
      <c r="A15" s="4" t="inlineStr">
        <is>
          <t>Furniture, fixtures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equipment, and software</t>
        </is>
      </c>
      <c r="B17" s="6" t="n">
        <v>977</v>
      </c>
      <c r="C17" s="6" t="n">
        <v>1226</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equipment, and software</t>
        </is>
      </c>
      <c r="B20" s="7" t="n">
        <v>2823</v>
      </c>
      <c r="C20" s="7" t="n">
        <v>25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Net - Schedule of Depreciation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7" t="n">
        <v>14265</v>
      </c>
      <c r="C4" s="7" t="n">
        <v>12012</v>
      </c>
      <c r="D4" s="7" t="n">
        <v>9912</v>
      </c>
    </row>
    <row r="5">
      <c r="A5" s="4" t="inlineStr">
        <is>
          <t>Platform operation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t>
        </is>
      </c>
      <c r="B7" s="6" t="n">
        <v>12129</v>
      </c>
      <c r="C7" s="6" t="n">
        <v>9786</v>
      </c>
      <c r="D7" s="6" t="n">
        <v>7688</v>
      </c>
    </row>
    <row r="8">
      <c r="A8" s="4" t="inlineStr">
        <is>
          <t>Sales and marketing</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t>
        </is>
      </c>
      <c r="B10" s="6" t="n">
        <v>0</v>
      </c>
      <c r="C10" s="6" t="n">
        <v>0</v>
      </c>
      <c r="D10" s="6" t="n">
        <v>0</v>
      </c>
    </row>
    <row r="11">
      <c r="A11" s="4" t="inlineStr">
        <is>
          <t>Technology and develo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t>
        </is>
      </c>
      <c r="B13" s="6" t="n">
        <v>1559</v>
      </c>
      <c r="C13" s="6" t="n">
        <v>1646</v>
      </c>
      <c r="D13" s="6" t="n">
        <v>1599</v>
      </c>
    </row>
    <row r="14">
      <c r="A14" s="4" t="inlineStr">
        <is>
          <t>General and administrativ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Depreciation</t>
        </is>
      </c>
      <c r="B16" s="7" t="n">
        <v>577</v>
      </c>
      <c r="C16" s="7" t="n">
        <v>580</v>
      </c>
      <c r="D16" s="7" t="n">
        <v>62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s) - USD ($) $ in Thousand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Operating leases for office space remaining lease terms</t>
        </is>
      </c>
      <c r="B4" s="4" t="inlineStr">
        <is>
          <t>7 years</t>
        </is>
      </c>
      <c r="C4" s="4" t="inlineStr">
        <is>
          <t xml:space="preserve"> </t>
        </is>
      </c>
    </row>
    <row r="5">
      <c r="A5" s="4" t="inlineStr">
        <is>
          <t>Operating lease weighted average remaining lease term</t>
        </is>
      </c>
      <c r="B5" s="4" t="inlineStr">
        <is>
          <t>7 years</t>
        </is>
      </c>
      <c r="C5" s="4" t="inlineStr">
        <is>
          <t xml:space="preserve"> </t>
        </is>
      </c>
    </row>
    <row r="6">
      <c r="A6" s="4" t="inlineStr">
        <is>
          <t>Operating lease weighted average incremental borrowing rate</t>
        </is>
      </c>
      <c r="B6" s="10" t="n">
        <v>0.036</v>
      </c>
      <c r="C6" s="4" t="inlineStr">
        <is>
          <t xml:space="preserve"> </t>
        </is>
      </c>
    </row>
    <row r="7">
      <c r="A7" s="4" t="inlineStr">
        <is>
          <t>Cash paid for amounts included in operating lease liabilities</t>
        </is>
      </c>
      <c r="B7" s="7" t="n">
        <v>4700</v>
      </c>
      <c r="C7" s="7" t="n">
        <v>2300</v>
      </c>
    </row>
    <row r="8">
      <c r="A8" s="4" t="inlineStr">
        <is>
          <t>Lease liability</t>
        </is>
      </c>
      <c r="B8" s="6" t="n">
        <v>28724</v>
      </c>
      <c r="C8" s="4" t="inlineStr">
        <is>
          <t xml:space="preserve"> </t>
        </is>
      </c>
    </row>
    <row r="9">
      <c r="A9" s="4" t="inlineStr">
        <is>
          <t>Short-term lease commitment</t>
        </is>
      </c>
      <c r="B9" s="6" t="n">
        <v>2300</v>
      </c>
      <c r="C9" s="4" t="inlineStr">
        <is>
          <t xml:space="preserve"> </t>
        </is>
      </c>
    </row>
    <row r="10">
      <c r="A10" s="4" t="inlineStr">
        <is>
          <t>Michigan Office Space</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ase liability</t>
        </is>
      </c>
      <c r="B12" s="7" t="n">
        <v>300</v>
      </c>
      <c r="C12" s="4" t="inlineStr">
        <is>
          <t xml:space="preserve"> </t>
        </is>
      </c>
    </row>
    <row r="13">
      <c r="A13" s="4" t="inlineStr">
        <is>
          <t>Maximum</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Lessee operating lease renewal term</t>
        </is>
      </c>
      <c r="B15" s="4" t="inlineStr">
        <is>
          <t>5 years</t>
        </is>
      </c>
      <c r="C1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4896</v>
      </c>
      <c r="C4" s="7" t="n">
        <v>3669</v>
      </c>
    </row>
    <row r="5">
      <c r="A5" s="4" t="inlineStr">
        <is>
          <t>Short-term lease cost</t>
        </is>
      </c>
      <c r="B5" s="6" t="n">
        <v>969</v>
      </c>
      <c r="C5" s="6" t="n">
        <v>1399</v>
      </c>
    </row>
    <row r="6">
      <c r="A6" s="4" t="inlineStr">
        <is>
          <t>Variable lease cost</t>
        </is>
      </c>
      <c r="B6" s="6" t="n">
        <v>9</v>
      </c>
      <c r="C6" s="6" t="n">
        <v>124</v>
      </c>
    </row>
    <row r="7">
      <c r="A7" s="4" t="inlineStr">
        <is>
          <t>Total lease cost</t>
        </is>
      </c>
      <c r="B7" s="7" t="n">
        <v>5874</v>
      </c>
      <c r="C7" s="7" t="n">
        <v>519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Future Minimum Lease Payments (Details) - USD ($) $ in Thousands</t>
        </is>
      </c>
      <c r="B1" s="2" t="inlineStr">
        <is>
          <t>Dec. 31, 2023</t>
        </is>
      </c>
      <c r="C1" s="2" t="inlineStr">
        <is>
          <t>Dec. 31, 2022</t>
        </is>
      </c>
      <c r="D1" s="2" t="inlineStr">
        <is>
          <t>Jan. 01, 2022</t>
        </is>
      </c>
    </row>
    <row r="2">
      <c r="A2" s="3" t="inlineStr">
        <is>
          <t>Leases [Abstract]</t>
        </is>
      </c>
      <c r="B2" s="4" t="inlineStr">
        <is>
          <t xml:space="preserve"> </t>
        </is>
      </c>
      <c r="C2" s="4" t="inlineStr">
        <is>
          <t xml:space="preserve"> </t>
        </is>
      </c>
      <c r="D2" s="4" t="inlineStr">
        <is>
          <t xml:space="preserve"> </t>
        </is>
      </c>
    </row>
    <row r="3">
      <c r="A3" s="4" t="inlineStr">
        <is>
          <t>2024</t>
        </is>
      </c>
      <c r="B3" s="7" t="n">
        <v>4636</v>
      </c>
      <c r="C3" s="4" t="inlineStr">
        <is>
          <t xml:space="preserve"> </t>
        </is>
      </c>
      <c r="D3" s="4" t="inlineStr">
        <is>
          <t xml:space="preserve"> </t>
        </is>
      </c>
    </row>
    <row r="4">
      <c r="A4" s="4" t="inlineStr">
        <is>
          <t>2025</t>
        </is>
      </c>
      <c r="B4" s="6" t="n">
        <v>4445</v>
      </c>
      <c r="C4" s="4" t="inlineStr">
        <is>
          <t xml:space="preserve"> </t>
        </is>
      </c>
      <c r="D4" s="4" t="inlineStr">
        <is>
          <t xml:space="preserve"> </t>
        </is>
      </c>
    </row>
    <row r="5">
      <c r="A5" s="4" t="inlineStr">
        <is>
          <t>2026</t>
        </is>
      </c>
      <c r="B5" s="6" t="n">
        <v>4353</v>
      </c>
      <c r="C5" s="4" t="inlineStr">
        <is>
          <t xml:space="preserve"> </t>
        </is>
      </c>
      <c r="D5" s="4" t="inlineStr">
        <is>
          <t xml:space="preserve"> </t>
        </is>
      </c>
    </row>
    <row r="6">
      <c r="A6" s="4" t="inlineStr">
        <is>
          <t>2027</t>
        </is>
      </c>
      <c r="B6" s="6" t="n">
        <v>4279</v>
      </c>
      <c r="C6" s="4" t="inlineStr">
        <is>
          <t xml:space="preserve"> </t>
        </is>
      </c>
      <c r="D6" s="4" t="inlineStr">
        <is>
          <t xml:space="preserve"> </t>
        </is>
      </c>
    </row>
    <row r="7">
      <c r="A7" s="4" t="inlineStr">
        <is>
          <t>2028</t>
        </is>
      </c>
      <c r="B7" s="6" t="n">
        <v>3211</v>
      </c>
      <c r="C7" s="4" t="inlineStr">
        <is>
          <t xml:space="preserve"> </t>
        </is>
      </c>
      <c r="D7" s="4" t="inlineStr">
        <is>
          <t xml:space="preserve"> </t>
        </is>
      </c>
    </row>
    <row r="8">
      <c r="A8" s="4" t="inlineStr">
        <is>
          <t>Thereafter</t>
        </is>
      </c>
      <c r="B8" s="6" t="n">
        <v>7800</v>
      </c>
      <c r="C8" s="4" t="inlineStr">
        <is>
          <t xml:space="preserve"> </t>
        </is>
      </c>
      <c r="D8" s="4" t="inlineStr">
        <is>
          <t xml:space="preserve"> </t>
        </is>
      </c>
    </row>
    <row r="9">
      <c r="A9" s="4" t="inlineStr">
        <is>
          <t>Total undiscounted future lease payments</t>
        </is>
      </c>
      <c r="B9" s="6" t="n">
        <v>28724</v>
      </c>
      <c r="C9" s="4" t="inlineStr">
        <is>
          <t xml:space="preserve"> </t>
        </is>
      </c>
      <c r="D9" s="4" t="inlineStr">
        <is>
          <t xml:space="preserve"> </t>
        </is>
      </c>
    </row>
    <row r="10">
      <c r="A10" s="4" t="inlineStr">
        <is>
          <t>Less: Commitments for leases not yet commenced</t>
        </is>
      </c>
      <c r="B10" s="6" t="n">
        <v>-312</v>
      </c>
      <c r="C10" s="4" t="inlineStr">
        <is>
          <t xml:space="preserve"> </t>
        </is>
      </c>
      <c r="D10" s="4" t="inlineStr">
        <is>
          <t xml:space="preserve"> </t>
        </is>
      </c>
    </row>
    <row r="11">
      <c r="A11" s="4" t="inlineStr">
        <is>
          <t>Less: Imputed interest</t>
        </is>
      </c>
      <c r="B11" s="6" t="n">
        <v>-2978</v>
      </c>
      <c r="C11" s="4" t="inlineStr">
        <is>
          <t xml:space="preserve"> </t>
        </is>
      </c>
      <c r="D11" s="4" t="inlineStr">
        <is>
          <t xml:space="preserve"> </t>
        </is>
      </c>
    </row>
    <row r="12">
      <c r="A12" s="4" t="inlineStr">
        <is>
          <t>Operating lease liabilities</t>
        </is>
      </c>
      <c r="B12" s="6" t="n">
        <v>25434</v>
      </c>
      <c r="C12" s="4" t="inlineStr">
        <is>
          <t xml:space="preserve"> </t>
        </is>
      </c>
      <c r="D12" s="7" t="n">
        <v>22000</v>
      </c>
    </row>
    <row r="13">
      <c r="A13" s="4" t="inlineStr">
        <is>
          <t>Less: Operating lease liabilities, current</t>
        </is>
      </c>
      <c r="B13" s="6" t="n">
        <v>-3762</v>
      </c>
      <c r="C13" s="7" t="n">
        <v>-3711</v>
      </c>
      <c r="D13" s="4" t="inlineStr">
        <is>
          <t xml:space="preserve"> </t>
        </is>
      </c>
    </row>
    <row r="14">
      <c r="A14" s="4" t="inlineStr">
        <is>
          <t>Long-term portion of operating lease liabilities</t>
        </is>
      </c>
      <c r="B14" s="7" t="n">
        <v>21672</v>
      </c>
      <c r="C14" s="7" t="n">
        <v>24998</v>
      </c>
      <c r="D1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dditional Information (Details) - USD ($)</t>
        </is>
      </c>
      <c r="B1" s="2" t="inlineStr">
        <is>
          <t>12 Months Ended</t>
        </is>
      </c>
    </row>
    <row r="2">
      <c r="B2" s="2" t="inlineStr">
        <is>
          <t>Dec. 31, 2023</t>
        </is>
      </c>
      <c r="C2" s="2" t="inlineStr">
        <is>
          <t>Dec. 31, 2022</t>
        </is>
      </c>
      <c r="D2" s="2" t="inlineStr">
        <is>
          <t>Dec. 31, 2021</t>
        </is>
      </c>
    </row>
    <row r="3">
      <c r="A3" s="3" t="inlineStr">
        <is>
          <t>Finite Lived Intangible Assets [Line Items]</t>
        </is>
      </c>
      <c r="B3" s="4" t="inlineStr">
        <is>
          <t xml:space="preserve"> </t>
        </is>
      </c>
      <c r="C3" s="4" t="inlineStr">
        <is>
          <t xml:space="preserve"> </t>
        </is>
      </c>
      <c r="D3" s="4" t="inlineStr">
        <is>
          <t xml:space="preserve"> </t>
        </is>
      </c>
    </row>
    <row r="4">
      <c r="A4" s="4" t="inlineStr">
        <is>
          <t>Goodwill impairment</t>
        </is>
      </c>
      <c r="B4" s="7" t="n">
        <v>0</v>
      </c>
      <c r="C4" s="7" t="n">
        <v>0</v>
      </c>
      <c r="D4" s="7" t="n">
        <v>0</v>
      </c>
    </row>
    <row r="5">
      <c r="A5" s="4" t="inlineStr">
        <is>
          <t>Impairment of intangible assets</t>
        </is>
      </c>
      <c r="B5" s="6" t="n">
        <v>0</v>
      </c>
      <c r="C5" s="6" t="n">
        <v>0</v>
      </c>
      <c r="D5" s="6" t="n">
        <v>0</v>
      </c>
    </row>
    <row r="6">
      <c r="A6" s="4" t="inlineStr">
        <is>
          <t>Impairment of other long lived assets</t>
        </is>
      </c>
      <c r="B6" s="6" t="n">
        <v>0</v>
      </c>
      <c r="C6" s="6" t="n">
        <v>0</v>
      </c>
      <c r="D6" s="7" t="n">
        <v>0</v>
      </c>
    </row>
    <row r="7">
      <c r="A7" s="4" t="inlineStr">
        <is>
          <t>Adelphic</t>
        </is>
      </c>
      <c r="B7" s="4" t="inlineStr">
        <is>
          <t xml:space="preserve"> </t>
        </is>
      </c>
      <c r="C7" s="4" t="inlineStr">
        <is>
          <t xml:space="preserve"> </t>
        </is>
      </c>
      <c r="D7" s="4" t="inlineStr">
        <is>
          <t xml:space="preserve"> </t>
        </is>
      </c>
    </row>
    <row r="8">
      <c r="A8" s="3" t="inlineStr">
        <is>
          <t>Finite Lived Intangible Assets [Line Items]</t>
        </is>
      </c>
      <c r="B8" s="4" t="inlineStr">
        <is>
          <t xml:space="preserve"> </t>
        </is>
      </c>
      <c r="C8" s="4" t="inlineStr">
        <is>
          <t xml:space="preserve"> </t>
        </is>
      </c>
      <c r="D8" s="4" t="inlineStr">
        <is>
          <t xml:space="preserve"> </t>
        </is>
      </c>
    </row>
    <row r="9">
      <c r="A9" s="4" t="inlineStr">
        <is>
          <t>Goodwill</t>
        </is>
      </c>
      <c r="B9" s="7" t="n">
        <v>12400000</v>
      </c>
      <c r="C9" s="7" t="n">
        <v>12400000</v>
      </c>
      <c r="D9"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Net - Summary of Balances of Intangibles Assets and Accumulated Amortization (Details) - USD ($) $ in Thousands</t>
        </is>
      </c>
      <c r="B1" s="2" t="inlineStr">
        <is>
          <t>12 Months Ended</t>
        </is>
      </c>
    </row>
    <row r="2">
      <c r="B2" s="2" t="inlineStr">
        <is>
          <t>Dec. 31, 2023</t>
        </is>
      </c>
      <c r="C2" s="2" t="inlineStr">
        <is>
          <t>Dec. 31, 2022</t>
        </is>
      </c>
    </row>
    <row r="3">
      <c r="A3" s="3" t="inlineStr">
        <is>
          <t>Finite Lived Intangible Assets [Line Items]</t>
        </is>
      </c>
      <c r="B3" s="4" t="inlineStr">
        <is>
          <t xml:space="preserve"> </t>
        </is>
      </c>
      <c r="C3" s="4" t="inlineStr">
        <is>
          <t xml:space="preserve"> </t>
        </is>
      </c>
    </row>
    <row r="4">
      <c r="A4" s="4" t="inlineStr">
        <is>
          <t>Gross Amount</t>
        </is>
      </c>
      <c r="B4" s="7" t="n">
        <v>8627</v>
      </c>
      <c r="C4" s="7" t="n">
        <v>8627</v>
      </c>
    </row>
    <row r="5">
      <c r="A5" s="4" t="inlineStr">
        <is>
          <t>Accumulated Amortization</t>
        </is>
      </c>
      <c r="B5" s="6" t="n">
        <v>-8426</v>
      </c>
      <c r="C5" s="6" t="n">
        <v>-7960</v>
      </c>
    </row>
    <row r="6">
      <c r="A6" s="4" t="inlineStr">
        <is>
          <t>Net Carrying Amount</t>
        </is>
      </c>
      <c r="B6" s="6" t="n">
        <v>201</v>
      </c>
      <c r="C6" s="7" t="n">
        <v>667</v>
      </c>
    </row>
    <row r="7">
      <c r="A7" s="4" t="inlineStr">
        <is>
          <t>Developed technology</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Remaining Weighted- Average Useful Life (years)</t>
        </is>
      </c>
      <c r="B9" s="4" t="inlineStr">
        <is>
          <t xml:space="preserve"> </t>
        </is>
      </c>
      <c r="C9" s="4" t="inlineStr">
        <is>
          <t>1 month 6 days</t>
        </is>
      </c>
    </row>
    <row r="10">
      <c r="A10" s="4" t="inlineStr">
        <is>
          <t>Gross Amount</t>
        </is>
      </c>
      <c r="B10" s="6" t="n">
        <v>4927</v>
      </c>
      <c r="C10" s="7" t="n">
        <v>4927</v>
      </c>
    </row>
    <row r="11">
      <c r="A11" s="4" t="inlineStr">
        <is>
          <t>Accumulated Amortization</t>
        </is>
      </c>
      <c r="B11" s="6" t="n">
        <v>-4927</v>
      </c>
      <c r="C11" s="6" t="n">
        <v>-4869</v>
      </c>
    </row>
    <row r="12">
      <c r="A12" s="4" t="inlineStr">
        <is>
          <t>Net Carrying Amount</t>
        </is>
      </c>
      <c r="B12" s="7" t="n">
        <v>0</v>
      </c>
      <c r="C12" s="7" t="n">
        <v>58</v>
      </c>
    </row>
    <row r="13">
      <c r="A13" s="4" t="inlineStr">
        <is>
          <t>Customer relationships</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Remaining Weighted- Average Useful Life (years)</t>
        </is>
      </c>
      <c r="B15" s="4" t="inlineStr">
        <is>
          <t>1 month 6 days</t>
        </is>
      </c>
      <c r="C15" s="4" t="inlineStr">
        <is>
          <t>1 year 1 month 6 days</t>
        </is>
      </c>
    </row>
    <row r="16">
      <c r="A16" s="4" t="inlineStr">
        <is>
          <t>Gross Amount</t>
        </is>
      </c>
      <c r="B16" s="7" t="n">
        <v>2300</v>
      </c>
      <c r="C16" s="7" t="n">
        <v>2300</v>
      </c>
    </row>
    <row r="17">
      <c r="A17" s="4" t="inlineStr">
        <is>
          <t>Accumulated Amortization</t>
        </is>
      </c>
      <c r="B17" s="6" t="n">
        <v>-2272</v>
      </c>
      <c r="C17" s="6" t="n">
        <v>-1944</v>
      </c>
    </row>
    <row r="18">
      <c r="A18" s="4" t="inlineStr">
        <is>
          <t>Net Carrying Amount</t>
        </is>
      </c>
      <c r="B18" s="7" t="n">
        <v>28</v>
      </c>
      <c r="C18" s="7" t="n">
        <v>356</v>
      </c>
    </row>
    <row r="19">
      <c r="A19" s="4" t="inlineStr">
        <is>
          <t>Trademarks/tradenames</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Remaining Weighted- Average Useful Life (years)</t>
        </is>
      </c>
      <c r="B21" s="4" t="inlineStr">
        <is>
          <t>2 years 2 months 12 days</t>
        </is>
      </c>
      <c r="C21" s="4" t="inlineStr">
        <is>
          <t>3 years 2 months 12 days</t>
        </is>
      </c>
    </row>
    <row r="22">
      <c r="A22" s="4" t="inlineStr">
        <is>
          <t>Gross Amount</t>
        </is>
      </c>
      <c r="B22" s="7" t="n">
        <v>1400</v>
      </c>
      <c r="C22" s="7" t="n">
        <v>1400</v>
      </c>
    </row>
    <row r="23">
      <c r="A23" s="4" t="inlineStr">
        <is>
          <t>Accumulated Amortization</t>
        </is>
      </c>
      <c r="B23" s="6" t="n">
        <v>-1227</v>
      </c>
      <c r="C23" s="6" t="n">
        <v>-1147</v>
      </c>
    </row>
    <row r="24">
      <c r="A24" s="4" t="inlineStr">
        <is>
          <t>Net Carrying Amount</t>
        </is>
      </c>
      <c r="B24" s="7" t="n">
        <v>173</v>
      </c>
      <c r="C24" s="7" t="n">
        <v>25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ummary of Amortization Recorded in Consolidated Statements of Operations (Details) - USD ($) $ in Thousands</t>
        </is>
      </c>
      <c r="B1" s="2" t="inlineStr">
        <is>
          <t>12 Months Ended</t>
        </is>
      </c>
    </row>
    <row r="2">
      <c r="B2" s="2" t="inlineStr">
        <is>
          <t>Dec. 31, 2023</t>
        </is>
      </c>
      <c r="C2" s="2" t="inlineStr">
        <is>
          <t>Dec. 31, 2022</t>
        </is>
      </c>
      <c r="D2" s="2" t="inlineStr">
        <is>
          <t>Dec. 31, 2021</t>
        </is>
      </c>
    </row>
    <row r="3">
      <c r="A3" s="3" t="inlineStr">
        <is>
          <t>Finite Lived Intangible Assets [Line Items]</t>
        </is>
      </c>
      <c r="B3" s="4" t="inlineStr">
        <is>
          <t xml:space="preserve"> </t>
        </is>
      </c>
      <c r="C3" s="4" t="inlineStr">
        <is>
          <t xml:space="preserve"> </t>
        </is>
      </c>
      <c r="D3" s="4" t="inlineStr">
        <is>
          <t xml:space="preserve"> </t>
        </is>
      </c>
    </row>
    <row r="4">
      <c r="A4" s="4" t="inlineStr">
        <is>
          <t>Amortization</t>
        </is>
      </c>
      <c r="B4" s="7" t="n">
        <v>466</v>
      </c>
      <c r="C4" s="7" t="n">
        <v>1119</v>
      </c>
      <c r="D4" s="7" t="n">
        <v>1229</v>
      </c>
    </row>
    <row r="5">
      <c r="A5" s="4" t="inlineStr">
        <is>
          <t>Platform operations</t>
        </is>
      </c>
      <c r="B5" s="4" t="inlineStr">
        <is>
          <t xml:space="preserve"> </t>
        </is>
      </c>
      <c r="C5" s="4" t="inlineStr">
        <is>
          <t xml:space="preserve"> </t>
        </is>
      </c>
      <c r="D5" s="4" t="inlineStr">
        <is>
          <t xml:space="preserve"> </t>
        </is>
      </c>
    </row>
    <row r="6">
      <c r="A6" s="3" t="inlineStr">
        <is>
          <t>Finite Lived Intangible Assets [Line Items]</t>
        </is>
      </c>
      <c r="B6" s="4" t="inlineStr">
        <is>
          <t xml:space="preserve"> </t>
        </is>
      </c>
      <c r="C6" s="4" t="inlineStr">
        <is>
          <t xml:space="preserve"> </t>
        </is>
      </c>
      <c r="D6" s="4" t="inlineStr">
        <is>
          <t xml:space="preserve"> </t>
        </is>
      </c>
    </row>
    <row r="7">
      <c r="A7" s="4" t="inlineStr">
        <is>
          <t>Amortization</t>
        </is>
      </c>
      <c r="B7" s="6" t="n">
        <v>58</v>
      </c>
      <c r="C7" s="6" t="n">
        <v>700</v>
      </c>
      <c r="D7" s="6" t="n">
        <v>700</v>
      </c>
    </row>
    <row r="8">
      <c r="A8" s="4" t="inlineStr">
        <is>
          <t>Sales and marketing</t>
        </is>
      </c>
      <c r="B8" s="4" t="inlineStr">
        <is>
          <t xml:space="preserve"> </t>
        </is>
      </c>
      <c r="C8" s="4" t="inlineStr">
        <is>
          <t xml:space="preserve"> </t>
        </is>
      </c>
      <c r="D8" s="4" t="inlineStr">
        <is>
          <t xml:space="preserve"> </t>
        </is>
      </c>
    </row>
    <row r="9">
      <c r="A9" s="3" t="inlineStr">
        <is>
          <t>Finite Lived Intangible Assets [Line Items]</t>
        </is>
      </c>
      <c r="B9" s="4" t="inlineStr">
        <is>
          <t xml:space="preserve"> </t>
        </is>
      </c>
      <c r="C9" s="4" t="inlineStr">
        <is>
          <t xml:space="preserve"> </t>
        </is>
      </c>
      <c r="D9" s="4" t="inlineStr">
        <is>
          <t xml:space="preserve"> </t>
        </is>
      </c>
    </row>
    <row r="10">
      <c r="A10" s="4" t="inlineStr">
        <is>
          <t>Amortization</t>
        </is>
      </c>
      <c r="B10" s="6" t="n">
        <v>0</v>
      </c>
      <c r="C10" s="6" t="n">
        <v>0</v>
      </c>
      <c r="D10" s="6" t="n">
        <v>0</v>
      </c>
    </row>
    <row r="11">
      <c r="A11" s="4" t="inlineStr">
        <is>
          <t>Technology and development</t>
        </is>
      </c>
      <c r="B11" s="4" t="inlineStr">
        <is>
          <t xml:space="preserve"> </t>
        </is>
      </c>
      <c r="C11" s="4" t="inlineStr">
        <is>
          <t xml:space="preserve"> </t>
        </is>
      </c>
      <c r="D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row>
    <row r="13">
      <c r="A13" s="4" t="inlineStr">
        <is>
          <t>Amortization</t>
        </is>
      </c>
      <c r="B13" s="6" t="n">
        <v>0</v>
      </c>
      <c r="C13" s="6" t="n">
        <v>0</v>
      </c>
      <c r="D13" s="6" t="n">
        <v>0</v>
      </c>
    </row>
    <row r="14">
      <c r="A14" s="4" t="inlineStr">
        <is>
          <t>General and administrative</t>
        </is>
      </c>
      <c r="B14" s="4" t="inlineStr">
        <is>
          <t xml:space="preserve"> </t>
        </is>
      </c>
      <c r="C14" s="4" t="inlineStr">
        <is>
          <t xml:space="preserve"> </t>
        </is>
      </c>
      <c r="D14" s="4" t="inlineStr">
        <is>
          <t xml:space="preserve"> </t>
        </is>
      </c>
    </row>
    <row r="15">
      <c r="A15" s="3" t="inlineStr">
        <is>
          <t>Finite Lived Intangible Assets [Line Items]</t>
        </is>
      </c>
      <c r="B15" s="4" t="inlineStr">
        <is>
          <t xml:space="preserve"> </t>
        </is>
      </c>
      <c r="C15" s="4" t="inlineStr">
        <is>
          <t xml:space="preserve"> </t>
        </is>
      </c>
      <c r="D15" s="4" t="inlineStr">
        <is>
          <t xml:space="preserve"> </t>
        </is>
      </c>
    </row>
    <row r="16">
      <c r="A16" s="4" t="inlineStr">
        <is>
          <t>Amortization</t>
        </is>
      </c>
      <c r="B16" s="7" t="n">
        <v>408</v>
      </c>
      <c r="C16" s="7" t="n">
        <v>419</v>
      </c>
      <c r="D16" s="7" t="n">
        <v>52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Estimated Future Amortization of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108</v>
      </c>
      <c r="C3" s="4" t="inlineStr">
        <is>
          <t xml:space="preserve"> </t>
        </is>
      </c>
    </row>
    <row r="4">
      <c r="A4" s="4" t="inlineStr">
        <is>
          <t>2025</t>
        </is>
      </c>
      <c r="B4" s="6" t="n">
        <v>80</v>
      </c>
      <c r="C4" s="4" t="inlineStr">
        <is>
          <t xml:space="preserve"> </t>
        </is>
      </c>
    </row>
    <row r="5">
      <c r="A5" s="4" t="inlineStr">
        <is>
          <t>2026</t>
        </is>
      </c>
      <c r="B5" s="6" t="n">
        <v>13</v>
      </c>
      <c r="C5" s="4" t="inlineStr">
        <is>
          <t xml:space="preserve"> </t>
        </is>
      </c>
    </row>
    <row r="6">
      <c r="A6" s="4" t="inlineStr">
        <is>
          <t>2027</t>
        </is>
      </c>
      <c r="B6" s="6" t="n">
        <v>0</v>
      </c>
      <c r="C6" s="4" t="inlineStr">
        <is>
          <t xml:space="preserve"> </t>
        </is>
      </c>
    </row>
    <row r="7">
      <c r="A7" s="4" t="inlineStr">
        <is>
          <t>2028</t>
        </is>
      </c>
      <c r="B7" s="6" t="n">
        <v>0</v>
      </c>
      <c r="C7" s="4" t="inlineStr">
        <is>
          <t xml:space="preserve"> </t>
        </is>
      </c>
    </row>
    <row r="8">
      <c r="A8" s="4" t="inlineStr">
        <is>
          <t>Thereafter</t>
        </is>
      </c>
      <c r="B8" s="6" t="n">
        <v>0</v>
      </c>
      <c r="C8" s="4" t="inlineStr">
        <is>
          <t xml:space="preserve"> </t>
        </is>
      </c>
    </row>
    <row r="9">
      <c r="A9" s="4" t="inlineStr">
        <is>
          <t>Net Carrying Amount</t>
        </is>
      </c>
      <c r="B9" s="7" t="n">
        <v>201</v>
      </c>
      <c r="C9" s="7" t="n">
        <v>6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traffic acquisition costs</t>
        </is>
      </c>
      <c r="B3" s="7" t="n">
        <v>34085</v>
      </c>
      <c r="C3" s="7" t="n">
        <v>29631</v>
      </c>
    </row>
    <row r="4">
      <c r="A4" s="4" t="inlineStr">
        <is>
          <t>Other accrued liabilities</t>
        </is>
      </c>
      <c r="B4" s="6" t="n">
        <v>5178</v>
      </c>
      <c r="C4" s="6" t="n">
        <v>5432</v>
      </c>
    </row>
    <row r="5">
      <c r="A5" s="4" t="inlineStr">
        <is>
          <t>Total accrued liabilities</t>
        </is>
      </c>
      <c r="B5" s="7" t="n">
        <v>39263</v>
      </c>
      <c r="C5" s="7" t="n">
        <v>350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 per share</t>
        </is>
      </c>
      <c r="B2" s="9" t="n">
        <v>0.001</v>
      </c>
      <c r="C2" s="4" t="inlineStr">
        <is>
          <t xml:space="preserve"> </t>
        </is>
      </c>
    </row>
    <row r="3">
      <c r="A3" s="4" t="inlineStr">
        <is>
          <t>Preferred stock, shares authorized (shares)</t>
        </is>
      </c>
      <c r="B3" s="6" t="n">
        <v>10000000</v>
      </c>
      <c r="C3" s="4" t="inlineStr">
        <is>
          <t xml:space="preserve"> </t>
        </is>
      </c>
    </row>
    <row r="4">
      <c r="A4" s="4" t="inlineStr">
        <is>
          <t>Preferred stock, shares issued</t>
        </is>
      </c>
      <c r="B4" s="6" t="n">
        <v>0</v>
      </c>
      <c r="C4" s="4" t="inlineStr">
        <is>
          <t xml:space="preserve"> </t>
        </is>
      </c>
    </row>
    <row r="5">
      <c r="A5" s="4" t="inlineStr">
        <is>
          <t>Preferred stock, shares outstanding</t>
        </is>
      </c>
      <c r="B5" s="6" t="n">
        <v>0</v>
      </c>
      <c r="C5" s="4" t="inlineStr">
        <is>
          <t xml:space="preserve"> </t>
        </is>
      </c>
    </row>
    <row r="6">
      <c r="A6" s="4" t="inlineStr">
        <is>
          <t>Treasury stock, shares</t>
        </is>
      </c>
      <c r="B6" s="6" t="n">
        <v>153875</v>
      </c>
      <c r="C6" s="6" t="n">
        <v>140088</v>
      </c>
    </row>
    <row r="7">
      <c r="A7" s="4" t="inlineStr">
        <is>
          <t>Class A Common Stock</t>
        </is>
      </c>
      <c r="B7" s="4" t="inlineStr">
        <is>
          <t xml:space="preserve"> </t>
        </is>
      </c>
      <c r="C7" s="4" t="inlineStr">
        <is>
          <t xml:space="preserve"> </t>
        </is>
      </c>
    </row>
    <row r="8">
      <c r="A8" s="4" t="inlineStr">
        <is>
          <t>Common stock, par value per share</t>
        </is>
      </c>
      <c r="B8" s="9" t="n">
        <v>0.001</v>
      </c>
      <c r="C8" s="4" t="inlineStr">
        <is>
          <t xml:space="preserve"> </t>
        </is>
      </c>
    </row>
    <row r="9">
      <c r="A9" s="4" t="inlineStr">
        <is>
          <t>Common stock, shares authorized (shares)</t>
        </is>
      </c>
      <c r="B9" s="6" t="n">
        <v>450000000</v>
      </c>
      <c r="C9" s="4" t="inlineStr">
        <is>
          <t xml:space="preserve"> </t>
        </is>
      </c>
    </row>
    <row r="10">
      <c r="A10" s="4" t="inlineStr">
        <is>
          <t>Common stock, shares issued</t>
        </is>
      </c>
      <c r="B10" s="6" t="n">
        <v>15937816</v>
      </c>
      <c r="C10" s="6" t="n">
        <v>14783886</v>
      </c>
    </row>
    <row r="11">
      <c r="A11" s="4" t="inlineStr">
        <is>
          <t>Common stock, shares outstanding</t>
        </is>
      </c>
      <c r="B11" s="6" t="n">
        <v>15783941</v>
      </c>
      <c r="C11" s="6" t="n">
        <v>14643798</v>
      </c>
    </row>
    <row r="12">
      <c r="A12" s="4" t="inlineStr">
        <is>
          <t>Class B Common Stock</t>
        </is>
      </c>
      <c r="B12" s="4" t="inlineStr">
        <is>
          <t xml:space="preserve"> </t>
        </is>
      </c>
      <c r="C12" s="4" t="inlineStr">
        <is>
          <t xml:space="preserve"> </t>
        </is>
      </c>
    </row>
    <row r="13">
      <c r="A13" s="4" t="inlineStr">
        <is>
          <t>Common stock, par value per share</t>
        </is>
      </c>
      <c r="B13" s="9" t="n">
        <v>0.001</v>
      </c>
      <c r="C13" s="4" t="inlineStr">
        <is>
          <t xml:space="preserve"> </t>
        </is>
      </c>
    </row>
    <row r="14">
      <c r="A14" s="4" t="inlineStr">
        <is>
          <t>Common stock, shares authorized (shares)</t>
        </is>
      </c>
      <c r="B14" s="6" t="n">
        <v>150000000</v>
      </c>
      <c r="C14" s="4" t="inlineStr">
        <is>
          <t xml:space="preserve"> </t>
        </is>
      </c>
    </row>
    <row r="15">
      <c r="A15" s="4" t="inlineStr">
        <is>
          <t>Common stock, shares issued</t>
        </is>
      </c>
      <c r="B15" s="6" t="n">
        <v>47032260</v>
      </c>
      <c r="C15" s="6" t="n">
        <v>47082260</v>
      </c>
    </row>
    <row r="16">
      <c r="A16" s="4" t="inlineStr">
        <is>
          <t>Common stock, shares outstanding</t>
        </is>
      </c>
      <c r="B16" s="6" t="n">
        <v>47032260</v>
      </c>
      <c r="C16" s="6" t="n">
        <v>470822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olving Credit Facility and PPP Loan - Additional Information (Details)</t>
        </is>
      </c>
      <c r="D1" s="2" t="inlineStr">
        <is>
          <t>12 Months Ended</t>
        </is>
      </c>
    </row>
    <row r="2">
      <c r="B2" s="2" t="inlineStr">
        <is>
          <t>Apr. 14, 2020 USD ($)</t>
        </is>
      </c>
      <c r="C2" s="2" t="inlineStr">
        <is>
          <t>Oct. 31, 2019 USD ($)</t>
        </is>
      </c>
      <c r="D2" s="2" t="inlineStr">
        <is>
          <t>Dec. 31, 2023 USD ($)</t>
        </is>
      </c>
    </row>
    <row r="3">
      <c r="A3" s="4" t="inlineStr">
        <is>
          <t>Paycheck Protection Program Loan</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Proceeds from issuance of debt</t>
        </is>
      </c>
      <c r="B5" s="7" t="n">
        <v>6000000</v>
      </c>
      <c r="C5" s="4" t="inlineStr">
        <is>
          <t xml:space="preserve"> </t>
        </is>
      </c>
      <c r="D5" s="4" t="inlineStr">
        <is>
          <t xml:space="preserve"> </t>
        </is>
      </c>
    </row>
    <row r="6">
      <c r="A6" s="4" t="inlineStr">
        <is>
          <t>Paycheck Protection Program Loan | Principal Forgiveness</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Debt instrument forgiveness</t>
        </is>
      </c>
      <c r="B8" s="4" t="inlineStr">
        <is>
          <t xml:space="preserve"> </t>
        </is>
      </c>
      <c r="C8" s="4" t="inlineStr">
        <is>
          <t xml:space="preserve"> </t>
        </is>
      </c>
      <c r="D8" s="7" t="n">
        <v>6000000</v>
      </c>
    </row>
    <row r="9">
      <c r="A9" s="4" t="inlineStr">
        <is>
          <t>Paycheck Protection Program Loan | Accrued Interest Forgiveness</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Debt instrument forgiveness</t>
        </is>
      </c>
      <c r="B11" s="4" t="inlineStr">
        <is>
          <t xml:space="preserve"> </t>
        </is>
      </c>
      <c r="C11" s="4" t="inlineStr">
        <is>
          <t xml:space="preserve"> </t>
        </is>
      </c>
      <c r="D11" s="6" t="n">
        <v>100000</v>
      </c>
    </row>
    <row r="12">
      <c r="A12" s="4" t="inlineStr">
        <is>
          <t>Revolving Credit Facility</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Carrying value</t>
        </is>
      </c>
      <c r="B14" s="4" t="inlineStr">
        <is>
          <t xml:space="preserve"> </t>
        </is>
      </c>
      <c r="C14" s="4" t="inlineStr">
        <is>
          <t xml:space="preserve"> </t>
        </is>
      </c>
      <c r="D14" s="7" t="n">
        <v>0</v>
      </c>
    </row>
    <row r="15">
      <c r="A15" s="4" t="inlineStr">
        <is>
          <t>Loan Agreement | Revolving Credit Facility | PNC Bank</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Senior secured revolving credit facility, maximum borrowing capacity</t>
        </is>
      </c>
      <c r="B17" s="4" t="inlineStr">
        <is>
          <t xml:space="preserve"> </t>
        </is>
      </c>
      <c r="C17" s="7" t="n">
        <v>40000000</v>
      </c>
      <c r="D17" s="4" t="inlineStr">
        <is>
          <t xml:space="preserve"> </t>
        </is>
      </c>
    </row>
    <row r="18">
      <c r="A18" s="4" t="inlineStr">
        <is>
          <t>Facility fee for undrawn amounts</t>
        </is>
      </c>
      <c r="B18" s="4" t="inlineStr">
        <is>
          <t xml:space="preserve"> </t>
        </is>
      </c>
      <c r="C18" s="12" t="n">
        <v>0.00375</v>
      </c>
      <c r="D18" s="4" t="inlineStr">
        <is>
          <t xml:space="preserve"> </t>
        </is>
      </c>
    </row>
    <row r="19">
      <c r="A19" s="4" t="inlineStr">
        <is>
          <t>Fixed coverage charge ratio</t>
        </is>
      </c>
      <c r="B19" s="4" t="inlineStr">
        <is>
          <t xml:space="preserve"> </t>
        </is>
      </c>
      <c r="C19" s="4" t="inlineStr">
        <is>
          <t xml:space="preserve"> </t>
        </is>
      </c>
      <c r="D19" s="13" t="n">
        <v>1.4</v>
      </c>
    </row>
    <row r="20">
      <c r="A20" s="4" t="inlineStr">
        <is>
          <t>Undrawn availability</t>
        </is>
      </c>
      <c r="B20" s="4" t="inlineStr">
        <is>
          <t xml:space="preserve"> </t>
        </is>
      </c>
      <c r="C20" s="4" t="inlineStr">
        <is>
          <t xml:space="preserve"> </t>
        </is>
      </c>
      <c r="D20" s="13" t="n">
        <v>0.25</v>
      </c>
    </row>
    <row r="21">
      <c r="A21" s="4" t="inlineStr">
        <is>
          <t>Loan Agreement | Revolving Credit Facility | PNC Bank | Domestic Rate Loans</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Debt instrument, basis spread on variable rate plus margin</t>
        </is>
      </c>
      <c r="B23" s="4" t="inlineStr">
        <is>
          <t xml:space="preserve"> </t>
        </is>
      </c>
      <c r="C23" s="10" t="n">
        <v>0.005</v>
      </c>
      <c r="D23" s="4" t="inlineStr">
        <is>
          <t xml:space="preserve"> </t>
        </is>
      </c>
    </row>
    <row r="24">
      <c r="A24" s="4" t="inlineStr">
        <is>
          <t>Loan Agreement | Revolving Credit Facility | PNC Bank | Domestic Rate Loans | Minimum</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Debt instrument, basis spread on variable rate plus margin</t>
        </is>
      </c>
      <c r="B26" s="4" t="inlineStr">
        <is>
          <t xml:space="preserve"> </t>
        </is>
      </c>
      <c r="C26" s="11" t="n">
        <v>0.01</v>
      </c>
      <c r="D26" s="4" t="inlineStr">
        <is>
          <t xml:space="preserve"> </t>
        </is>
      </c>
    </row>
    <row r="27">
      <c r="A27" s="4" t="inlineStr">
        <is>
          <t>Loan Agreement | Revolving Credit Facility | PNC Bank | Domestic Rate Loans | Maximum</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Debt instrument, basis spread on variable rate plus margin</t>
        </is>
      </c>
      <c r="B29" s="4" t="inlineStr">
        <is>
          <t xml:space="preserve"> </t>
        </is>
      </c>
      <c r="C29" s="10" t="n">
        <v>0.0125</v>
      </c>
      <c r="D29" s="4" t="inlineStr">
        <is>
          <t xml:space="preserve"> </t>
        </is>
      </c>
    </row>
    <row r="30">
      <c r="A30" s="4" t="inlineStr">
        <is>
          <t>Loan Agreement | Revolving Credit Facility | PNC Bank | London Interbank Offered Rate (LIBOR) 1</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Debt instrument, basis spread on variable rate plus margin</t>
        </is>
      </c>
      <c r="B32" s="4" t="inlineStr">
        <is>
          <t xml:space="preserve"> </t>
        </is>
      </c>
      <c r="C32" s="11" t="n">
        <v>0.01</v>
      </c>
      <c r="D32" s="4" t="inlineStr">
        <is>
          <t xml:space="preserve"> </t>
        </is>
      </c>
    </row>
    <row r="33">
      <c r="A33" s="4" t="inlineStr">
        <is>
          <t>Loan Agreement | Revolving Credit Facility | PNC Bank | London Interbank Offered Rate (LIBOR) 1 | Minimum</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Debt instrument, basis spread on variable rate plus margin</t>
        </is>
      </c>
      <c r="B35" s="4" t="inlineStr">
        <is>
          <t xml:space="preserve"> </t>
        </is>
      </c>
      <c r="C35" s="11" t="n">
        <v>0.02</v>
      </c>
      <c r="D35" s="4" t="inlineStr">
        <is>
          <t xml:space="preserve"> </t>
        </is>
      </c>
    </row>
    <row r="36">
      <c r="A36" s="4" t="inlineStr">
        <is>
          <t>Loan Agreement | Revolving Credit Facility | PNC Bank | London Interbank Offered Rate (LIBOR) 1 | Maximum</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Debt instrument, basis spread on variable rate plus margin</t>
        </is>
      </c>
      <c r="B38" s="4" t="inlineStr">
        <is>
          <t xml:space="preserve"> </t>
        </is>
      </c>
      <c r="C38" s="10" t="n">
        <v>0.0225</v>
      </c>
      <c r="D3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Unit-based Compensation (Details) - USD ($) $ in Thousands</t>
        </is>
      </c>
      <c r="B1" s="2" t="inlineStr">
        <is>
          <t>12 Months Ended</t>
        </is>
      </c>
    </row>
    <row r="2">
      <c r="B2" s="2" t="inlineStr">
        <is>
          <t>Dec. 31, 2023</t>
        </is>
      </c>
      <c r="C2" s="2" t="inlineStr">
        <is>
          <t>Dec. 31, 2022</t>
        </is>
      </c>
      <c r="D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Unit-Based Compensation expense</t>
        </is>
      </c>
      <c r="B4" s="7" t="n">
        <v>32291</v>
      </c>
      <c r="C4" s="7" t="n">
        <v>28901</v>
      </c>
      <c r="D4" s="7" t="n">
        <v>68822</v>
      </c>
    </row>
    <row r="5">
      <c r="A5" s="4" t="inlineStr">
        <is>
          <t>Platform operations</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tock/Unit-Based Compensation expense</t>
        </is>
      </c>
      <c r="B7" s="6" t="n">
        <v>4104</v>
      </c>
      <c r="C7" s="6" t="n">
        <v>4761</v>
      </c>
      <c r="D7" s="6" t="n">
        <v>13096</v>
      </c>
    </row>
    <row r="8">
      <c r="A8" s="4" t="inlineStr">
        <is>
          <t>Sales and marketing</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tock/Unit-Based Compensation expense</t>
        </is>
      </c>
      <c r="B10" s="6" t="n">
        <v>9729</v>
      </c>
      <c r="C10" s="6" t="n">
        <v>9010</v>
      </c>
      <c r="D10" s="6" t="n">
        <v>25639</v>
      </c>
    </row>
    <row r="11">
      <c r="A11" s="4" t="inlineStr">
        <is>
          <t>Technology and development</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Stock/Unit-Based Compensation expense</t>
        </is>
      </c>
      <c r="B13" s="6" t="n">
        <v>5752</v>
      </c>
      <c r="C13" s="6" t="n">
        <v>5323</v>
      </c>
      <c r="D13" s="6" t="n">
        <v>12373</v>
      </c>
    </row>
    <row r="14">
      <c r="A14" s="4" t="inlineStr">
        <is>
          <t>General and administrative</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Stock/Unit-Based Compensation expense</t>
        </is>
      </c>
      <c r="B16" s="7" t="n">
        <v>12706</v>
      </c>
      <c r="C16" s="7" t="n">
        <v>9807</v>
      </c>
      <c r="D16" s="7" t="n">
        <v>1771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based Compensation - Additional Information (Details) - USD ($) $ / shares in Units, $ in Thousands</t>
        </is>
      </c>
      <c r="C1" s="2" t="inlineStr">
        <is>
          <t>12 Months Ended</t>
        </is>
      </c>
    </row>
    <row r="2">
      <c r="B2" s="2" t="inlineStr">
        <is>
          <t>Feb. 12, 2021</t>
        </is>
      </c>
      <c r="C2" s="2" t="inlineStr">
        <is>
          <t>Dec. 31, 2023</t>
        </is>
      </c>
      <c r="D2" s="2" t="inlineStr">
        <is>
          <t>Dec. 31, 2022</t>
        </is>
      </c>
      <c r="E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Vesting period</t>
        </is>
      </c>
      <c r="B4" s="4" t="inlineStr">
        <is>
          <t xml:space="preserve"> </t>
        </is>
      </c>
      <c r="C4" s="4" t="inlineStr">
        <is>
          <t xml:space="preserve"> </t>
        </is>
      </c>
      <c r="D4" s="4" t="inlineStr">
        <is>
          <t>4 years</t>
        </is>
      </c>
      <c r="E4" s="4" t="inlineStr">
        <is>
          <t xml:space="preserve"> </t>
        </is>
      </c>
    </row>
    <row r="5">
      <c r="A5" s="4" t="inlineStr">
        <is>
          <t>Compensation cost</t>
        </is>
      </c>
      <c r="B5" s="4" t="inlineStr">
        <is>
          <t xml:space="preserve"> </t>
        </is>
      </c>
      <c r="C5" s="7" t="n">
        <v>32291</v>
      </c>
      <c r="D5" s="7" t="n">
        <v>28901</v>
      </c>
      <c r="E5" s="7" t="n">
        <v>68822</v>
      </c>
    </row>
    <row r="6">
      <c r="A6" s="4" t="inlineStr">
        <is>
          <t>Expected dividend yield</t>
        </is>
      </c>
      <c r="B6" s="4" t="inlineStr">
        <is>
          <t xml:space="preserve"> </t>
        </is>
      </c>
      <c r="C6" s="11" t="n">
        <v>0</v>
      </c>
      <c r="D6" s="11" t="n">
        <v>0</v>
      </c>
      <c r="E6" s="11" t="n">
        <v>0</v>
      </c>
    </row>
    <row r="7">
      <c r="A7" s="4" t="inlineStr">
        <is>
          <t>Phantom Unit Plan</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Vesting period</t>
        </is>
      </c>
      <c r="B9" s="4" t="inlineStr">
        <is>
          <t xml:space="preserve"> </t>
        </is>
      </c>
      <c r="C9" s="4" t="inlineStr">
        <is>
          <t xml:space="preserve"> </t>
        </is>
      </c>
      <c r="D9" s="4" t="inlineStr">
        <is>
          <t xml:space="preserve"> </t>
        </is>
      </c>
      <c r="E9" s="4" t="inlineStr">
        <is>
          <t>4 years</t>
        </is>
      </c>
    </row>
    <row r="10">
      <c r="A10" s="4" t="inlineStr">
        <is>
          <t>2021 LTIP</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Shares remained available for grant (shares)</t>
        </is>
      </c>
      <c r="B12" s="4" t="inlineStr">
        <is>
          <t xml:space="preserve"> </t>
        </is>
      </c>
      <c r="C12" s="6" t="n">
        <v>4700000</v>
      </c>
      <c r="D12" s="4" t="inlineStr">
        <is>
          <t xml:space="preserve"> </t>
        </is>
      </c>
      <c r="E12" s="4" t="inlineStr">
        <is>
          <t xml:space="preserve"> </t>
        </is>
      </c>
    </row>
    <row r="13">
      <c r="A13" s="4" t="inlineStr">
        <is>
          <t>2021 LTIP | Class A Common Stock</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Shares reserved for issuance (shares)</t>
        </is>
      </c>
      <c r="B15" s="6" t="n">
        <v>11787112</v>
      </c>
      <c r="C15" s="4" t="inlineStr">
        <is>
          <t xml:space="preserve"> </t>
        </is>
      </c>
      <c r="D15" s="4" t="inlineStr">
        <is>
          <t xml:space="preserve"> </t>
        </is>
      </c>
      <c r="E15" s="4" t="inlineStr">
        <is>
          <t xml:space="preserve"> </t>
        </is>
      </c>
    </row>
    <row r="16">
      <c r="A16" s="4" t="inlineStr">
        <is>
          <t>Annual increase percentage of shares reserved for issuance</t>
        </is>
      </c>
      <c r="B16" s="11" t="n">
        <v>0.05</v>
      </c>
      <c r="C16" s="4" t="inlineStr">
        <is>
          <t xml:space="preserve"> </t>
        </is>
      </c>
      <c r="D16" s="4" t="inlineStr">
        <is>
          <t xml:space="preserve"> </t>
        </is>
      </c>
      <c r="E16" s="4" t="inlineStr">
        <is>
          <t xml:space="preserve"> </t>
        </is>
      </c>
    </row>
    <row r="17">
      <c r="A17" s="4" t="inlineStr">
        <is>
          <t>2021 LTIP | Class A Common Stock | Maximum</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Annual increase percentage of shares reserved for issuance</t>
        </is>
      </c>
      <c r="B19" s="4" t="inlineStr">
        <is>
          <t xml:space="preserve"> </t>
        </is>
      </c>
      <c r="C19" s="4" t="inlineStr">
        <is>
          <t xml:space="preserve"> </t>
        </is>
      </c>
      <c r="D19" s="11" t="n">
        <v>0.05</v>
      </c>
      <c r="E19" s="4" t="inlineStr">
        <is>
          <t xml:space="preserve"> </t>
        </is>
      </c>
    </row>
    <row r="20">
      <c r="A20" s="4" t="inlineStr">
        <is>
          <t>Restricted Stock Units</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Share based payment award equity instruments other than options grants in period (shares)</t>
        </is>
      </c>
      <c r="B22" s="4" t="inlineStr">
        <is>
          <t xml:space="preserve"> </t>
        </is>
      </c>
      <c r="C22" s="6" t="n">
        <v>1843</v>
      </c>
      <c r="D22" s="4" t="inlineStr">
        <is>
          <t xml:space="preserve"> </t>
        </is>
      </c>
      <c r="E22" s="4" t="inlineStr">
        <is>
          <t xml:space="preserve"> </t>
        </is>
      </c>
    </row>
    <row r="23">
      <c r="A23" s="4" t="inlineStr">
        <is>
          <t>Total fair value of RSUs, as of their respective vesting dates</t>
        </is>
      </c>
      <c r="B23" s="4" t="inlineStr">
        <is>
          <t xml:space="preserve"> </t>
        </is>
      </c>
      <c r="C23" s="7" t="n">
        <v>9900</v>
      </c>
      <c r="D23" s="4" t="inlineStr">
        <is>
          <t xml:space="preserve"> </t>
        </is>
      </c>
      <c r="E23" s="4" t="inlineStr">
        <is>
          <t xml:space="preserve"> </t>
        </is>
      </c>
    </row>
    <row r="24">
      <c r="A24" s="4" t="inlineStr">
        <is>
          <t>Unrecognized stock-based compensation expected to be recognized</t>
        </is>
      </c>
      <c r="B24" s="4" t="inlineStr">
        <is>
          <t xml:space="preserve"> </t>
        </is>
      </c>
      <c r="C24" s="7" t="n">
        <v>16100</v>
      </c>
      <c r="D24" s="4" t="inlineStr">
        <is>
          <t xml:space="preserve"> </t>
        </is>
      </c>
      <c r="E24" s="4" t="inlineStr">
        <is>
          <t xml:space="preserve"> </t>
        </is>
      </c>
    </row>
    <row r="25">
      <c r="A25" s="4" t="inlineStr">
        <is>
          <t>Unrecognized stock-based compensation expected to be recognized over a weighted-average period</t>
        </is>
      </c>
      <c r="B25" s="4" t="inlineStr">
        <is>
          <t xml:space="preserve"> </t>
        </is>
      </c>
      <c r="C25" s="4" t="inlineStr">
        <is>
          <t>1 year 10 months 24 days</t>
        </is>
      </c>
      <c r="D25" s="4" t="inlineStr">
        <is>
          <t xml:space="preserve"> </t>
        </is>
      </c>
      <c r="E25" s="4" t="inlineStr">
        <is>
          <t xml:space="preserve"> </t>
        </is>
      </c>
    </row>
    <row r="26">
      <c r="A26" s="4" t="inlineStr">
        <is>
          <t>Unrecognized stock-based compensation expected to be recognized</t>
        </is>
      </c>
      <c r="B26" s="4" t="inlineStr">
        <is>
          <t xml:space="preserve"> </t>
        </is>
      </c>
      <c r="C26" s="7" t="n">
        <v>16100</v>
      </c>
      <c r="D26" s="4" t="inlineStr">
        <is>
          <t xml:space="preserve"> </t>
        </is>
      </c>
      <c r="E26" s="4" t="inlineStr">
        <is>
          <t xml:space="preserve"> </t>
        </is>
      </c>
    </row>
    <row r="27">
      <c r="A27" s="4" t="inlineStr">
        <is>
          <t>Restricted Stock Units | 2021 LTIP</t>
        </is>
      </c>
      <c r="B27" s="4" t="inlineStr">
        <is>
          <t xml:space="preserve"> </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row>
    <row r="29">
      <c r="A29" s="4" t="inlineStr">
        <is>
          <t>Share based payment award equity instruments other than options grants in period (shares)</t>
        </is>
      </c>
      <c r="B29" s="6" t="n">
        <v>6200000</v>
      </c>
      <c r="C29" s="4" t="inlineStr">
        <is>
          <t xml:space="preserve"> </t>
        </is>
      </c>
      <c r="D29" s="4" t="inlineStr">
        <is>
          <t xml:space="preserve"> </t>
        </is>
      </c>
      <c r="E29" s="4" t="inlineStr">
        <is>
          <t xml:space="preserve"> </t>
        </is>
      </c>
    </row>
    <row r="30">
      <c r="A30" s="4" t="inlineStr">
        <is>
          <t>Nonqualified Stock Options</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row>
    <row r="32">
      <c r="A32" s="4" t="inlineStr">
        <is>
          <t>Unrecognized stock-based compensation expected to be recognized</t>
        </is>
      </c>
      <c r="B32" s="4" t="inlineStr">
        <is>
          <t xml:space="preserve"> </t>
        </is>
      </c>
      <c r="C32" s="7" t="n">
        <v>11100</v>
      </c>
      <c r="D32" s="4" t="inlineStr">
        <is>
          <t xml:space="preserve"> </t>
        </is>
      </c>
      <c r="E32" s="4" t="inlineStr">
        <is>
          <t xml:space="preserve"> </t>
        </is>
      </c>
    </row>
    <row r="33">
      <c r="A33" s="4" t="inlineStr">
        <is>
          <t>Unrecognized stock-based compensation expected to be recognized over a weighted-average period</t>
        </is>
      </c>
      <c r="B33" s="4" t="inlineStr">
        <is>
          <t xml:space="preserve"> </t>
        </is>
      </c>
      <c r="C33" s="4" t="inlineStr">
        <is>
          <t>1 year 9 months 18 days</t>
        </is>
      </c>
      <c r="D33" s="4" t="inlineStr">
        <is>
          <t xml:space="preserve"> </t>
        </is>
      </c>
      <c r="E33" s="4" t="inlineStr">
        <is>
          <t xml:space="preserve"> </t>
        </is>
      </c>
    </row>
    <row r="34">
      <c r="A34" s="4" t="inlineStr">
        <is>
          <t>Weighted-average grant-date fair value of stock options granted (shares)</t>
        </is>
      </c>
      <c r="B34" s="4" t="inlineStr">
        <is>
          <t xml:space="preserve"> </t>
        </is>
      </c>
      <c r="C34" s="8" t="n">
        <v>3.2</v>
      </c>
      <c r="D34" s="4" t="inlineStr">
        <is>
          <t xml:space="preserve"> </t>
        </is>
      </c>
      <c r="E34" s="4" t="inlineStr">
        <is>
          <t xml:space="preserve"> </t>
        </is>
      </c>
    </row>
    <row r="35">
      <c r="A35" s="4" t="inlineStr">
        <is>
          <t>Unrecognized stock-based compensation expected to be recognized</t>
        </is>
      </c>
      <c r="B35" s="4" t="inlineStr">
        <is>
          <t xml:space="preserve"> </t>
        </is>
      </c>
      <c r="C35" s="7" t="n">
        <v>11100</v>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 - Restricted Stock Units</t>
        </is>
      </c>
      <c r="B1" s="2" t="inlineStr">
        <is>
          <t>12 Months Ended</t>
        </is>
      </c>
    </row>
    <row r="2">
      <c r="B2" s="2" t="inlineStr">
        <is>
          <t>Dec. 31, 2023 $ / shares shares</t>
        </is>
      </c>
    </row>
    <row r="3">
      <c r="A3" s="3" t="inlineStr">
        <is>
          <t>Share-Based Compensation Arrangement by Share-Based Payment Award, Non-Option Equity Instruments, Outstanding [Roll Forward]</t>
        </is>
      </c>
      <c r="B3" s="4" t="inlineStr">
        <is>
          <t xml:space="preserve"> </t>
        </is>
      </c>
    </row>
    <row r="4">
      <c r="A4" s="4" t="inlineStr">
        <is>
          <t>RSUs outstanding, beginning balance (shares) | shares</t>
        </is>
      </c>
      <c r="B4" s="6" t="n">
        <v>3928</v>
      </c>
    </row>
    <row r="5">
      <c r="A5" s="4" t="inlineStr">
        <is>
          <t>Granted (shares) | shares</t>
        </is>
      </c>
      <c r="B5" s="6" t="n">
        <v>1843</v>
      </c>
    </row>
    <row r="6">
      <c r="A6" s="4" t="inlineStr">
        <is>
          <t>Vested (shares) | shares</t>
        </is>
      </c>
      <c r="B6" s="6" t="n">
        <v>-1911</v>
      </c>
    </row>
    <row r="7">
      <c r="A7" s="4" t="inlineStr">
        <is>
          <t>Canceled/forfeited (shares) | shares</t>
        </is>
      </c>
      <c r="B7" s="6" t="n">
        <v>-213</v>
      </c>
    </row>
    <row r="8">
      <c r="A8" s="4" t="inlineStr">
        <is>
          <t>RSUs outstanding, ending balance (shares) | shares</t>
        </is>
      </c>
      <c r="B8" s="6" t="n">
        <v>3647</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Weighted-average grant-date fair value, beginning balance (dollars per share) | $ / shares</t>
        </is>
      </c>
      <c r="B10" s="8" t="n">
        <v>12.59</v>
      </c>
    </row>
    <row r="11">
      <c r="A11" s="4" t="inlineStr">
        <is>
          <t>Granted (dollars per share) | $ / shares</t>
        </is>
      </c>
      <c r="B11" s="13" t="n">
        <v>4.59</v>
      </c>
    </row>
    <row r="12">
      <c r="A12" s="4" t="inlineStr">
        <is>
          <t>Vested (dollars per share) | $ / shares</t>
        </is>
      </c>
      <c r="B12" s="13" t="n">
        <v>17.96</v>
      </c>
    </row>
    <row r="13">
      <c r="A13" s="4" t="inlineStr">
        <is>
          <t>Canceled/forfeited (dollars per share) | $ / shares</t>
        </is>
      </c>
      <c r="B13" s="13" t="n">
        <v>7.38</v>
      </c>
    </row>
    <row r="14">
      <c r="A14" s="4" t="inlineStr">
        <is>
          <t>Weighted-average grant-date fair value, ending balance (dollars per share) | $ / shares</t>
        </is>
      </c>
      <c r="B14" s="8" t="n">
        <v>6.0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26" customWidth="1" min="4" max="4"/>
  </cols>
  <sheetData>
    <row r="1">
      <c r="A1" s="1" t="inlineStr">
        <is>
          <t>Stock-based Compensation - Summary of Valuation Assumptions used in Fair Value Calculation of Incentive Units (Details)</t>
        </is>
      </c>
      <c r="B1" s="2" t="inlineStr">
        <is>
          <t>12 Months Ended</t>
        </is>
      </c>
    </row>
    <row r="2">
      <c r="B2" s="2" t="inlineStr">
        <is>
          <t>Dec. 31, 2023</t>
        </is>
      </c>
      <c r="C2" s="2" t="inlineStr">
        <is>
          <t>Dec. 31, 2022</t>
        </is>
      </c>
      <c r="D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Expected term (in years)</t>
        </is>
      </c>
      <c r="B4" s="4" t="inlineStr">
        <is>
          <t xml:space="preserve"> </t>
        </is>
      </c>
      <c r="C4" s="4" t="inlineStr">
        <is>
          <t xml:space="preserve"> </t>
        </is>
      </c>
      <c r="D4" s="4" t="inlineStr">
        <is>
          <t>5 years 10 months 24 days</t>
        </is>
      </c>
    </row>
    <row r="5">
      <c r="A5" s="4" t="inlineStr">
        <is>
          <t>Expected dividend yield</t>
        </is>
      </c>
      <c r="B5" s="11" t="n">
        <v>0</v>
      </c>
      <c r="C5" s="11" t="n">
        <v>0</v>
      </c>
      <c r="D5" s="11"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ummary of Nonqualified Stock Option Activity (Details) - Nonqualified Stock Options - USD ($)</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Beginning balance (shares)</t>
        </is>
      </c>
      <c r="B4" s="6" t="n">
        <v>3661</v>
      </c>
      <c r="C4" s="4" t="inlineStr">
        <is>
          <t xml:space="preserve"> </t>
        </is>
      </c>
    </row>
    <row r="5">
      <c r="A5" s="4" t="inlineStr">
        <is>
          <t>Granted (shares)</t>
        </is>
      </c>
      <c r="B5" s="6" t="n">
        <v>2229</v>
      </c>
      <c r="C5" s="4" t="inlineStr">
        <is>
          <t xml:space="preserve"> </t>
        </is>
      </c>
    </row>
    <row r="6">
      <c r="A6" s="4" t="inlineStr">
        <is>
          <t>Canceled (shares)</t>
        </is>
      </c>
      <c r="B6" s="6" t="n">
        <v>-117</v>
      </c>
      <c r="C6" s="4" t="inlineStr">
        <is>
          <t xml:space="preserve"> </t>
        </is>
      </c>
    </row>
    <row r="7">
      <c r="A7" s="4" t="inlineStr">
        <is>
          <t>Expired (shares)</t>
        </is>
      </c>
      <c r="B7" s="6" t="n">
        <v>-35</v>
      </c>
      <c r="C7" s="4" t="inlineStr">
        <is>
          <t xml:space="preserve"> </t>
        </is>
      </c>
    </row>
    <row r="8">
      <c r="A8" s="4" t="inlineStr">
        <is>
          <t>Ending balance (shares)</t>
        </is>
      </c>
      <c r="B8" s="6" t="n">
        <v>5736</v>
      </c>
      <c r="C8" s="6" t="n">
        <v>3661</v>
      </c>
    </row>
    <row r="9">
      <c r="A9" s="4" t="inlineStr">
        <is>
          <t>Weighted-Average Exercise Price of Options outstanding, beginning balance (dollars per share)</t>
        </is>
      </c>
      <c r="B9" s="8" t="n">
        <v>6.14</v>
      </c>
      <c r="C9" s="4" t="inlineStr">
        <is>
          <t xml:space="preserve"> </t>
        </is>
      </c>
    </row>
    <row r="10">
      <c r="A10" s="4" t="inlineStr">
        <is>
          <t>Weighted average grant date fair value of units, granted (dollars per share)</t>
        </is>
      </c>
      <c r="B10" s="13" t="n">
        <v>4.44</v>
      </c>
      <c r="C10" s="4" t="inlineStr">
        <is>
          <t xml:space="preserve"> </t>
        </is>
      </c>
    </row>
    <row r="11">
      <c r="A11" s="4" t="inlineStr">
        <is>
          <t>Weighted average grant date fair value of units, canceled (dollars per share)</t>
        </is>
      </c>
      <c r="B11" s="13" t="n">
        <v>5.79</v>
      </c>
      <c r="C11" s="4" t="inlineStr">
        <is>
          <t xml:space="preserve"> </t>
        </is>
      </c>
    </row>
    <row r="12">
      <c r="A12" s="4" t="inlineStr">
        <is>
          <t>Weighted average grant date fair value of units, expired (dollars per share)</t>
        </is>
      </c>
      <c r="B12" s="13" t="n">
        <v>18.76</v>
      </c>
      <c r="C12" s="4" t="inlineStr">
        <is>
          <t xml:space="preserve"> </t>
        </is>
      </c>
    </row>
    <row r="13">
      <c r="A13" s="4" t="inlineStr">
        <is>
          <t>Weighted-Average Exercise Price of Options outstanding, ending balance (dollars per share)</t>
        </is>
      </c>
      <c r="B13" s="8" t="n">
        <v>5.41</v>
      </c>
      <c r="C13" s="8" t="n">
        <v>6.14</v>
      </c>
    </row>
    <row r="14">
      <c r="A14" s="4" t="inlineStr">
        <is>
          <t>Weighted-Average Remaining Contractual Term (years)</t>
        </is>
      </c>
      <c r="B14" s="4" t="inlineStr">
        <is>
          <t>8 years 7 months 6 days</t>
        </is>
      </c>
      <c r="C14" s="4" t="inlineStr">
        <is>
          <t>9 years 2 months 12 days</t>
        </is>
      </c>
    </row>
    <row r="15">
      <c r="A15" s="4" t="inlineStr">
        <is>
          <t>Aggregate Intrinsic Value (in thousands)</t>
        </is>
      </c>
      <c r="B15" s="7" t="n">
        <v>8807</v>
      </c>
      <c r="C15" s="7" t="n">
        <v>0</v>
      </c>
    </row>
    <row r="16">
      <c r="A16" s="4" t="inlineStr">
        <is>
          <t>Vested and exercisable (shares)</t>
        </is>
      </c>
      <c r="B16" s="6" t="n">
        <v>1562</v>
      </c>
      <c r="C16" s="4" t="inlineStr">
        <is>
          <t xml:space="preserve"> </t>
        </is>
      </c>
    </row>
    <row r="17">
      <c r="A17" s="4" t="inlineStr">
        <is>
          <t>Weighted average exercise price, vested and exercisable (dollars per share)</t>
        </is>
      </c>
      <c r="B17" s="8" t="n">
        <v>6.03</v>
      </c>
      <c r="C17" s="4" t="inlineStr">
        <is>
          <t xml:space="preserve"> </t>
        </is>
      </c>
    </row>
    <row r="18">
      <c r="A18" s="4" t="inlineStr">
        <is>
          <t>Weighted average remaining contractual term, vested and exercisable</t>
        </is>
      </c>
      <c r="B18" s="4" t="inlineStr">
        <is>
          <t>8 years 1 month 6 days</t>
        </is>
      </c>
      <c r="C18" s="4" t="inlineStr">
        <is>
          <t xml:space="preserve"> </t>
        </is>
      </c>
    </row>
    <row r="19">
      <c r="A19" s="4" t="inlineStr">
        <is>
          <t>Share-Based Compensation Arrangement by Share-Based Payment Award, Options, Vested and Expected to Vest, Exercisable, Aggregate Intrinsic Value</t>
        </is>
      </c>
      <c r="B19" s="7" t="n">
        <v>1530</v>
      </c>
      <c r="C1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26" customWidth="1" min="3" max="3"/>
    <col width="26" customWidth="1" min="4" max="4"/>
  </cols>
  <sheetData>
    <row r="1">
      <c r="A1" s="1" t="inlineStr">
        <is>
          <t>Stock-based Compensation - Summary of Assumptions used in Black-Scholes Model to Determine Fair Value of Nonqualified Stock Options Granted (Details)</t>
        </is>
      </c>
      <c r="B1" s="2" t="inlineStr">
        <is>
          <t>12 Months Ended</t>
        </is>
      </c>
    </row>
    <row r="2">
      <c r="B2" s="2" t="inlineStr">
        <is>
          <t>Dec. 31, 2023</t>
        </is>
      </c>
      <c r="C2" s="2" t="inlineStr">
        <is>
          <t>Dec. 31, 2022</t>
        </is>
      </c>
      <c r="D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Expected term (in years)</t>
        </is>
      </c>
      <c r="B4" s="4" t="inlineStr">
        <is>
          <t xml:space="preserve"> </t>
        </is>
      </c>
      <c r="C4" s="4" t="inlineStr">
        <is>
          <t xml:space="preserve"> </t>
        </is>
      </c>
      <c r="D4" s="4" t="inlineStr">
        <is>
          <t>5 years 10 months 24 days</t>
        </is>
      </c>
    </row>
    <row r="5">
      <c r="A5" s="4" t="inlineStr">
        <is>
          <t>Expected dividend yield</t>
        </is>
      </c>
      <c r="B5" s="11" t="n">
        <v>0</v>
      </c>
      <c r="C5" s="11" t="n">
        <v>0</v>
      </c>
      <c r="D5" s="11" t="n">
        <v>0</v>
      </c>
    </row>
    <row r="6">
      <c r="A6" s="4" t="inlineStr">
        <is>
          <t>Minimum</t>
        </is>
      </c>
      <c r="B6" s="4" t="inlineStr">
        <is>
          <t xml:space="preserve"> </t>
        </is>
      </c>
      <c r="C6" s="4" t="inlineStr">
        <is>
          <t xml:space="preserve"> </t>
        </is>
      </c>
      <c r="D6" s="4" t="inlineStr">
        <is>
          <t xml:space="preserve"> </t>
        </is>
      </c>
    </row>
    <row r="7">
      <c r="A7" s="3" t="inlineStr">
        <is>
          <t>Employee Service Share Based Compensation Allocation Of Recognized Period Costs [Line Items]</t>
        </is>
      </c>
      <c r="B7" s="4" t="inlineStr">
        <is>
          <t xml:space="preserve"> </t>
        </is>
      </c>
      <c r="C7" s="4" t="inlineStr">
        <is>
          <t xml:space="preserve"> </t>
        </is>
      </c>
      <c r="D7" s="4" t="inlineStr">
        <is>
          <t xml:space="preserve"> </t>
        </is>
      </c>
    </row>
    <row r="8">
      <c r="A8" s="4" t="inlineStr">
        <is>
          <t>Expected term (in years)</t>
        </is>
      </c>
      <c r="B8" s="4" t="inlineStr">
        <is>
          <t>6 years</t>
        </is>
      </c>
      <c r="C8" s="4" t="inlineStr">
        <is>
          <t>5 years 10 months 24 days</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Employee Service Share Based Compensation Allocation Of Recognized Period Costs [Line Items]</t>
        </is>
      </c>
      <c r="B10" s="4" t="inlineStr">
        <is>
          <t xml:space="preserve"> </t>
        </is>
      </c>
      <c r="C10" s="4" t="inlineStr">
        <is>
          <t xml:space="preserve"> </t>
        </is>
      </c>
      <c r="D10" s="4" t="inlineStr">
        <is>
          <t xml:space="preserve"> </t>
        </is>
      </c>
    </row>
    <row r="11">
      <c r="A11" s="4" t="inlineStr">
        <is>
          <t>Expected term (in years)</t>
        </is>
      </c>
      <c r="B11" s="4" t="inlineStr">
        <is>
          <t>6 years 1 month 6 days</t>
        </is>
      </c>
      <c r="C11" s="4" t="inlineStr">
        <is>
          <t>6 years</t>
        </is>
      </c>
      <c r="D11" s="4" t="inlineStr">
        <is>
          <t xml:space="preserve"> </t>
        </is>
      </c>
    </row>
    <row r="12">
      <c r="A12" s="4" t="inlineStr">
        <is>
          <t>Nonqualified Stock Options</t>
        </is>
      </c>
      <c r="B12" s="4" t="inlineStr">
        <is>
          <t xml:space="preserve"> </t>
        </is>
      </c>
      <c r="C12" s="4" t="inlineStr">
        <is>
          <t xml:space="preserve"> </t>
        </is>
      </c>
      <c r="D12" s="4" t="inlineStr">
        <is>
          <t xml:space="preserve"> </t>
        </is>
      </c>
    </row>
    <row r="13">
      <c r="A13" s="3" t="inlineStr">
        <is>
          <t>Employee Service Share Based Compensation Allocation Of Recognized Period Costs [Line Items]</t>
        </is>
      </c>
      <c r="B13" s="4" t="inlineStr">
        <is>
          <t xml:space="preserve"> </t>
        </is>
      </c>
      <c r="C13" s="4" t="inlineStr">
        <is>
          <t xml:space="preserve"> </t>
        </is>
      </c>
      <c r="D13" s="4" t="inlineStr">
        <is>
          <t xml:space="preserve"> </t>
        </is>
      </c>
    </row>
    <row r="14">
      <c r="A14" s="4" t="inlineStr">
        <is>
          <t>Risk free interest rate, minimum</t>
        </is>
      </c>
      <c r="B14" s="10" t="n">
        <v>0.038</v>
      </c>
      <c r="C14" s="10" t="n">
        <v>0.014</v>
      </c>
      <c r="D14" s="4" t="inlineStr">
        <is>
          <t xml:space="preserve"> </t>
        </is>
      </c>
    </row>
    <row r="15">
      <c r="A15" s="4" t="inlineStr">
        <is>
          <t>Risk free interest rate, maximum</t>
        </is>
      </c>
      <c r="B15" s="10" t="n">
        <v>0.043</v>
      </c>
      <c r="C15" s="10" t="n">
        <v>0.028</v>
      </c>
      <c r="D15" s="4" t="inlineStr">
        <is>
          <t xml:space="preserve"> </t>
        </is>
      </c>
    </row>
    <row r="16">
      <c r="A16" s="4" t="inlineStr">
        <is>
          <t>Expected volatility, minimum</t>
        </is>
      </c>
      <c r="B16" s="10" t="n">
        <v>0.758</v>
      </c>
      <c r="C16" s="10" t="n">
        <v>0.615</v>
      </c>
      <c r="D16" s="4" t="inlineStr">
        <is>
          <t xml:space="preserve"> </t>
        </is>
      </c>
    </row>
    <row r="17">
      <c r="A17" s="4" t="inlineStr">
        <is>
          <t>Expected volatility, maximum</t>
        </is>
      </c>
      <c r="B17" s="10" t="n">
        <v>0.8149999999999999</v>
      </c>
      <c r="C17" s="10" t="n">
        <v>0.627</v>
      </c>
      <c r="D17" s="10" t="n">
        <v>0.611</v>
      </c>
    </row>
    <row r="18">
      <c r="A18" s="4" t="inlineStr">
        <is>
          <t>Risk free interest rate</t>
        </is>
      </c>
      <c r="B18" s="4" t="inlineStr">
        <is>
          <t xml:space="preserve"> </t>
        </is>
      </c>
      <c r="C18" s="4" t="inlineStr">
        <is>
          <t xml:space="preserve"> </t>
        </is>
      </c>
      <c r="D18" s="10" t="n">
        <v>0.01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Tax Receivable Agreement - Schedule of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 income tax</t>
        </is>
      </c>
      <c r="B4" s="7" t="n">
        <v>47</v>
      </c>
      <c r="C4" s="7" t="n">
        <v>0</v>
      </c>
      <c r="D4" s="7" t="n">
        <v>0</v>
      </c>
    </row>
    <row r="5">
      <c r="A5" s="4" t="inlineStr">
        <is>
          <t>State and local income tax</t>
        </is>
      </c>
      <c r="B5" s="6" t="n">
        <v>104</v>
      </c>
      <c r="C5" s="6" t="n">
        <v>0</v>
      </c>
      <c r="D5" s="6" t="n">
        <v>0</v>
      </c>
    </row>
    <row r="6">
      <c r="A6" s="4" t="inlineStr">
        <is>
          <t>Foreign income tax</t>
        </is>
      </c>
      <c r="B6" s="6" t="n">
        <v>0</v>
      </c>
      <c r="C6" s="6" t="n">
        <v>0</v>
      </c>
      <c r="D6" s="6" t="n">
        <v>0</v>
      </c>
    </row>
    <row r="7">
      <c r="A7" s="4" t="inlineStr">
        <is>
          <t>Total current provision</t>
        </is>
      </c>
      <c r="B7" s="6" t="n">
        <v>151</v>
      </c>
      <c r="C7" s="6" t="n">
        <v>0</v>
      </c>
      <c r="D7" s="6" t="n">
        <v>0</v>
      </c>
    </row>
    <row r="8">
      <c r="A8" s="3" t="inlineStr">
        <is>
          <t>Deferred:</t>
        </is>
      </c>
      <c r="B8" s="4" t="inlineStr">
        <is>
          <t xml:space="preserve"> </t>
        </is>
      </c>
      <c r="C8" s="4" t="inlineStr">
        <is>
          <t xml:space="preserve"> </t>
        </is>
      </c>
      <c r="D8" s="4" t="inlineStr">
        <is>
          <t xml:space="preserve"> </t>
        </is>
      </c>
    </row>
    <row r="9">
      <c r="A9" s="4" t="inlineStr">
        <is>
          <t>U.S. federal income tax</t>
        </is>
      </c>
      <c r="B9" s="6" t="n">
        <v>0</v>
      </c>
      <c r="C9" s="6" t="n">
        <v>0</v>
      </c>
      <c r="D9" s="6" t="n">
        <v>0</v>
      </c>
    </row>
    <row r="10">
      <c r="A10" s="4" t="inlineStr">
        <is>
          <t>State and local income tax</t>
        </is>
      </c>
      <c r="B10" s="6" t="n">
        <v>0</v>
      </c>
      <c r="C10" s="6" t="n">
        <v>0</v>
      </c>
      <c r="D10" s="6" t="n">
        <v>0</v>
      </c>
    </row>
    <row r="11">
      <c r="A11" s="4" t="inlineStr">
        <is>
          <t>Foreign income tax</t>
        </is>
      </c>
      <c r="B11" s="6" t="n">
        <v>0</v>
      </c>
      <c r="C11" s="6" t="n">
        <v>0</v>
      </c>
      <c r="D11" s="6" t="n">
        <v>0</v>
      </c>
    </row>
    <row r="12">
      <c r="A12" s="4" t="inlineStr">
        <is>
          <t>Total deferred provision</t>
        </is>
      </c>
      <c r="B12" s="6" t="n">
        <v>0</v>
      </c>
      <c r="C12" s="6" t="n">
        <v>0</v>
      </c>
      <c r="D12" s="6" t="n">
        <v>0</v>
      </c>
    </row>
    <row r="13">
      <c r="A13" s="4" t="inlineStr">
        <is>
          <t>Income tax (benefit) provision</t>
        </is>
      </c>
      <c r="B13" s="7" t="n">
        <v>151</v>
      </c>
      <c r="C13" s="7" t="n">
        <v>0</v>
      </c>
      <c r="D13" s="7"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Tax Receivable Agreement - Additional Inform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U.S. statutory federal income tax rate</t>
        </is>
      </c>
      <c r="B4" s="11" t="n">
        <v>0.21</v>
      </c>
      <c r="C4" s="11" t="n">
        <v>0.21</v>
      </c>
      <c r="D4" s="11" t="n">
        <v>0.21</v>
      </c>
    </row>
    <row r="5">
      <c r="A5" s="4" t="inlineStr">
        <is>
          <t>Effective tax rate</t>
        </is>
      </c>
      <c r="B5" s="4" t="inlineStr">
        <is>
          <t>(1.50%)</t>
        </is>
      </c>
      <c r="C5" s="11" t="n">
        <v>0</v>
      </c>
      <c r="D5" s="11" t="n">
        <v>0</v>
      </c>
    </row>
    <row r="6">
      <c r="A6" s="4" t="inlineStr">
        <is>
          <t>Provision for income taxes</t>
        </is>
      </c>
      <c r="B6" s="7" t="n">
        <v>151</v>
      </c>
      <c r="C6" s="7" t="n">
        <v>0</v>
      </c>
      <c r="D6" s="7" t="n">
        <v>0</v>
      </c>
    </row>
    <row r="7">
      <c r="A7" s="4" t="inlineStr">
        <is>
          <t>Income tax expense</t>
        </is>
      </c>
      <c r="B7" s="6" t="n">
        <v>200</v>
      </c>
      <c r="C7" s="4" t="inlineStr">
        <is>
          <t xml:space="preserve"> </t>
        </is>
      </c>
      <c r="D7" s="4" t="inlineStr">
        <is>
          <t xml:space="preserve"> </t>
        </is>
      </c>
    </row>
    <row r="8">
      <c r="A8" s="4" t="inlineStr">
        <is>
          <t>Deferred tax assets, valuation allowance</t>
        </is>
      </c>
      <c r="B8" s="6" t="n">
        <v>10917</v>
      </c>
      <c r="C8" s="6" t="n">
        <v>11480</v>
      </c>
      <c r="D8" s="7" t="n">
        <v>9338</v>
      </c>
    </row>
    <row r="9">
      <c r="A9" s="4" t="inlineStr">
        <is>
          <t>Federal</t>
        </is>
      </c>
      <c r="B9" s="4" t="inlineStr">
        <is>
          <t xml:space="preserve"> </t>
        </is>
      </c>
      <c r="C9" s="4" t="inlineStr">
        <is>
          <t xml:space="preserve"> </t>
        </is>
      </c>
      <c r="D9" s="4" t="inlineStr">
        <is>
          <t xml:space="preserve"> </t>
        </is>
      </c>
    </row>
    <row r="10">
      <c r="A10" s="3" t="inlineStr">
        <is>
          <t>Income Tax Disclosure [Line Items]</t>
        </is>
      </c>
      <c r="B10" s="4" t="inlineStr">
        <is>
          <t xml:space="preserve"> </t>
        </is>
      </c>
      <c r="C10" s="4" t="inlineStr">
        <is>
          <t xml:space="preserve"> </t>
        </is>
      </c>
      <c r="D10" s="4" t="inlineStr">
        <is>
          <t xml:space="preserve"> </t>
        </is>
      </c>
    </row>
    <row r="11">
      <c r="A11" s="4" t="inlineStr">
        <is>
          <t>Operating loss carryforwards</t>
        </is>
      </c>
      <c r="B11" s="6" t="n">
        <v>6100</v>
      </c>
      <c r="C11" s="6" t="n">
        <v>10400</v>
      </c>
      <c r="D11" s="4" t="inlineStr">
        <is>
          <t xml:space="preserve"> </t>
        </is>
      </c>
    </row>
    <row r="12">
      <c r="A12" s="4" t="inlineStr">
        <is>
          <t>Federal | Research Tax Credit Carryforward</t>
        </is>
      </c>
      <c r="B12" s="4" t="inlineStr">
        <is>
          <t xml:space="preserve"> </t>
        </is>
      </c>
      <c r="C12" s="4" t="inlineStr">
        <is>
          <t xml:space="preserve"> </t>
        </is>
      </c>
      <c r="D12" s="4" t="inlineStr">
        <is>
          <t xml:space="preserve"> </t>
        </is>
      </c>
    </row>
    <row r="13">
      <c r="A13" s="3" t="inlineStr">
        <is>
          <t>Income Tax Disclosure [Line Items]</t>
        </is>
      </c>
      <c r="B13" s="4" t="inlineStr">
        <is>
          <t xml:space="preserve"> </t>
        </is>
      </c>
      <c r="C13" s="4" t="inlineStr">
        <is>
          <t xml:space="preserve"> </t>
        </is>
      </c>
      <c r="D13" s="4" t="inlineStr">
        <is>
          <t xml:space="preserve"> </t>
        </is>
      </c>
    </row>
    <row r="14">
      <c r="A14" s="4" t="inlineStr">
        <is>
          <t>Tax credits</t>
        </is>
      </c>
      <c r="B14" s="6" t="n">
        <v>400</v>
      </c>
      <c r="C14" s="4" t="inlineStr">
        <is>
          <t xml:space="preserve"> </t>
        </is>
      </c>
      <c r="D14" s="4" t="inlineStr">
        <is>
          <t xml:space="preserve"> </t>
        </is>
      </c>
    </row>
    <row r="15">
      <c r="A15" s="4" t="inlineStr">
        <is>
          <t>State</t>
        </is>
      </c>
      <c r="B15" s="4" t="inlineStr">
        <is>
          <t xml:space="preserve"> </t>
        </is>
      </c>
      <c r="C15" s="4" t="inlineStr">
        <is>
          <t xml:space="preserve"> </t>
        </is>
      </c>
      <c r="D15" s="4" t="inlineStr">
        <is>
          <t xml:space="preserve"> </t>
        </is>
      </c>
    </row>
    <row r="16">
      <c r="A16" s="3" t="inlineStr">
        <is>
          <t>Income Tax Disclosure [Line Items]</t>
        </is>
      </c>
      <c r="B16" s="4" t="inlineStr">
        <is>
          <t xml:space="preserve"> </t>
        </is>
      </c>
      <c r="C16" s="4" t="inlineStr">
        <is>
          <t xml:space="preserve"> </t>
        </is>
      </c>
      <c r="D16" s="4" t="inlineStr">
        <is>
          <t xml:space="preserve"> </t>
        </is>
      </c>
    </row>
    <row r="17">
      <c r="A17" s="4" t="inlineStr">
        <is>
          <t>Operating loss carryforwards</t>
        </is>
      </c>
      <c r="B17" s="6" t="n">
        <v>3800</v>
      </c>
      <c r="C17" s="7" t="n">
        <v>6100</v>
      </c>
      <c r="D17" s="4" t="inlineStr">
        <is>
          <t xml:space="preserve"> </t>
        </is>
      </c>
    </row>
    <row r="18">
      <c r="A18" s="4" t="inlineStr">
        <is>
          <t>State | Research Tax Credit Carryforward</t>
        </is>
      </c>
      <c r="B18" s="4" t="inlineStr">
        <is>
          <t xml:space="preserve"> </t>
        </is>
      </c>
      <c r="C18" s="4" t="inlineStr">
        <is>
          <t xml:space="preserve"> </t>
        </is>
      </c>
      <c r="D18" s="4" t="inlineStr">
        <is>
          <t xml:space="preserve"> </t>
        </is>
      </c>
    </row>
    <row r="19">
      <c r="A19" s="3" t="inlineStr">
        <is>
          <t>Income Tax Disclosure [Line Items]</t>
        </is>
      </c>
      <c r="B19" s="4" t="inlineStr">
        <is>
          <t xml:space="preserve"> </t>
        </is>
      </c>
      <c r="C19" s="4" t="inlineStr">
        <is>
          <t xml:space="preserve"> </t>
        </is>
      </c>
      <c r="D19" s="4" t="inlineStr">
        <is>
          <t xml:space="preserve"> </t>
        </is>
      </c>
    </row>
    <row r="20">
      <c r="A20" s="4" t="inlineStr">
        <is>
          <t>Tax credits</t>
        </is>
      </c>
      <c r="B20" s="7" t="n">
        <v>500</v>
      </c>
      <c r="C20" s="4" t="inlineStr">
        <is>
          <t xml:space="preserve"> </t>
        </is>
      </c>
      <c r="D20" s="4" t="inlineStr">
        <is>
          <t xml:space="preserve"> </t>
        </is>
      </c>
    </row>
    <row r="21">
      <c r="A21" s="4" t="inlineStr">
        <is>
          <t>Viant Technology LLC</t>
        </is>
      </c>
      <c r="B21" s="4" t="inlineStr">
        <is>
          <t xml:space="preserve"> </t>
        </is>
      </c>
      <c r="C21" s="4" t="inlineStr">
        <is>
          <t xml:space="preserve"> </t>
        </is>
      </c>
      <c r="D21" s="4" t="inlineStr">
        <is>
          <t xml:space="preserve"> </t>
        </is>
      </c>
    </row>
    <row r="22">
      <c r="A22" s="3" t="inlineStr">
        <is>
          <t>Income Tax Disclosure [Line Items]</t>
        </is>
      </c>
      <c r="B22" s="4" t="inlineStr">
        <is>
          <t xml:space="preserve"> </t>
        </is>
      </c>
      <c r="C22" s="4" t="inlineStr">
        <is>
          <t xml:space="preserve"> </t>
        </is>
      </c>
      <c r="D22" s="4" t="inlineStr">
        <is>
          <t xml:space="preserve"> </t>
        </is>
      </c>
    </row>
    <row r="23">
      <c r="A23" s="4" t="inlineStr">
        <is>
          <t>Percentage of economic interest held</t>
        </is>
      </c>
      <c r="B23" s="10" t="n">
        <v>0.251</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Tax Receivable Agreement - Schedule of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statutory federal income tax rate</t>
        </is>
      </c>
      <c r="B4" s="11" t="n">
        <v>0.21</v>
      </c>
      <c r="C4" s="11" t="n">
        <v>0.21</v>
      </c>
      <c r="D4" s="11" t="n">
        <v>0.21</v>
      </c>
    </row>
    <row r="5">
      <c r="A5" s="4" t="inlineStr">
        <is>
          <t>Income passed through to noncontrolling interests</t>
        </is>
      </c>
      <c r="B5" s="4" t="inlineStr">
        <is>
          <t>(13.70%)</t>
        </is>
      </c>
      <c r="C5" s="4" t="inlineStr">
        <is>
          <t>(15.80%)</t>
        </is>
      </c>
      <c r="D5" s="4" t="inlineStr">
        <is>
          <t>(16.70%)</t>
        </is>
      </c>
    </row>
    <row r="6">
      <c r="A6" s="4" t="inlineStr">
        <is>
          <t>State and local taxes, net of federal benefit</t>
        </is>
      </c>
      <c r="B6" s="10" t="n">
        <v>0.012</v>
      </c>
      <c r="C6" s="10" t="n">
        <v>0.008</v>
      </c>
      <c r="D6" s="10" t="n">
        <v>0.006</v>
      </c>
    </row>
    <row r="7">
      <c r="A7" s="4" t="inlineStr">
        <is>
          <t>Permanent items</t>
        </is>
      </c>
      <c r="B7" s="4" t="inlineStr">
        <is>
          <t>(1.70%)</t>
        </is>
      </c>
      <c r="C7" s="4" t="inlineStr">
        <is>
          <t>(0.30%)</t>
        </is>
      </c>
      <c r="D7" s="10" t="n">
        <v>0.007</v>
      </c>
    </row>
    <row r="8">
      <c r="A8" s="4" t="inlineStr">
        <is>
          <t>Stock-based compensation</t>
        </is>
      </c>
      <c r="B8" s="4" t="inlineStr">
        <is>
          <t>(14.60%)</t>
        </is>
      </c>
      <c r="C8" s="4" t="inlineStr">
        <is>
          <t>(2.90%)</t>
        </is>
      </c>
      <c r="D8" s="4" t="inlineStr">
        <is>
          <t>(3.20%)</t>
        </is>
      </c>
    </row>
    <row r="9">
      <c r="A9" s="4" t="inlineStr">
        <is>
          <t>Credits</t>
        </is>
      </c>
      <c r="B9" s="10" t="n">
        <v>0.033</v>
      </c>
      <c r="C9" s="10" t="n">
        <v>0.008</v>
      </c>
      <c r="D9" s="11" t="n">
        <v>0</v>
      </c>
    </row>
    <row r="10">
      <c r="A10" s="4" t="inlineStr">
        <is>
          <t>Uncertain tax position</t>
        </is>
      </c>
      <c r="B10" s="4" t="inlineStr">
        <is>
          <t>(1.40%)</t>
        </is>
      </c>
      <c r="C10" s="11" t="n">
        <v>0</v>
      </c>
      <c r="D10" s="11" t="n">
        <v>0</v>
      </c>
    </row>
    <row r="11">
      <c r="A11" s="4" t="inlineStr">
        <is>
          <t>Other, net</t>
        </is>
      </c>
      <c r="B11" s="4" t="inlineStr">
        <is>
          <t>(2.20%)</t>
        </is>
      </c>
      <c r="C11" s="10" t="n">
        <v>0.008999999999999999</v>
      </c>
      <c r="D11" s="11" t="n">
        <v>0</v>
      </c>
    </row>
    <row r="12">
      <c r="A12" s="4" t="inlineStr">
        <is>
          <t>Valuation allowance</t>
        </is>
      </c>
      <c r="B12" s="10" t="n">
        <v>0.066</v>
      </c>
      <c r="C12" s="4" t="inlineStr">
        <is>
          <t>(4.50%)</t>
        </is>
      </c>
      <c r="D12" s="4" t="inlineStr">
        <is>
          <t>(2.40%)</t>
        </is>
      </c>
    </row>
    <row r="13">
      <c r="A13" s="4" t="inlineStr">
        <is>
          <t>Total effective rate</t>
        </is>
      </c>
      <c r="B13" s="4" t="inlineStr">
        <is>
          <t>(1.50%)</t>
        </is>
      </c>
      <c r="C13" s="11" t="n">
        <v>0</v>
      </c>
      <c r="D13" s="11"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13" customWidth="1" min="2" max="2"/>
    <col width="36" customWidth="1" min="3" max="3"/>
    <col width="28" customWidth="1" min="4" max="4"/>
    <col width="13" customWidth="1" min="5" max="5"/>
    <col width="34" customWidth="1" min="6" max="6"/>
    <col width="34" customWidth="1" min="7" max="7"/>
    <col width="27" customWidth="1" min="8" max="8"/>
    <col width="20" customWidth="1" min="9" max="9"/>
    <col width="56" customWidth="1" min="10" max="10"/>
    <col width="16" customWidth="1" min="11" max="11"/>
    <col width="15" customWidth="1" min="12" max="12"/>
    <col width="25" customWidth="1" min="13" max="13"/>
  </cols>
  <sheetData>
    <row r="1">
      <c r="A1" s="1" t="inlineStr">
        <is>
          <t>CONSOLIDATED STATEMENTS OF CONVERTIBLE PREFERRED UNITS AND EQUITY (DEFICIT) - USD ($) $ in Thousands</t>
        </is>
      </c>
      <c r="B1" s="2" t="inlineStr">
        <is>
          <t>Total</t>
        </is>
      </c>
      <c r="C1" s="2" t="inlineStr">
        <is>
          <t>Accounting Standards Update 2016-13</t>
        </is>
      </c>
      <c r="D1" s="2" t="inlineStr">
        <is>
          <t>Convertible Preferred Units</t>
        </is>
      </c>
      <c r="E1" s="2" t="inlineStr">
        <is>
          <t>Common Units</t>
        </is>
      </c>
      <c r="F1" s="2" t="inlineStr">
        <is>
          <t>Common Stock Class A Common Stock</t>
        </is>
      </c>
      <c r="G1" s="2" t="inlineStr">
        <is>
          <t>Common Stock Class B Common Stock</t>
        </is>
      </c>
      <c r="H1" s="2" t="inlineStr">
        <is>
          <t>Additional Paid-In Capital</t>
        </is>
      </c>
      <c r="I1" s="2" t="inlineStr">
        <is>
          <t>Accumulated Deficit</t>
        </is>
      </c>
      <c r="J1" s="2" t="inlineStr">
        <is>
          <t>Accumulated Deficit Accounting Standards Update 2016-13</t>
        </is>
      </c>
      <c r="K1" s="2" t="inlineStr">
        <is>
          <t>Members' Equity</t>
        </is>
      </c>
      <c r="L1" s="2" t="inlineStr">
        <is>
          <t>Treasury Stock</t>
        </is>
      </c>
      <c r="M1" s="2" t="inlineStr">
        <is>
          <t>Noncontrolling Interests</t>
        </is>
      </c>
    </row>
    <row r="2">
      <c r="A2" s="4" t="inlineStr">
        <is>
          <t>Beginning balance, convertible preferred units (shares) at Dec. 31, 2020</t>
        </is>
      </c>
      <c r="B2" s="4" t="inlineStr">
        <is>
          <t xml:space="preserve"> </t>
        </is>
      </c>
      <c r="C2" s="4" t="inlineStr">
        <is>
          <t xml:space="preserve"> </t>
        </is>
      </c>
      <c r="D2" s="6" t="n">
        <v>600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convertible preferred units at Dec. 31, 2020</t>
        </is>
      </c>
      <c r="B3" s="4" t="inlineStr">
        <is>
          <t xml:space="preserve"> </t>
        </is>
      </c>
      <c r="C3" s="4" t="inlineStr">
        <is>
          <t xml:space="preserve"> </t>
        </is>
      </c>
      <c r="D3" s="7" t="n">
        <v>75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eginning balance (shares) at Dec. 31, 2020</t>
        </is>
      </c>
      <c r="B4" s="4" t="inlineStr">
        <is>
          <t xml:space="preserve"> </t>
        </is>
      </c>
      <c r="C4" s="4" t="inlineStr">
        <is>
          <t xml:space="preserve"> </t>
        </is>
      </c>
      <c r="D4" s="4" t="inlineStr">
        <is>
          <t xml:space="preserve"> </t>
        </is>
      </c>
      <c r="E4" s="6" t="n">
        <v>400000</v>
      </c>
      <c r="F4" s="6" t="n">
        <v>0</v>
      </c>
      <c r="G4" s="6" t="n">
        <v>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eginning balance at Dec. 31, 2020</t>
        </is>
      </c>
      <c r="B5" s="7" t="n">
        <v>20117</v>
      </c>
      <c r="C5" s="4" t="inlineStr">
        <is>
          <t xml:space="preserve"> </t>
        </is>
      </c>
      <c r="D5" s="4" t="inlineStr">
        <is>
          <t xml:space="preserve"> </t>
        </is>
      </c>
      <c r="E5" s="4" t="inlineStr">
        <is>
          <t xml:space="preserve"> </t>
        </is>
      </c>
      <c r="F5" s="7" t="n">
        <v>0</v>
      </c>
      <c r="G5" s="7" t="n">
        <v>0</v>
      </c>
      <c r="H5" s="7" t="n">
        <v>0</v>
      </c>
      <c r="I5" s="7" t="n">
        <v>0</v>
      </c>
      <c r="J5" s="4" t="inlineStr">
        <is>
          <t xml:space="preserve"> </t>
        </is>
      </c>
      <c r="K5" s="7" t="n">
        <v>20117</v>
      </c>
      <c r="L5" s="4" t="inlineStr">
        <is>
          <t xml:space="preserve"> </t>
        </is>
      </c>
      <c r="M5" s="7" t="n">
        <v>0</v>
      </c>
    </row>
    <row r="6">
      <c r="A6" s="4" t="inlineStr">
        <is>
          <t>Beginning balance, treasury stock (shares) at Dec. 31, 202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0</v>
      </c>
      <c r="M6" s="4" t="inlineStr">
        <is>
          <t xml:space="preserve"> </t>
        </is>
      </c>
    </row>
    <row r="7">
      <c r="A7" s="4" t="inlineStr">
        <is>
          <t>Beginning balance, treasury stock at Dec. 31, 202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0</v>
      </c>
      <c r="M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et income prior to Reorganization Transactions</t>
        </is>
      </c>
      <c r="B9" s="6" t="n">
        <v>-413</v>
      </c>
      <c r="C9" s="4" t="inlineStr">
        <is>
          <t xml:space="preserve"> </t>
        </is>
      </c>
      <c r="D9" s="4" t="inlineStr">
        <is>
          <t xml:space="preserve"> </t>
        </is>
      </c>
      <c r="E9" s="4" t="inlineStr">
        <is>
          <t xml:space="preserve"> </t>
        </is>
      </c>
      <c r="F9" s="4" t="inlineStr">
        <is>
          <t xml:space="preserve"> </t>
        </is>
      </c>
      <c r="G9" s="4" t="inlineStr">
        <is>
          <t xml:space="preserve"> </t>
        </is>
      </c>
      <c r="H9" s="6" t="n">
        <v>-413</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et income (loss)</t>
        </is>
      </c>
      <c r="B10" s="6" t="n">
        <v>-3760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Income Loss Prior To Reorganization Transactions</t>
        </is>
      </c>
      <c r="B11" s="6" t="n">
        <v>66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669</v>
      </c>
      <c r="L11" s="4" t="inlineStr">
        <is>
          <t xml:space="preserve"> </t>
        </is>
      </c>
      <c r="M11" s="4" t="inlineStr">
        <is>
          <t xml:space="preserve"> </t>
        </is>
      </c>
    </row>
    <row r="12">
      <c r="A12" s="4" t="inlineStr">
        <is>
          <t>Effect of Reorganization Transactions (shares)</t>
        </is>
      </c>
      <c r="B12" s="4" t="inlineStr">
        <is>
          <t xml:space="preserve"> </t>
        </is>
      </c>
      <c r="C12" s="4" t="inlineStr">
        <is>
          <t xml:space="preserve"> </t>
        </is>
      </c>
      <c r="D12" s="6" t="n">
        <v>-6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emporary Equity Value Effect Of Reorganization Transactions</t>
        </is>
      </c>
      <c r="B13" s="4" t="inlineStr">
        <is>
          <t xml:space="preserve"> </t>
        </is>
      </c>
      <c r="C13" s="4" t="inlineStr">
        <is>
          <t xml:space="preserve"> </t>
        </is>
      </c>
      <c r="D13" s="7" t="n">
        <v>-75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ffect of Reorganization Transactions (shares)</t>
        </is>
      </c>
      <c r="B14" s="4" t="inlineStr">
        <is>
          <t xml:space="preserve"> </t>
        </is>
      </c>
      <c r="C14" s="4" t="inlineStr">
        <is>
          <t xml:space="preserve"> </t>
        </is>
      </c>
      <c r="D14" s="4" t="inlineStr">
        <is>
          <t xml:space="preserve"> </t>
        </is>
      </c>
      <c r="E14" s="6" t="n">
        <v>-400000</v>
      </c>
      <c r="F14" s="4" t="inlineStr">
        <is>
          <t xml:space="preserve"> </t>
        </is>
      </c>
      <c r="G14" s="6" t="n">
        <v>48936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 Issued During Period Value Effect Of Reorganization Transactions</t>
        </is>
      </c>
      <c r="B15" s="6" t="n">
        <v>7500</v>
      </c>
      <c r="C15" s="4" t="inlineStr">
        <is>
          <t xml:space="preserve"> </t>
        </is>
      </c>
      <c r="D15" s="4" t="inlineStr">
        <is>
          <t xml:space="preserve"> </t>
        </is>
      </c>
      <c r="E15" s="4" t="inlineStr">
        <is>
          <t xml:space="preserve"> </t>
        </is>
      </c>
      <c r="F15" s="4" t="inlineStr">
        <is>
          <t xml:space="preserve"> </t>
        </is>
      </c>
      <c r="G15" s="7" t="n">
        <v>49</v>
      </c>
      <c r="H15" s="6" t="n">
        <v>28237</v>
      </c>
      <c r="I15" s="4" t="inlineStr">
        <is>
          <t xml:space="preserve"> </t>
        </is>
      </c>
      <c r="J15" s="4" t="inlineStr">
        <is>
          <t xml:space="preserve"> </t>
        </is>
      </c>
      <c r="K15" s="6" t="n">
        <v>-20786</v>
      </c>
      <c r="L15" s="4" t="inlineStr">
        <is>
          <t xml:space="preserve"> </t>
        </is>
      </c>
      <c r="M15" s="4" t="inlineStr">
        <is>
          <t xml:space="preserve"> </t>
        </is>
      </c>
    </row>
    <row r="16">
      <c r="A16" s="4" t="inlineStr">
        <is>
          <t>Issuance of Class A common stock in initial public offering, net of underwriting and offering costs (shares)</t>
        </is>
      </c>
      <c r="B16" s="4" t="inlineStr">
        <is>
          <t xml:space="preserve"> </t>
        </is>
      </c>
      <c r="C16" s="4" t="inlineStr">
        <is>
          <t xml:space="preserve"> </t>
        </is>
      </c>
      <c r="D16" s="4" t="inlineStr">
        <is>
          <t xml:space="preserve"> </t>
        </is>
      </c>
      <c r="E16" s="4" t="inlineStr">
        <is>
          <t xml:space="preserve"> </t>
        </is>
      </c>
      <c r="F16" s="6" t="n">
        <v>11500000</v>
      </c>
      <c r="G16" s="6" t="n">
        <v>-15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ssuance of Class A common stock in connection with vesting of restricted stock units</t>
        </is>
      </c>
      <c r="B17" s="6" t="n">
        <v>228185</v>
      </c>
      <c r="C17" s="4" t="inlineStr">
        <is>
          <t xml:space="preserve"> </t>
        </is>
      </c>
      <c r="D17" s="4" t="inlineStr">
        <is>
          <t xml:space="preserve"> </t>
        </is>
      </c>
      <c r="E17" s="4" t="inlineStr">
        <is>
          <t xml:space="preserve"> </t>
        </is>
      </c>
      <c r="F17" s="7" t="n">
        <v>12</v>
      </c>
      <c r="G17" s="7" t="n">
        <v>-2</v>
      </c>
      <c r="H17" s="6" t="n">
        <v>228175</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xchange of Class B common stock for Class A common stock (shares)</t>
        </is>
      </c>
      <c r="B18" s="4" t="inlineStr">
        <is>
          <t xml:space="preserve"> </t>
        </is>
      </c>
      <c r="C18" s="4" t="inlineStr">
        <is>
          <t xml:space="preserve"> </t>
        </is>
      </c>
      <c r="D18" s="4" t="inlineStr">
        <is>
          <t xml:space="preserve"> </t>
        </is>
      </c>
      <c r="E18" s="4" t="inlineStr">
        <is>
          <t xml:space="preserve"> </t>
        </is>
      </c>
      <c r="F18" s="6" t="n">
        <v>329000</v>
      </c>
      <c r="G18" s="6" t="n">
        <v>-329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xchange of Class B common stock for Class A common stock</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ssuance of common stock in connection with equity-based compensation plans (shares)</t>
        </is>
      </c>
      <c r="B20" s="4" t="inlineStr">
        <is>
          <t xml:space="preserve"> </t>
        </is>
      </c>
      <c r="C20" s="4" t="inlineStr">
        <is>
          <t xml:space="preserve"> </t>
        </is>
      </c>
      <c r="D20" s="4" t="inlineStr">
        <is>
          <t xml:space="preserve"> </t>
        </is>
      </c>
      <c r="E20" s="4" t="inlineStr">
        <is>
          <t xml:space="preserve"> </t>
        </is>
      </c>
      <c r="F20" s="6" t="n">
        <v>2092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ssuance of Class A common stock in connection with vesting of restricted stock units</t>
        </is>
      </c>
      <c r="B21" s="6" t="n">
        <v>0</v>
      </c>
      <c r="C21" s="4" t="inlineStr">
        <is>
          <t xml:space="preserve"> </t>
        </is>
      </c>
      <c r="D21" s="4" t="inlineStr">
        <is>
          <t xml:space="preserve"> </t>
        </is>
      </c>
      <c r="E21" s="4" t="inlineStr">
        <is>
          <t xml:space="preserve"> </t>
        </is>
      </c>
      <c r="F21" s="7" t="n">
        <v>2</v>
      </c>
      <c r="G21" s="4" t="inlineStr">
        <is>
          <t xml:space="preserve"> </t>
        </is>
      </c>
      <c r="H21" s="6" t="n">
        <v>-2</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purchase of treasury shares in connection with the taxes paid related to net share settlement of equity awards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915000</v>
      </c>
      <c r="M22" s="4" t="inlineStr">
        <is>
          <t xml:space="preserve"> </t>
        </is>
      </c>
    </row>
    <row r="23">
      <c r="A23" s="4" t="inlineStr">
        <is>
          <t>Repurchase of treasury stock in connection with the taxes paid related to net share settlement of equity awards</t>
        </is>
      </c>
      <c r="B23" s="6" t="n">
        <v>-1504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7" t="n">
        <v>-15045</v>
      </c>
      <c r="M23" s="4" t="inlineStr">
        <is>
          <t xml:space="preserve"> </t>
        </is>
      </c>
    </row>
    <row r="24">
      <c r="A24" s="4" t="inlineStr">
        <is>
          <t>Reissuance of treasury stock in connection with equity-based compensation plans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699000</v>
      </c>
      <c r="M24" s="4" t="inlineStr">
        <is>
          <t xml:space="preserve"> </t>
        </is>
      </c>
    </row>
    <row r="25">
      <c r="A25" s="4" t="inlineStr">
        <is>
          <t>Reissuance of treasury stock in connection with equity-based compensation plans</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2397</v>
      </c>
      <c r="J25" s="4" t="inlineStr">
        <is>
          <t xml:space="preserve"> </t>
        </is>
      </c>
      <c r="K25" s="4" t="inlineStr">
        <is>
          <t xml:space="preserve"> </t>
        </is>
      </c>
      <c r="L25" s="7" t="n">
        <v>12397</v>
      </c>
      <c r="M25" s="4" t="inlineStr">
        <is>
          <t xml:space="preserve"> </t>
        </is>
      </c>
    </row>
    <row r="26">
      <c r="A26" s="4" t="inlineStr">
        <is>
          <t>Allocation of equity to 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52948</v>
      </c>
      <c r="I26" s="4" t="inlineStr">
        <is>
          <t xml:space="preserve"> </t>
        </is>
      </c>
      <c r="J26" s="4" t="inlineStr">
        <is>
          <t xml:space="preserve"> </t>
        </is>
      </c>
      <c r="K26" s="4" t="inlineStr">
        <is>
          <t xml:space="preserve"> </t>
        </is>
      </c>
      <c r="L26" s="4" t="inlineStr">
        <is>
          <t xml:space="preserve"> </t>
        </is>
      </c>
      <c r="M26" s="6" t="n">
        <v>252948</v>
      </c>
    </row>
    <row r="27">
      <c r="A27" s="4" t="inlineStr">
        <is>
          <t>Stock-based compensation</t>
        </is>
      </c>
      <c r="B27" s="6" t="n">
        <v>79839</v>
      </c>
      <c r="C27" s="4" t="inlineStr">
        <is>
          <t xml:space="preserve"> </t>
        </is>
      </c>
      <c r="D27" s="4" t="inlineStr">
        <is>
          <t xml:space="preserve"> </t>
        </is>
      </c>
      <c r="E27" s="4" t="inlineStr">
        <is>
          <t xml:space="preserve"> </t>
        </is>
      </c>
      <c r="F27" s="4" t="inlineStr">
        <is>
          <t xml:space="preserve"> </t>
        </is>
      </c>
      <c r="G27" s="4" t="inlineStr">
        <is>
          <t xml:space="preserve"> </t>
        </is>
      </c>
      <c r="H27" s="6" t="n">
        <v>79839</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et loss</t>
        </is>
      </c>
      <c r="B28" s="6" t="n">
        <v>-3827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7742</v>
      </c>
      <c r="J28" s="4" t="inlineStr">
        <is>
          <t xml:space="preserve"> </t>
        </is>
      </c>
      <c r="K28" s="4" t="inlineStr">
        <is>
          <t xml:space="preserve"> </t>
        </is>
      </c>
      <c r="L28" s="4" t="inlineStr">
        <is>
          <t xml:space="preserve"> </t>
        </is>
      </c>
      <c r="M28" s="6" t="n">
        <v>-30536</v>
      </c>
    </row>
    <row r="29">
      <c r="A29" s="4" t="inlineStr">
        <is>
          <t>Ending balance, convertible preferred units (shares) at Dec. 31, 2021</t>
        </is>
      </c>
      <c r="B29" s="4" t="inlineStr">
        <is>
          <t xml:space="preserve"> </t>
        </is>
      </c>
      <c r="C29" s="4" t="inlineStr">
        <is>
          <t xml:space="preserve"> </t>
        </is>
      </c>
      <c r="D29" s="6" t="n">
        <v>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nding balance, convertible preferred units at Dec. 31, 2021</t>
        </is>
      </c>
      <c r="B30" s="4" t="inlineStr">
        <is>
          <t xml:space="preserve"> </t>
        </is>
      </c>
      <c r="C30" s="4" t="inlineStr">
        <is>
          <t xml:space="preserve"> </t>
        </is>
      </c>
      <c r="D30" s="7" t="n">
        <v>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nding balance (shares) at Dec. 31, 2021</t>
        </is>
      </c>
      <c r="B31" s="4" t="inlineStr">
        <is>
          <t xml:space="preserve"> </t>
        </is>
      </c>
      <c r="C31" s="4" t="inlineStr">
        <is>
          <t xml:space="preserve"> </t>
        </is>
      </c>
      <c r="D31" s="4" t="inlineStr">
        <is>
          <t xml:space="preserve"> </t>
        </is>
      </c>
      <c r="E31" s="6" t="n">
        <v>0</v>
      </c>
      <c r="F31" s="6" t="n">
        <v>13921000</v>
      </c>
      <c r="G31" s="6" t="n">
        <v>47107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nding balance at Dec. 31, 2021</t>
        </is>
      </c>
      <c r="B32" s="6" t="n">
        <v>282574</v>
      </c>
      <c r="C32" s="4" t="inlineStr">
        <is>
          <t xml:space="preserve"> </t>
        </is>
      </c>
      <c r="D32" s="4" t="inlineStr">
        <is>
          <t xml:space="preserve"> </t>
        </is>
      </c>
      <c r="E32" s="4" t="inlineStr">
        <is>
          <t xml:space="preserve"> </t>
        </is>
      </c>
      <c r="F32" s="7" t="n">
        <v>14</v>
      </c>
      <c r="G32" s="7" t="n">
        <v>47</v>
      </c>
      <c r="H32" s="6" t="n">
        <v>82888</v>
      </c>
      <c r="I32" s="6" t="n">
        <v>-20139</v>
      </c>
      <c r="J32" s="4" t="inlineStr">
        <is>
          <t xml:space="preserve"> </t>
        </is>
      </c>
      <c r="K32" s="6" t="n">
        <v>0</v>
      </c>
      <c r="L32" s="4" t="inlineStr">
        <is>
          <t xml:space="preserve"> </t>
        </is>
      </c>
      <c r="M32" s="6" t="n">
        <v>222412</v>
      </c>
    </row>
    <row r="33">
      <c r="A33" s="4" t="inlineStr">
        <is>
          <t>Ending balance, treasury stock (shares) at Dec. 31,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216000</v>
      </c>
      <c r="M33" s="4" t="inlineStr">
        <is>
          <t xml:space="preserve"> </t>
        </is>
      </c>
    </row>
    <row r="34">
      <c r="A34" s="4" t="inlineStr">
        <is>
          <t>Ending balance, treasury stock at Dec. 31,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7" t="n">
        <v>-2648</v>
      </c>
      <c r="M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et income prior to Reorganization Transactions</t>
        </is>
      </c>
      <c r="B36" s="6" t="n">
        <v>-11</v>
      </c>
      <c r="C36" s="4" t="inlineStr">
        <is>
          <t xml:space="preserve"> </t>
        </is>
      </c>
      <c r="D36" s="4" t="inlineStr">
        <is>
          <t xml:space="preserve"> </t>
        </is>
      </c>
      <c r="E36" s="4" t="inlineStr">
        <is>
          <t xml:space="preserve"> </t>
        </is>
      </c>
      <c r="F36" s="4" t="inlineStr">
        <is>
          <t xml:space="preserve"> </t>
        </is>
      </c>
      <c r="G36" s="4" t="inlineStr">
        <is>
          <t xml:space="preserve"> </t>
        </is>
      </c>
      <c r="H36" s="6" t="n">
        <v>-11</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et income (loss)</t>
        </is>
      </c>
      <c r="B37" s="6" t="n">
        <v>-4808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ssuance of Class A common stock in initial public offering, net of underwriting and offering costs (shares)</t>
        </is>
      </c>
      <c r="B38" s="4" t="inlineStr">
        <is>
          <t xml:space="preserve"> </t>
        </is>
      </c>
      <c r="C38" s="4" t="inlineStr">
        <is>
          <t xml:space="preserve"> </t>
        </is>
      </c>
      <c r="D38" s="4" t="inlineStr">
        <is>
          <t xml:space="preserve"> </t>
        </is>
      </c>
      <c r="E38" s="4" t="inlineStr">
        <is>
          <t xml:space="preserve"> </t>
        </is>
      </c>
      <c r="F38" s="6" t="n">
        <v>838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ssuance of Class A common stock in connection with vesting of restricted stock units</t>
        </is>
      </c>
      <c r="B39" s="6" t="n">
        <v>0</v>
      </c>
      <c r="C39" s="4" t="inlineStr">
        <is>
          <t xml:space="preserve"> </t>
        </is>
      </c>
      <c r="D39" s="4" t="inlineStr">
        <is>
          <t xml:space="preserve"> </t>
        </is>
      </c>
      <c r="E39" s="4" t="inlineStr">
        <is>
          <t xml:space="preserve"> </t>
        </is>
      </c>
      <c r="F39" s="7" t="n">
        <v>1</v>
      </c>
      <c r="G39" s="4" t="inlineStr">
        <is>
          <t xml:space="preserve"> </t>
        </is>
      </c>
      <c r="H39" s="6" t="n">
        <v>-1</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xchange of Class B common stock for Class A common stock (shares)</t>
        </is>
      </c>
      <c r="B40" s="4" t="inlineStr">
        <is>
          <t xml:space="preserve"> </t>
        </is>
      </c>
      <c r="C40" s="4" t="inlineStr">
        <is>
          <t xml:space="preserve"> </t>
        </is>
      </c>
      <c r="D40" s="4" t="inlineStr">
        <is>
          <t xml:space="preserve"> </t>
        </is>
      </c>
      <c r="E40" s="4" t="inlineStr">
        <is>
          <t xml:space="preserve"> </t>
        </is>
      </c>
      <c r="F40" s="6" t="n">
        <v>25000</v>
      </c>
      <c r="G40" s="6" t="n">
        <v>-25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xchange of Class B common stock for Class A common stock</t>
        </is>
      </c>
      <c r="B41" s="6"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purchase of treasury shares in connection with the taxes paid related to net share settlement of equity awards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424000</v>
      </c>
      <c r="M42" s="4" t="inlineStr">
        <is>
          <t xml:space="preserve"> </t>
        </is>
      </c>
    </row>
    <row r="43">
      <c r="A43" s="4" t="inlineStr">
        <is>
          <t>Repurchase of treasury stock in connection with the taxes paid related to net share settlement of equity awards</t>
        </is>
      </c>
      <c r="B43" s="6" t="n">
        <v>-203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7" t="n">
        <v>-2036</v>
      </c>
      <c r="M43" s="4" t="inlineStr">
        <is>
          <t xml:space="preserve"> </t>
        </is>
      </c>
    </row>
    <row r="44">
      <c r="A44" s="4" t="inlineStr">
        <is>
          <t>Reissuance of treasury stock in connection with equity-based compensation plans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500000</v>
      </c>
      <c r="M44" s="4" t="inlineStr">
        <is>
          <t xml:space="preserve"> </t>
        </is>
      </c>
    </row>
    <row r="45">
      <c r="A45" s="4" t="inlineStr">
        <is>
          <t>Reissuance of treasury stock in connection with equity-based compensation plans</t>
        </is>
      </c>
      <c r="B45" s="6"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4209</v>
      </c>
      <c r="J45" s="4" t="inlineStr">
        <is>
          <t xml:space="preserve"> </t>
        </is>
      </c>
      <c r="K45" s="4" t="inlineStr">
        <is>
          <t xml:space="preserve"> </t>
        </is>
      </c>
      <c r="L45" s="7" t="n">
        <v>4209</v>
      </c>
      <c r="M45" s="4" t="inlineStr">
        <is>
          <t xml:space="preserve"> </t>
        </is>
      </c>
    </row>
    <row r="46">
      <c r="A46" s="4" t="inlineStr">
        <is>
          <t>Allocation of equity to noncontrolling intere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0284</v>
      </c>
      <c r="I46" s="4" t="inlineStr">
        <is>
          <t xml:space="preserve"> </t>
        </is>
      </c>
      <c r="J46" s="4" t="inlineStr">
        <is>
          <t xml:space="preserve"> </t>
        </is>
      </c>
      <c r="K46" s="4" t="inlineStr">
        <is>
          <t xml:space="preserve"> </t>
        </is>
      </c>
      <c r="L46" s="4" t="inlineStr">
        <is>
          <t xml:space="preserve"> </t>
        </is>
      </c>
      <c r="M46" s="6" t="n">
        <v>20284</v>
      </c>
    </row>
    <row r="47">
      <c r="A47" s="4" t="inlineStr">
        <is>
          <t>Stock-based compensation</t>
        </is>
      </c>
      <c r="B47" s="6" t="n">
        <v>33330</v>
      </c>
      <c r="C47" s="4" t="inlineStr">
        <is>
          <t xml:space="preserve"> </t>
        </is>
      </c>
      <c r="D47" s="4" t="inlineStr">
        <is>
          <t xml:space="preserve"> </t>
        </is>
      </c>
      <c r="E47" s="4" t="inlineStr">
        <is>
          <t xml:space="preserve"> </t>
        </is>
      </c>
      <c r="F47" s="4" t="inlineStr">
        <is>
          <t xml:space="preserve"> </t>
        </is>
      </c>
      <c r="G47" s="4" t="inlineStr">
        <is>
          <t xml:space="preserve"> </t>
        </is>
      </c>
      <c r="H47" s="6" t="n">
        <v>3333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et loss</t>
        </is>
      </c>
      <c r="B48" s="6" t="n">
        <v>-4808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1913</v>
      </c>
      <c r="J48" s="4" t="inlineStr">
        <is>
          <t xml:space="preserve"> </t>
        </is>
      </c>
      <c r="K48" s="4" t="inlineStr">
        <is>
          <t xml:space="preserve"> </t>
        </is>
      </c>
      <c r="L48" s="4" t="inlineStr">
        <is>
          <t xml:space="preserve"> </t>
        </is>
      </c>
      <c r="M48" s="6" t="n">
        <v>-36176</v>
      </c>
    </row>
    <row r="49">
      <c r="A49" s="4" t="inlineStr">
        <is>
          <t>Ending balance, convertible preferred units (shares) at Dec. 31, 2022</t>
        </is>
      </c>
      <c r="B49" s="4" t="inlineStr">
        <is>
          <t xml:space="preserve"> </t>
        </is>
      </c>
      <c r="C49" s="4" t="inlineStr">
        <is>
          <t xml:space="preserve"> </t>
        </is>
      </c>
      <c r="D49" s="6" t="n">
        <v>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nding balance, convertible preferred units at Dec. 31, 2022</t>
        </is>
      </c>
      <c r="B50" s="4" t="inlineStr">
        <is>
          <t xml:space="preserve"> </t>
        </is>
      </c>
      <c r="C50" s="4" t="inlineStr">
        <is>
          <t xml:space="preserve"> </t>
        </is>
      </c>
      <c r="D50" s="7" t="n">
        <v>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nding balance (shares) at Dec. 31, 2022</t>
        </is>
      </c>
      <c r="B51" s="4" t="inlineStr">
        <is>
          <t xml:space="preserve"> </t>
        </is>
      </c>
      <c r="C51" s="4" t="inlineStr">
        <is>
          <t xml:space="preserve"> </t>
        </is>
      </c>
      <c r="D51" s="4" t="inlineStr">
        <is>
          <t xml:space="preserve"> </t>
        </is>
      </c>
      <c r="E51" s="6" t="n">
        <v>0</v>
      </c>
      <c r="F51" s="6" t="n">
        <v>14784000</v>
      </c>
      <c r="G51" s="6" t="n">
        <v>47082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nding balance at Dec. 31, 2022</t>
        </is>
      </c>
      <c r="B52" s="7" t="n">
        <v>265768</v>
      </c>
      <c r="C52" s="7" t="n">
        <v>-209</v>
      </c>
      <c r="D52" s="4" t="inlineStr">
        <is>
          <t xml:space="preserve"> </t>
        </is>
      </c>
      <c r="E52" s="4" t="inlineStr">
        <is>
          <t xml:space="preserve"> </t>
        </is>
      </c>
      <c r="F52" s="7" t="n">
        <v>15</v>
      </c>
      <c r="G52" s="7" t="n">
        <v>47</v>
      </c>
      <c r="H52" s="6" t="n">
        <v>95922</v>
      </c>
      <c r="I52" s="6" t="n">
        <v>-36261</v>
      </c>
      <c r="J52" s="7" t="n">
        <v>-209</v>
      </c>
      <c r="K52" s="6" t="n">
        <v>0</v>
      </c>
      <c r="L52" s="4" t="inlineStr">
        <is>
          <t xml:space="preserve"> </t>
        </is>
      </c>
      <c r="M52" s="6" t="n">
        <v>206520</v>
      </c>
    </row>
    <row r="53">
      <c r="A53" s="4" t="inlineStr">
        <is>
          <t>Ending balance, treasury stock (shares) at Dec. 31, 2022</t>
        </is>
      </c>
      <c r="B53" s="6" t="n">
        <v>-14008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40000</v>
      </c>
      <c r="M53" s="4" t="inlineStr">
        <is>
          <t xml:space="preserve"> </t>
        </is>
      </c>
    </row>
    <row r="54">
      <c r="A54" s="4" t="inlineStr">
        <is>
          <t>Ending balance, treasury stock at Dec. 31, 202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7" t="n">
        <v>-475</v>
      </c>
      <c r="M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et income prior to Reorganization Transactions</t>
        </is>
      </c>
      <c r="B56" s="7" t="n">
        <v>-14697</v>
      </c>
      <c r="C56" s="4" t="inlineStr">
        <is>
          <t xml:space="preserve"> </t>
        </is>
      </c>
      <c r="D56" s="4" t="inlineStr">
        <is>
          <t xml:space="preserve"> </t>
        </is>
      </c>
      <c r="E56" s="4" t="inlineStr">
        <is>
          <t xml:space="preserve"> </t>
        </is>
      </c>
      <c r="F56" s="4" t="inlineStr">
        <is>
          <t xml:space="preserve"> </t>
        </is>
      </c>
      <c r="G56" s="4" t="inlineStr">
        <is>
          <t xml:space="preserve"> </t>
        </is>
      </c>
      <c r="H56" s="6" t="n">
        <v>-14697</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et income (loss)</t>
        </is>
      </c>
      <c r="B57" s="6" t="n">
        <v>-994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3443</v>
      </c>
      <c r="J57" s="4" t="inlineStr">
        <is>
          <t xml:space="preserve"> </t>
        </is>
      </c>
      <c r="K57" s="4" t="inlineStr">
        <is>
          <t xml:space="preserve"> </t>
        </is>
      </c>
      <c r="L57" s="4" t="inlineStr">
        <is>
          <t xml:space="preserve"> </t>
        </is>
      </c>
      <c r="M57" s="6" t="n">
        <v>-6500</v>
      </c>
    </row>
    <row r="58">
      <c r="A58" s="4" t="inlineStr">
        <is>
          <t>Exchange of Class B common stock for Class A common stock (shares)</t>
        </is>
      </c>
      <c r="B58" s="4" t="inlineStr">
        <is>
          <t xml:space="preserve"> </t>
        </is>
      </c>
      <c r="C58" s="4" t="inlineStr">
        <is>
          <t xml:space="preserve"> </t>
        </is>
      </c>
      <c r="D58" s="4" t="inlineStr">
        <is>
          <t xml:space="preserve"> </t>
        </is>
      </c>
      <c r="E58" s="4" t="inlineStr">
        <is>
          <t xml:space="preserve"> </t>
        </is>
      </c>
      <c r="F58" s="6" t="n">
        <v>50000</v>
      </c>
      <c r="G58" s="6" t="n">
        <v>-5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xchange of Class B common stock for Class A common stock</t>
        </is>
      </c>
      <c r="B59" s="6"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ssuance of common stock in connection with equity-based compensation plans (shares)</t>
        </is>
      </c>
      <c r="B60" s="4" t="inlineStr">
        <is>
          <t xml:space="preserve"> </t>
        </is>
      </c>
      <c r="C60" s="4" t="inlineStr">
        <is>
          <t xml:space="preserve"> </t>
        </is>
      </c>
      <c r="D60" s="4" t="inlineStr">
        <is>
          <t xml:space="preserve"> </t>
        </is>
      </c>
      <c r="E60" s="4" t="inlineStr">
        <is>
          <t xml:space="preserve"> </t>
        </is>
      </c>
      <c r="F60" s="6" t="n">
        <v>1102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ssuance of Class A common stock in connection with vesting of restricted stock units</t>
        </is>
      </c>
      <c r="B61" s="6" t="n">
        <v>0</v>
      </c>
      <c r="C61" s="4" t="inlineStr">
        <is>
          <t xml:space="preserve"> </t>
        </is>
      </c>
      <c r="D61" s="4" t="inlineStr">
        <is>
          <t xml:space="preserve"> </t>
        </is>
      </c>
      <c r="E61" s="4" t="inlineStr">
        <is>
          <t xml:space="preserve"> </t>
        </is>
      </c>
      <c r="F61" s="7" t="n">
        <v>1</v>
      </c>
      <c r="G61" s="4" t="inlineStr">
        <is>
          <t xml:space="preserve"> </t>
        </is>
      </c>
      <c r="H61" s="6" t="n">
        <v>-1</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Repurchase of treasury shares in connection with the taxes paid related to net share settlement of equity awards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823000</v>
      </c>
      <c r="M62" s="4" t="inlineStr">
        <is>
          <t xml:space="preserve"> </t>
        </is>
      </c>
    </row>
    <row r="63">
      <c r="A63" s="4" t="inlineStr">
        <is>
          <t>Repurchase of treasury stock in connection with the taxes paid related to net share settlement of equity awards</t>
        </is>
      </c>
      <c r="B63" s="6" t="n">
        <v>-424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7" t="n">
        <v>-4248</v>
      </c>
      <c r="M63" s="4" t="inlineStr">
        <is>
          <t xml:space="preserve"> </t>
        </is>
      </c>
    </row>
    <row r="64">
      <c r="A64" s="4" t="inlineStr">
        <is>
          <t>Reissuance of treasury stock in connection with equity-based compensation plans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809000</v>
      </c>
      <c r="M64" s="4" t="inlineStr">
        <is>
          <t xml:space="preserve"> </t>
        </is>
      </c>
    </row>
    <row r="65">
      <c r="A65" s="4" t="inlineStr">
        <is>
          <t>Reissuance of treasury stock in connection with equity-based compensation plans</t>
        </is>
      </c>
      <c r="B65" s="6" t="n">
        <v>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3596</v>
      </c>
      <c r="J65" s="4" t="inlineStr">
        <is>
          <t xml:space="preserve"> </t>
        </is>
      </c>
      <c r="K65" s="4" t="inlineStr">
        <is>
          <t xml:space="preserve"> </t>
        </is>
      </c>
      <c r="L65" s="7" t="n">
        <v>3596</v>
      </c>
      <c r="M65" s="4" t="inlineStr">
        <is>
          <t xml:space="preserve"> </t>
        </is>
      </c>
    </row>
    <row r="66">
      <c r="A66" s="4" t="inlineStr">
        <is>
          <t>Allocation of equity to noncontrolling intere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6112</v>
      </c>
      <c r="I66" s="4" t="inlineStr">
        <is>
          <t xml:space="preserve"> </t>
        </is>
      </c>
      <c r="J66" s="4" t="inlineStr">
        <is>
          <t xml:space="preserve"> </t>
        </is>
      </c>
      <c r="K66" s="4" t="inlineStr">
        <is>
          <t xml:space="preserve"> </t>
        </is>
      </c>
      <c r="L66" s="4" t="inlineStr">
        <is>
          <t xml:space="preserve"> </t>
        </is>
      </c>
      <c r="M66" s="6" t="n">
        <v>6112</v>
      </c>
    </row>
    <row r="67">
      <c r="A67" s="4" t="inlineStr">
        <is>
          <t>Stock-based compensation</t>
        </is>
      </c>
      <c r="B67" s="6" t="n">
        <v>37706</v>
      </c>
      <c r="C67" s="4" t="inlineStr">
        <is>
          <t xml:space="preserve"> </t>
        </is>
      </c>
      <c r="D67" s="4" t="inlineStr">
        <is>
          <t xml:space="preserve"> </t>
        </is>
      </c>
      <c r="E67" s="4" t="inlineStr">
        <is>
          <t xml:space="preserve"> </t>
        </is>
      </c>
      <c r="F67" s="4" t="inlineStr">
        <is>
          <t xml:space="preserve"> </t>
        </is>
      </c>
      <c r="G67" s="4" t="inlineStr">
        <is>
          <t xml:space="preserve"> </t>
        </is>
      </c>
      <c r="H67" s="6" t="n">
        <v>37706</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Ending balance, convertible preferred units (shares) at Dec. 31, 2023</t>
        </is>
      </c>
      <c r="B68" s="4" t="inlineStr">
        <is>
          <t xml:space="preserve"> </t>
        </is>
      </c>
      <c r="C68" s="4" t="inlineStr">
        <is>
          <t xml:space="preserve"> </t>
        </is>
      </c>
      <c r="D68" s="6" t="n">
        <v>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Ending balance, convertible preferred units at Dec. 31, 2023</t>
        </is>
      </c>
      <c r="B69" s="4" t="inlineStr">
        <is>
          <t xml:space="preserve"> </t>
        </is>
      </c>
      <c r="C69" s="4" t="inlineStr">
        <is>
          <t xml:space="preserve"> </t>
        </is>
      </c>
      <c r="D69" s="7" t="n">
        <v>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Ending balance (shares) at Dec. 31, 2023</t>
        </is>
      </c>
      <c r="B70" s="4" t="inlineStr">
        <is>
          <t xml:space="preserve"> </t>
        </is>
      </c>
      <c r="C70" s="4" t="inlineStr">
        <is>
          <t xml:space="preserve"> </t>
        </is>
      </c>
      <c r="D70" s="4" t="inlineStr">
        <is>
          <t xml:space="preserve"> </t>
        </is>
      </c>
      <c r="E70" s="6" t="n">
        <v>0</v>
      </c>
      <c r="F70" s="6" t="n">
        <v>15938000</v>
      </c>
      <c r="G70" s="6" t="n">
        <v>47032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Ending balance at Dec. 31, 2023</t>
        </is>
      </c>
      <c r="B71" s="7" t="n">
        <v>274389</v>
      </c>
      <c r="C71" s="4" t="inlineStr">
        <is>
          <t xml:space="preserve"> </t>
        </is>
      </c>
      <c r="D71" s="4" t="inlineStr">
        <is>
          <t xml:space="preserve"> </t>
        </is>
      </c>
      <c r="E71" s="4" t="inlineStr">
        <is>
          <t xml:space="preserve"> </t>
        </is>
      </c>
      <c r="F71" s="7" t="n">
        <v>16</v>
      </c>
      <c r="G71" s="7" t="n">
        <v>47</v>
      </c>
      <c r="H71" s="7" t="n">
        <v>112830</v>
      </c>
      <c r="I71" s="7" t="n">
        <v>-43509</v>
      </c>
      <c r="J71" s="4" t="inlineStr">
        <is>
          <t xml:space="preserve"> </t>
        </is>
      </c>
      <c r="K71" s="7" t="n">
        <v>0</v>
      </c>
      <c r="L71" s="7" t="n">
        <v>-1127</v>
      </c>
      <c r="M71" s="7" t="n">
        <v>206132</v>
      </c>
    </row>
    <row r="72">
      <c r="A72" s="4" t="inlineStr">
        <is>
          <t>Ending balance, treasury stock (shares) at Dec. 31, 2023</t>
        </is>
      </c>
      <c r="B72" s="6" t="n">
        <v>-15387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154000</v>
      </c>
      <c r="M7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and Tax Receivable Agreement - Significant Portion of Deferred Tax Assets and Deferred Tax Liabilities (Details)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7" t="n">
        <v>1513</v>
      </c>
      <c r="C3" s="7" t="n">
        <v>2561</v>
      </c>
      <c r="D3" s="7" t="n">
        <v>1321</v>
      </c>
    </row>
    <row r="4">
      <c r="A4" s="4" t="inlineStr">
        <is>
          <t>Tax credits</t>
        </is>
      </c>
      <c r="B4" s="6" t="n">
        <v>642</v>
      </c>
      <c r="C4" s="6" t="n">
        <v>800</v>
      </c>
      <c r="D4" s="6" t="n">
        <v>0</v>
      </c>
    </row>
    <row r="5">
      <c r="A5" s="4" t="inlineStr">
        <is>
          <t>Investment in Partnership</t>
        </is>
      </c>
      <c r="B5" s="6" t="n">
        <v>8524</v>
      </c>
      <c r="C5" s="6" t="n">
        <v>7866</v>
      </c>
      <c r="D5" s="6" t="n">
        <v>7909</v>
      </c>
    </row>
    <row r="6">
      <c r="A6" s="4" t="inlineStr">
        <is>
          <t>Other, net</t>
        </is>
      </c>
      <c r="B6" s="6" t="n">
        <v>238</v>
      </c>
      <c r="C6" s="6" t="n">
        <v>253</v>
      </c>
      <c r="D6" s="6" t="n">
        <v>108</v>
      </c>
    </row>
    <row r="7">
      <c r="A7" s="4" t="inlineStr">
        <is>
          <t>Subtotal</t>
        </is>
      </c>
      <c r="B7" s="6" t="n">
        <v>10917</v>
      </c>
      <c r="C7" s="6" t="n">
        <v>11480</v>
      </c>
      <c r="D7" s="6" t="n">
        <v>9338</v>
      </c>
    </row>
    <row r="8">
      <c r="A8" s="4" t="inlineStr">
        <is>
          <t>Valuation allowance</t>
        </is>
      </c>
      <c r="B8" s="6" t="n">
        <v>-10917</v>
      </c>
      <c r="C8" s="6" t="n">
        <v>-11480</v>
      </c>
      <c r="D8" s="6" t="n">
        <v>-9338</v>
      </c>
    </row>
    <row r="9">
      <c r="A9" s="4" t="inlineStr">
        <is>
          <t>Total deferred tax assets</t>
        </is>
      </c>
      <c r="B9" s="6" t="n">
        <v>0</v>
      </c>
      <c r="C9" s="6" t="n">
        <v>0</v>
      </c>
      <c r="D9" s="6" t="n">
        <v>0</v>
      </c>
    </row>
    <row r="10">
      <c r="A10" s="3" t="inlineStr">
        <is>
          <t>Deferred tax liabilities:</t>
        </is>
      </c>
      <c r="B10" s="4" t="inlineStr">
        <is>
          <t xml:space="preserve"> </t>
        </is>
      </c>
      <c r="C10" s="4" t="inlineStr">
        <is>
          <t xml:space="preserve"> </t>
        </is>
      </c>
      <c r="D10" s="4" t="inlineStr">
        <is>
          <t xml:space="preserve"> </t>
        </is>
      </c>
    </row>
    <row r="11">
      <c r="A11" s="4" t="inlineStr">
        <is>
          <t>Other, net</t>
        </is>
      </c>
      <c r="B11" s="6" t="n">
        <v>0</v>
      </c>
      <c r="C11" s="6" t="n">
        <v>0</v>
      </c>
      <c r="D11" s="6" t="n">
        <v>0</v>
      </c>
    </row>
    <row r="12">
      <c r="A12" s="4" t="inlineStr">
        <is>
          <t>Total deferred tax liabilities</t>
        </is>
      </c>
      <c r="B12" s="6" t="n">
        <v>0</v>
      </c>
      <c r="C12" s="6" t="n">
        <v>0</v>
      </c>
      <c r="D12" s="6" t="n">
        <v>0</v>
      </c>
    </row>
    <row r="13">
      <c r="A13" s="4" t="inlineStr">
        <is>
          <t>Net deferred tax (liabilities) assets</t>
        </is>
      </c>
      <c r="B13" s="7" t="n">
        <v>0</v>
      </c>
      <c r="C13" s="7" t="n">
        <v>0</v>
      </c>
      <c r="D13"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and Tax Receivable Agreement - Schedule of Unrecognized Tax Benefits Reconciliation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 of unrecognized tax benefits</t>
        </is>
      </c>
      <c r="B4" s="7" t="n">
        <v>0</v>
      </c>
      <c r="C4" s="7" t="n">
        <v>0</v>
      </c>
    </row>
    <row r="5">
      <c r="A5" s="4" t="inlineStr">
        <is>
          <t>Gross increase based on tax positions related to current year</t>
        </is>
      </c>
      <c r="B5" s="6" t="n">
        <v>55</v>
      </c>
      <c r="C5" s="6" t="n">
        <v>0</v>
      </c>
    </row>
    <row r="6">
      <c r="A6" s="4" t="inlineStr">
        <is>
          <t>Gross increase based on tax positions related to prior years</t>
        </is>
      </c>
      <c r="B6" s="6" t="n">
        <v>103</v>
      </c>
      <c r="C6" s="6" t="n">
        <v>0</v>
      </c>
    </row>
    <row r="7">
      <c r="A7" s="4" t="inlineStr">
        <is>
          <t>Ending balance of unrecognized tax benefits</t>
        </is>
      </c>
      <c r="B7" s="7" t="n">
        <v>158</v>
      </c>
      <c r="C7" s="7"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Calculation of Basic and Diluted Net Earnings (Loss) Per Share/Unit (Details) - USD ($)</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t>
        </is>
      </c>
      <c r="B4" s="7" t="n">
        <v>-9943000</v>
      </c>
      <c r="C4" s="7" t="n">
        <v>-48089000</v>
      </c>
      <c r="D4" s="7" t="n">
        <v>-37609000</v>
      </c>
    </row>
    <row r="5">
      <c r="A5" s="4" t="inlineStr">
        <is>
          <t>Less: Net loss attributable to noncontrolling interests</t>
        </is>
      </c>
      <c r="B5" s="6" t="n">
        <v>-6500000</v>
      </c>
      <c r="C5" s="6" t="n">
        <v>-36176000</v>
      </c>
      <c r="D5" s="6" t="n">
        <v>-29867000</v>
      </c>
    </row>
    <row r="6">
      <c r="A6" s="4" t="inlineStr">
        <is>
          <t>Net loss attributable to Viant Technology Inc.</t>
        </is>
      </c>
      <c r="B6" s="6" t="n">
        <v>-3443000</v>
      </c>
      <c r="C6" s="6" t="n">
        <v>-11913000</v>
      </c>
      <c r="D6" s="6" t="n">
        <v>-7742000</v>
      </c>
    </row>
    <row r="7">
      <c r="A7" s="4" t="inlineStr">
        <is>
          <t>Weighted-average shares of Class A common stock outstanding—basic and diluted</t>
        </is>
      </c>
      <c r="B7" s="6" t="n">
        <v>15224000</v>
      </c>
      <c r="C7" s="6" t="n">
        <v>14185000</v>
      </c>
      <c r="D7" s="6" t="n">
        <v>12364000</v>
      </c>
    </row>
    <row r="8">
      <c r="A8" s="4" t="inlineStr">
        <is>
          <t>Less: Net loss attributable to noncontrolling interests</t>
        </is>
      </c>
      <c r="B8" s="7" t="n">
        <v>-6500000</v>
      </c>
      <c r="C8" s="7" t="n">
        <v>-36176000</v>
      </c>
      <c r="D8" s="7" t="n">
        <v>-29867000</v>
      </c>
    </row>
    <row r="9">
      <c r="A9" s="3" t="inlineStr">
        <is>
          <t>Weighted-average Class A common stock outstanding:</t>
        </is>
      </c>
      <c r="B9" s="4" t="inlineStr">
        <is>
          <t xml:space="preserve"> </t>
        </is>
      </c>
      <c r="C9" s="4" t="inlineStr">
        <is>
          <t xml:space="preserve"> </t>
        </is>
      </c>
      <c r="D9" s="4" t="inlineStr">
        <is>
          <t xml:space="preserve"> </t>
        </is>
      </c>
    </row>
    <row r="10">
      <c r="A10" s="4" t="inlineStr">
        <is>
          <t>Anti-dilutive shares excluded from loss per share of Class A common stock—diluted:</t>
        </is>
      </c>
      <c r="B10" s="6" t="n">
        <v>15224000</v>
      </c>
      <c r="C10" s="6" t="n">
        <v>14185000</v>
      </c>
      <c r="D10" s="6" t="n">
        <v>12364000</v>
      </c>
    </row>
    <row r="11">
      <c r="A11" s="3" t="inlineStr">
        <is>
          <t>Restricted stock units</t>
        </is>
      </c>
      <c r="B11" s="4" t="inlineStr">
        <is>
          <t xml:space="preserve"> </t>
        </is>
      </c>
      <c r="C11" s="4" t="inlineStr">
        <is>
          <t xml:space="preserve"> </t>
        </is>
      </c>
      <c r="D11" s="4" t="inlineStr">
        <is>
          <t xml:space="preserve"> </t>
        </is>
      </c>
    </row>
    <row r="12">
      <c r="A12" s="4" t="inlineStr">
        <is>
          <t>Nonqualified stock options</t>
        </is>
      </c>
      <c r="B12" s="6" t="n">
        <v>5736000</v>
      </c>
      <c r="C12" s="6" t="n">
        <v>3661000</v>
      </c>
      <c r="D12" s="6" t="n">
        <v>220000</v>
      </c>
    </row>
    <row r="13">
      <c r="A13" s="4" t="inlineStr">
        <is>
          <t>Shares of Class B common stock</t>
        </is>
      </c>
      <c r="B13" s="6" t="n">
        <v>15224000</v>
      </c>
      <c r="C13" s="6" t="n">
        <v>14185000</v>
      </c>
      <c r="D13" s="6" t="n">
        <v>12364000</v>
      </c>
    </row>
    <row r="14">
      <c r="A14" s="3" t="inlineStr">
        <is>
          <t>Earnings Per Share, Basic [Abstract]</t>
        </is>
      </c>
      <c r="B14" s="4" t="inlineStr">
        <is>
          <t xml:space="preserve"> </t>
        </is>
      </c>
      <c r="C14" s="4" t="inlineStr">
        <is>
          <t xml:space="preserve"> </t>
        </is>
      </c>
      <c r="D14" s="4" t="inlineStr">
        <is>
          <t xml:space="preserve"> </t>
        </is>
      </c>
    </row>
    <row r="15">
      <c r="A15" s="4" t="inlineStr">
        <is>
          <t>Total earnings (loss) per Class A common stock/unit—basic (dollars per share)</t>
        </is>
      </c>
      <c r="B15" s="8" t="n">
        <v>-0.23</v>
      </c>
      <c r="C15" s="8" t="n">
        <v>-0.84</v>
      </c>
      <c r="D15" s="8" t="n">
        <v>-0.63</v>
      </c>
    </row>
    <row r="16">
      <c r="A16" s="3" t="inlineStr">
        <is>
          <t>Earnings Per Share, Diluted [Abstract]</t>
        </is>
      </c>
      <c r="B16" s="4" t="inlineStr">
        <is>
          <t xml:space="preserve"> </t>
        </is>
      </c>
      <c r="C16" s="4" t="inlineStr">
        <is>
          <t xml:space="preserve"> </t>
        </is>
      </c>
      <c r="D16" s="4" t="inlineStr">
        <is>
          <t xml:space="preserve"> </t>
        </is>
      </c>
    </row>
    <row r="17">
      <c r="A17" s="4" t="inlineStr">
        <is>
          <t>Total earnings (loss) per Class A common stock/unit—diluted (dollars per share)</t>
        </is>
      </c>
      <c r="B17" s="8" t="n">
        <v>-0.23</v>
      </c>
      <c r="C17" s="8" t="n">
        <v>-0.84</v>
      </c>
      <c r="D17" s="8" t="n">
        <v>-0.63</v>
      </c>
    </row>
    <row r="18">
      <c r="A18" s="4" t="inlineStr">
        <is>
          <t>Class A Common Stock</t>
        </is>
      </c>
      <c r="B18" s="4" t="inlineStr">
        <is>
          <t xml:space="preserve"> </t>
        </is>
      </c>
      <c r="C18" s="4" t="inlineStr">
        <is>
          <t xml:space="preserve"> </t>
        </is>
      </c>
      <c r="D18" s="4" t="inlineStr">
        <is>
          <t xml:space="preserve"> </t>
        </is>
      </c>
    </row>
    <row r="19">
      <c r="A19" s="3" t="inlineStr">
        <is>
          <t>Numerator</t>
        </is>
      </c>
      <c r="B19" s="4" t="inlineStr">
        <is>
          <t xml:space="preserve"> </t>
        </is>
      </c>
      <c r="C19" s="4" t="inlineStr">
        <is>
          <t xml:space="preserve"> </t>
        </is>
      </c>
      <c r="D19" s="4" t="inlineStr">
        <is>
          <t xml:space="preserve"> </t>
        </is>
      </c>
    </row>
    <row r="20">
      <c r="A20" s="4" t="inlineStr">
        <is>
          <t>Undistributed Earnings (Loss) Allocated to Participating Securities, Basic</t>
        </is>
      </c>
      <c r="B20" s="8" t="n">
        <v>0.23</v>
      </c>
      <c r="C20" s="8" t="n">
        <v>0.84</v>
      </c>
      <c r="D20" s="8" t="n">
        <v>0.63</v>
      </c>
    </row>
    <row r="21">
      <c r="A21" s="4" t="inlineStr">
        <is>
          <t>Loss per share of Class A common stock—diluted</t>
        </is>
      </c>
      <c r="B21" s="8" t="n">
        <v>-0.23</v>
      </c>
      <c r="C21" s="8" t="n">
        <v>-0.84</v>
      </c>
      <c r="D21" s="8" t="n">
        <v>-0.63</v>
      </c>
    </row>
    <row r="22">
      <c r="A22" s="3" t="inlineStr">
        <is>
          <t>Restricted stock units</t>
        </is>
      </c>
      <c r="B22" s="4" t="inlineStr">
        <is>
          <t xml:space="preserve"> </t>
        </is>
      </c>
      <c r="C22" s="4" t="inlineStr">
        <is>
          <t xml:space="preserve"> </t>
        </is>
      </c>
      <c r="D22" s="4" t="inlineStr">
        <is>
          <t xml:space="preserve"> </t>
        </is>
      </c>
    </row>
    <row r="23">
      <c r="A23" s="4" t="inlineStr">
        <is>
          <t>Shares of Class B common stock</t>
        </is>
      </c>
      <c r="B23" s="6" t="n">
        <v>47032000</v>
      </c>
      <c r="C23" s="6" t="n">
        <v>47082000</v>
      </c>
      <c r="D23" s="6" t="n">
        <v>47107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s>
  <sheetData>
    <row r="1">
      <c r="A1" s="1" t="inlineStr">
        <is>
          <t>Noncontrolling Interests - Additional Information (Details) - shares</t>
        </is>
      </c>
      <c r="C1" s="2" t="inlineStr">
        <is>
          <t>12 Months Ended</t>
        </is>
      </c>
    </row>
    <row r="2">
      <c r="B2" s="2" t="inlineStr">
        <is>
          <t>Feb. 12, 2021</t>
        </is>
      </c>
      <c r="C2" s="2" t="inlineStr">
        <is>
          <t>Dec. 31, 2023</t>
        </is>
      </c>
      <c r="D2" s="2" t="inlineStr">
        <is>
          <t>Dec. 31, 2022</t>
        </is>
      </c>
    </row>
    <row r="3">
      <c r="A3" s="4" t="inlineStr">
        <is>
          <t>Class A Common Stock</t>
        </is>
      </c>
      <c r="B3" s="4" t="inlineStr">
        <is>
          <t xml:space="preserve"> </t>
        </is>
      </c>
      <c r="C3" s="4" t="inlineStr">
        <is>
          <t xml:space="preserve"> </t>
        </is>
      </c>
      <c r="D3" s="4" t="inlineStr">
        <is>
          <t xml:space="preserve"> </t>
        </is>
      </c>
    </row>
    <row r="4">
      <c r="A4" s="3" t="inlineStr">
        <is>
          <t>Minority Interest [Line Items]</t>
        </is>
      </c>
      <c r="B4" s="4" t="inlineStr">
        <is>
          <t xml:space="preserve"> </t>
        </is>
      </c>
      <c r="C4" s="4" t="inlineStr">
        <is>
          <t xml:space="preserve"> </t>
        </is>
      </c>
      <c r="D4" s="4" t="inlineStr">
        <is>
          <t xml:space="preserve"> </t>
        </is>
      </c>
    </row>
    <row r="5">
      <c r="A5" s="4" t="inlineStr">
        <is>
          <t>Exchange units for shares of common stock</t>
        </is>
      </c>
      <c r="B5" s="4" t="inlineStr">
        <is>
          <t xml:space="preserve"> </t>
        </is>
      </c>
      <c r="C5" s="6" t="n">
        <v>1</v>
      </c>
      <c r="D5" s="4" t="inlineStr">
        <is>
          <t xml:space="preserve"> </t>
        </is>
      </c>
    </row>
    <row r="6">
      <c r="A6" s="4" t="inlineStr">
        <is>
          <t>Exchange of noncontrolling interests, shares</t>
        </is>
      </c>
      <c r="B6" s="4" t="inlineStr">
        <is>
          <t xml:space="preserve"> </t>
        </is>
      </c>
      <c r="C6" s="6" t="n">
        <v>50000</v>
      </c>
      <c r="D6" s="6" t="n">
        <v>24870</v>
      </c>
    </row>
    <row r="7">
      <c r="A7" s="4" t="inlineStr">
        <is>
          <t>Class B Units</t>
        </is>
      </c>
      <c r="B7" s="4" t="inlineStr">
        <is>
          <t xml:space="preserve"> </t>
        </is>
      </c>
      <c r="C7" s="4" t="inlineStr">
        <is>
          <t xml:space="preserve"> </t>
        </is>
      </c>
      <c r="D7" s="4" t="inlineStr">
        <is>
          <t xml:space="preserve"> </t>
        </is>
      </c>
    </row>
    <row r="8">
      <c r="A8" s="3" t="inlineStr">
        <is>
          <t>Minority Interest [Line Items]</t>
        </is>
      </c>
      <c r="B8" s="4" t="inlineStr">
        <is>
          <t xml:space="preserve"> </t>
        </is>
      </c>
      <c r="C8" s="4" t="inlineStr">
        <is>
          <t xml:space="preserve"> </t>
        </is>
      </c>
      <c r="D8" s="4" t="inlineStr">
        <is>
          <t xml:space="preserve"> </t>
        </is>
      </c>
    </row>
    <row r="9">
      <c r="A9" s="4" t="inlineStr">
        <is>
          <t>Exchange of noncontrolling interests, shares</t>
        </is>
      </c>
      <c r="B9" s="4" t="inlineStr">
        <is>
          <t xml:space="preserve"> </t>
        </is>
      </c>
      <c r="C9" s="6" t="n">
        <v>50000</v>
      </c>
      <c r="D9" s="6" t="n">
        <v>24870</v>
      </c>
    </row>
    <row r="10">
      <c r="A10" s="4" t="inlineStr">
        <is>
          <t>Class B Common Stock</t>
        </is>
      </c>
      <c r="B10" s="4" t="inlineStr">
        <is>
          <t xml:space="preserve"> </t>
        </is>
      </c>
      <c r="C10" s="4" t="inlineStr">
        <is>
          <t xml:space="preserve"> </t>
        </is>
      </c>
      <c r="D10" s="4" t="inlineStr">
        <is>
          <t xml:space="preserve"> </t>
        </is>
      </c>
    </row>
    <row r="11">
      <c r="A11" s="3" t="inlineStr">
        <is>
          <t>Minority Interest [Line Items]</t>
        </is>
      </c>
      <c r="B11" s="4" t="inlineStr">
        <is>
          <t xml:space="preserve"> </t>
        </is>
      </c>
      <c r="C11" s="4" t="inlineStr">
        <is>
          <t xml:space="preserve"> </t>
        </is>
      </c>
      <c r="D11" s="4" t="inlineStr">
        <is>
          <t xml:space="preserve"> </t>
        </is>
      </c>
    </row>
    <row r="12">
      <c r="A12" s="4" t="inlineStr">
        <is>
          <t>Exchange (cancellation) of shares</t>
        </is>
      </c>
      <c r="B12" s="4" t="inlineStr">
        <is>
          <t xml:space="preserve"> </t>
        </is>
      </c>
      <c r="C12" s="6" t="n">
        <v>50000</v>
      </c>
      <c r="D12" s="6" t="n">
        <v>24870</v>
      </c>
    </row>
    <row r="13">
      <c r="A13" s="4" t="inlineStr">
        <is>
          <t>Class B Common Stock | Viant Technology LLC</t>
        </is>
      </c>
      <c r="B13" s="4" t="inlineStr">
        <is>
          <t xml:space="preserve"> </t>
        </is>
      </c>
      <c r="C13" s="4" t="inlineStr">
        <is>
          <t xml:space="preserve"> </t>
        </is>
      </c>
      <c r="D13" s="4" t="inlineStr">
        <is>
          <t xml:space="preserve"> </t>
        </is>
      </c>
    </row>
    <row r="14">
      <c r="A14" s="3" t="inlineStr">
        <is>
          <t>Minority Interest [Line Items]</t>
        </is>
      </c>
      <c r="B14" s="4" t="inlineStr">
        <is>
          <t xml:space="preserve"> </t>
        </is>
      </c>
      <c r="C14" s="4" t="inlineStr">
        <is>
          <t xml:space="preserve"> </t>
        </is>
      </c>
      <c r="D14" s="4" t="inlineStr">
        <is>
          <t xml:space="preserve"> </t>
        </is>
      </c>
    </row>
    <row r="15">
      <c r="A15" s="4" t="inlineStr">
        <is>
          <t>Exchange (cancellation) of shares</t>
        </is>
      </c>
      <c r="B15" s="6" t="n">
        <v>48935559</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Summary Ownership of Viant Technology LLC (Details) - Viant Technology LLC - shares</t>
        </is>
      </c>
      <c r="B1" s="2" t="inlineStr">
        <is>
          <t>12 Months Ended</t>
        </is>
      </c>
    </row>
    <row r="2">
      <c r="B2" s="2" t="inlineStr">
        <is>
          <t>Dec. 31, 2023</t>
        </is>
      </c>
      <c r="C2" s="2" t="inlineStr">
        <is>
          <t>Dec. 31, 2022</t>
        </is>
      </c>
    </row>
    <row r="3">
      <c r="A3" s="3" t="inlineStr">
        <is>
          <t>Minority Interest [Line Items]</t>
        </is>
      </c>
      <c r="B3" s="4" t="inlineStr">
        <is>
          <t xml:space="preserve"> </t>
        </is>
      </c>
      <c r="C3" s="4" t="inlineStr">
        <is>
          <t xml:space="preserve"> </t>
        </is>
      </c>
    </row>
    <row r="4">
      <c r="A4" s="4" t="inlineStr">
        <is>
          <t>Units owned (shares)</t>
        </is>
      </c>
      <c r="B4" s="6" t="n">
        <v>62816201</v>
      </c>
      <c r="C4" s="6" t="n">
        <v>61726058</v>
      </c>
    </row>
    <row r="5">
      <c r="A5" s="4" t="inlineStr">
        <is>
          <t>Ownership Percentage</t>
        </is>
      </c>
      <c r="B5" s="11" t="n">
        <v>1</v>
      </c>
      <c r="C5" s="11" t="n">
        <v>1</v>
      </c>
    </row>
    <row r="6">
      <c r="A6" s="4" t="inlineStr">
        <is>
          <t>Viant Technology Inc</t>
        </is>
      </c>
      <c r="B6" s="4" t="inlineStr">
        <is>
          <t xml:space="preserve"> </t>
        </is>
      </c>
      <c r="C6" s="4" t="inlineStr">
        <is>
          <t xml:space="preserve"> </t>
        </is>
      </c>
    </row>
    <row r="7">
      <c r="A7" s="3" t="inlineStr">
        <is>
          <t>Minority Interest [Line Items]</t>
        </is>
      </c>
      <c r="B7" s="4" t="inlineStr">
        <is>
          <t xml:space="preserve"> </t>
        </is>
      </c>
      <c r="C7" s="4" t="inlineStr">
        <is>
          <t xml:space="preserve"> </t>
        </is>
      </c>
    </row>
    <row r="8">
      <c r="A8" s="4" t="inlineStr">
        <is>
          <t>Units owned (shares)</t>
        </is>
      </c>
      <c r="B8" s="6" t="n">
        <v>15783941</v>
      </c>
      <c r="C8" s="6" t="n">
        <v>14643798</v>
      </c>
    </row>
    <row r="9">
      <c r="A9" s="4" t="inlineStr">
        <is>
          <t>Ownership percentage by Viant Technology Inc.</t>
        </is>
      </c>
      <c r="B9" s="10" t="n">
        <v>0.251</v>
      </c>
      <c r="C9" s="10" t="n">
        <v>0.237</v>
      </c>
    </row>
    <row r="10">
      <c r="A10" s="4" t="inlineStr">
        <is>
          <t>Noncontrolling Interests</t>
        </is>
      </c>
      <c r="B10" s="4" t="inlineStr">
        <is>
          <t xml:space="preserve"> </t>
        </is>
      </c>
      <c r="C10" s="4" t="inlineStr">
        <is>
          <t xml:space="preserve"> </t>
        </is>
      </c>
    </row>
    <row r="11">
      <c r="A11" s="3" t="inlineStr">
        <is>
          <t>Minority Interest [Line Items]</t>
        </is>
      </c>
      <c r="B11" s="4" t="inlineStr">
        <is>
          <t xml:space="preserve"> </t>
        </is>
      </c>
      <c r="C11" s="4" t="inlineStr">
        <is>
          <t xml:space="preserve"> </t>
        </is>
      </c>
    </row>
    <row r="12">
      <c r="A12" s="4" t="inlineStr">
        <is>
          <t>Units owned (shares)</t>
        </is>
      </c>
      <c r="B12" s="6" t="n">
        <v>47032260</v>
      </c>
      <c r="C12" s="6" t="n">
        <v>47082260</v>
      </c>
    </row>
    <row r="13">
      <c r="A13" s="4" t="inlineStr">
        <is>
          <t>Ownership percentage by non-controlling interests</t>
        </is>
      </c>
      <c r="B13" s="10" t="n">
        <v>0.749</v>
      </c>
      <c r="C13" s="10" t="n">
        <v>0.76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ummary of Effect of Changes in Ownership Interest in Viant Technology LLC on Equity (Details) - USD ($) $ in Thousands</t>
        </is>
      </c>
      <c r="B1" s="2" t="inlineStr">
        <is>
          <t>12 Months Ended</t>
        </is>
      </c>
    </row>
    <row r="2">
      <c r="B2" s="2" t="inlineStr">
        <is>
          <t>Dec. 31, 2023</t>
        </is>
      </c>
      <c r="C2" s="2" t="inlineStr">
        <is>
          <t>Dec. 31, 2022</t>
        </is>
      </c>
      <c r="D2" s="2" t="inlineStr">
        <is>
          <t>Dec. 31, 2021</t>
        </is>
      </c>
    </row>
    <row r="3">
      <c r="A3" s="3" t="inlineStr">
        <is>
          <t>Noncontrolling Interest [Abstract]</t>
        </is>
      </c>
      <c r="B3" s="4" t="inlineStr">
        <is>
          <t xml:space="preserve"> </t>
        </is>
      </c>
      <c r="C3" s="4" t="inlineStr">
        <is>
          <t xml:space="preserve"> </t>
        </is>
      </c>
      <c r="D3" s="4" t="inlineStr">
        <is>
          <t xml:space="preserve"> </t>
        </is>
      </c>
    </row>
    <row r="4">
      <c r="A4" s="4" t="inlineStr">
        <is>
          <t>Net loss attributable to Viant Technology Inc.</t>
        </is>
      </c>
      <c r="B4" s="7" t="n">
        <v>-3443</v>
      </c>
      <c r="C4" s="7" t="n">
        <v>-11913</v>
      </c>
      <c r="D4" s="7" t="n">
        <v>-7742</v>
      </c>
    </row>
    <row r="5">
      <c r="A5" s="3" t="inlineStr">
        <is>
          <t>Transfers to noncontrolling interests:</t>
        </is>
      </c>
      <c r="B5" s="4" t="inlineStr">
        <is>
          <t xml:space="preserve"> </t>
        </is>
      </c>
      <c r="C5" s="4" t="inlineStr">
        <is>
          <t xml:space="preserve"> </t>
        </is>
      </c>
      <c r="D5" s="4" t="inlineStr">
        <is>
          <t xml:space="preserve"> </t>
        </is>
      </c>
    </row>
    <row r="6">
      <c r="A6" s="4" t="inlineStr">
        <is>
          <t>Decrease in the additional-paid-in-capital of Viant Technology Inc. resulting from ownership changes in Viant Technology LLC</t>
        </is>
      </c>
      <c r="B6" s="6" t="n">
        <v>-6112</v>
      </c>
      <c r="C6" s="6" t="n">
        <v>-20284</v>
      </c>
      <c r="D6" s="6" t="n">
        <v>-44361</v>
      </c>
    </row>
    <row r="7">
      <c r="A7" s="4" t="inlineStr">
        <is>
          <t>Change from net loss attributable to Viant Technology Inc. and transfers to noncontrolling interests</t>
        </is>
      </c>
      <c r="B7" s="7" t="n">
        <v>-9555</v>
      </c>
      <c r="C7" s="7" t="n">
        <v>-32197</v>
      </c>
      <c r="D7" s="7" t="n">
        <v>-5210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 and Contingencies (Details) - USD ($)</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Contractual obligation amount</t>
        </is>
      </c>
      <c r="B3" s="7" t="n">
        <v>0</v>
      </c>
      <c r="C3" s="7" t="n">
        <v>0</v>
      </c>
    </row>
    <row r="4">
      <c r="A4" s="4" t="inlineStr">
        <is>
          <t>Contractual Obligation, to be Paid, Year One</t>
        </is>
      </c>
      <c r="B4" s="6" t="n">
        <v>7100000</v>
      </c>
      <c r="C4" s="4" t="inlineStr">
        <is>
          <t xml:space="preserve"> </t>
        </is>
      </c>
    </row>
    <row r="5">
      <c r="A5" s="4" t="inlineStr">
        <is>
          <t>Contractual Obligation, to be Paid, Year Two</t>
        </is>
      </c>
      <c r="B5" s="6" t="n">
        <v>5900000</v>
      </c>
      <c r="C5" s="4" t="inlineStr">
        <is>
          <t xml:space="preserve"> </t>
        </is>
      </c>
    </row>
    <row r="6">
      <c r="A6" s="4" t="inlineStr">
        <is>
          <t>Contractual Obligation, to be Paid, Year Three</t>
        </is>
      </c>
      <c r="B6" s="7" t="n">
        <v>1500000</v>
      </c>
      <c r="C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ies - Additional Information (Details) - USD ($)</t>
        </is>
      </c>
      <c r="B1" s="2" t="inlineStr">
        <is>
          <t>12 Months Ended</t>
        </is>
      </c>
    </row>
    <row r="2">
      <c r="B2" s="2" t="inlineStr">
        <is>
          <t>Dec. 31, 2023</t>
        </is>
      </c>
      <c r="C2" s="2" t="inlineStr">
        <is>
          <t>Dec. 31, 2022</t>
        </is>
      </c>
      <c r="D2" s="2" t="inlineStr">
        <is>
          <t>Dec. 31, 2021</t>
        </is>
      </c>
    </row>
    <row r="3">
      <c r="A3" s="4" t="inlineStr">
        <is>
          <t>Meredith Corporation</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venues</t>
        </is>
      </c>
      <c r="B5" s="7" t="n">
        <v>0</v>
      </c>
      <c r="C5" s="7" t="n">
        <v>0</v>
      </c>
      <c r="D5" s="7" t="n">
        <v>0</v>
      </c>
    </row>
    <row r="6">
      <c r="A6" s="4" t="inlineStr">
        <is>
          <t>Purchases from related parties</t>
        </is>
      </c>
      <c r="B6" s="6" t="n">
        <v>0</v>
      </c>
      <c r="C6" s="6" t="n">
        <v>0</v>
      </c>
      <c r="D6" s="7" t="n">
        <v>0</v>
      </c>
    </row>
    <row r="7">
      <c r="A7" s="4" t="inlineStr">
        <is>
          <t>Affiliated Enti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ccrued liabilities</t>
        </is>
      </c>
      <c r="B9" s="6" t="n">
        <v>300000</v>
      </c>
      <c r="C9" s="6" t="n">
        <v>200000</v>
      </c>
      <c r="D9" s="4" t="inlineStr">
        <is>
          <t xml:space="preserve"> </t>
        </is>
      </c>
    </row>
    <row r="10">
      <c r="A10" s="4" t="inlineStr">
        <is>
          <t>Expenses incurred</t>
        </is>
      </c>
      <c r="B10" s="7" t="n">
        <v>900000</v>
      </c>
      <c r="C10" s="7" t="n">
        <v>1000000</v>
      </c>
      <c r="D1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9943</v>
      </c>
      <c r="C4" s="7" t="n">
        <v>-48089</v>
      </c>
      <c r="D4" s="7" t="n">
        <v>-37609</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4731</v>
      </c>
      <c r="C6" s="6" t="n">
        <v>13131</v>
      </c>
      <c r="D6" s="6" t="n">
        <v>11141</v>
      </c>
    </row>
    <row r="7">
      <c r="A7" s="4" t="inlineStr">
        <is>
          <t>Stock-based compensation</t>
        </is>
      </c>
      <c r="B7" s="6" t="n">
        <v>32291</v>
      </c>
      <c r="C7" s="6" t="n">
        <v>28901</v>
      </c>
      <c r="D7" s="6" t="n">
        <v>68822</v>
      </c>
    </row>
    <row r="8">
      <c r="A8" s="4" t="inlineStr">
        <is>
          <t>Provision for (recovery of) doubtful accounts</t>
        </is>
      </c>
      <c r="B8" s="6" t="n">
        <v>100</v>
      </c>
      <c r="C8" s="6" t="n">
        <v>1260</v>
      </c>
      <c r="D8" s="6" t="n">
        <v>-107</v>
      </c>
    </row>
    <row r="9">
      <c r="A9" s="4" t="inlineStr">
        <is>
          <t>Loss on disposal of assets</t>
        </is>
      </c>
      <c r="B9" s="6" t="n">
        <v>115</v>
      </c>
      <c r="C9" s="6" t="n">
        <v>588</v>
      </c>
      <c r="D9" s="6" t="n">
        <v>188</v>
      </c>
    </row>
    <row r="10">
      <c r="A10" s="4" t="inlineStr">
        <is>
          <t>Gain on extinguishment of debt</t>
        </is>
      </c>
      <c r="B10" s="6" t="n">
        <v>0</v>
      </c>
      <c r="C10" s="6" t="n">
        <v>0</v>
      </c>
      <c r="D10" s="6" t="n">
        <v>-6110</v>
      </c>
    </row>
    <row r="11">
      <c r="A11" s="4" t="inlineStr">
        <is>
          <t>Noncash lease expense</t>
        </is>
      </c>
      <c r="B11" s="6" t="n">
        <v>3952</v>
      </c>
      <c r="C11" s="6" t="n">
        <v>2861</v>
      </c>
      <c r="D11" s="6" t="n">
        <v>0</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6" t="n">
        <v>-16123</v>
      </c>
      <c r="C13" s="6" t="n">
        <v>7821</v>
      </c>
      <c r="D13" s="6" t="n">
        <v>-20865</v>
      </c>
    </row>
    <row r="14">
      <c r="A14" s="4" t="inlineStr">
        <is>
          <t>Prepaid expenses and other assets</t>
        </is>
      </c>
      <c r="B14" s="6" t="n">
        <v>-87</v>
      </c>
      <c r="C14" s="6" t="n">
        <v>-3642</v>
      </c>
      <c r="D14" s="6" t="n">
        <v>-750</v>
      </c>
    </row>
    <row r="15">
      <c r="A15" s="4" t="inlineStr">
        <is>
          <t>Accounts payable</t>
        </is>
      </c>
      <c r="B15" s="6" t="n">
        <v>10038</v>
      </c>
      <c r="C15" s="6" t="n">
        <v>4215</v>
      </c>
      <c r="D15" s="6" t="n">
        <v>3404</v>
      </c>
    </row>
    <row r="16">
      <c r="A16" s="4" t="inlineStr">
        <is>
          <t>Accrued liabilities</t>
        </is>
      </c>
      <c r="B16" s="6" t="n">
        <v>4192</v>
      </c>
      <c r="C16" s="6" t="n">
        <v>860</v>
      </c>
      <c r="D16" s="6" t="n">
        <v>9728</v>
      </c>
    </row>
    <row r="17">
      <c r="A17" s="4" t="inlineStr">
        <is>
          <t>Accrued compensation</t>
        </is>
      </c>
      <c r="B17" s="6" t="n">
        <v>1369</v>
      </c>
      <c r="C17" s="6" t="n">
        <v>-3118</v>
      </c>
      <c r="D17" s="6" t="n">
        <v>2319</v>
      </c>
    </row>
    <row r="18">
      <c r="A18" s="4" t="inlineStr">
        <is>
          <t>Deferred revenue</t>
        </is>
      </c>
      <c r="B18" s="6" t="n">
        <v>193</v>
      </c>
      <c r="C18" s="6" t="n">
        <v>-6428</v>
      </c>
      <c r="D18" s="6" t="n">
        <v>-1786</v>
      </c>
    </row>
    <row r="19">
      <c r="A19" s="4" t="inlineStr">
        <is>
          <t>Operating lease liabilities</t>
        </is>
      </c>
      <c r="B19" s="6" t="n">
        <v>-3780</v>
      </c>
      <c r="C19" s="6" t="n">
        <v>-1561</v>
      </c>
      <c r="D19" s="6" t="n">
        <v>0</v>
      </c>
    </row>
    <row r="20">
      <c r="A20" s="4" t="inlineStr">
        <is>
          <t>Other liabilities</t>
        </is>
      </c>
      <c r="B20" s="6" t="n">
        <v>704</v>
      </c>
      <c r="C20" s="6" t="n">
        <v>-329</v>
      </c>
      <c r="D20" s="6" t="n">
        <v>290</v>
      </c>
    </row>
    <row r="21">
      <c r="A21" s="4" t="inlineStr">
        <is>
          <t>Net cash provided by (used in) operating activities</t>
        </is>
      </c>
      <c r="B21" s="6" t="n">
        <v>37752</v>
      </c>
      <c r="C21" s="6" t="n">
        <v>-3530</v>
      </c>
      <c r="D21" s="6" t="n">
        <v>28665</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6" t="n">
        <v>-1195</v>
      </c>
      <c r="C23" s="6" t="n">
        <v>-758</v>
      </c>
      <c r="D23" s="6" t="n">
        <v>-441</v>
      </c>
    </row>
    <row r="24">
      <c r="A24" s="4" t="inlineStr">
        <is>
          <t>Capitalized software development costs</t>
        </is>
      </c>
      <c r="B24" s="6" t="n">
        <v>-12281</v>
      </c>
      <c r="C24" s="6" t="n">
        <v>-8068</v>
      </c>
      <c r="D24" s="6" t="n">
        <v>-6931</v>
      </c>
    </row>
    <row r="25">
      <c r="A25" s="4" t="inlineStr">
        <is>
          <t>Net cash used in investing activities</t>
        </is>
      </c>
      <c r="B25" s="6" t="n">
        <v>-13476</v>
      </c>
      <c r="C25" s="6" t="n">
        <v>-8826</v>
      </c>
      <c r="D25" s="6" t="n">
        <v>-7372</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issuance of common stock, net of underwriting discounts</t>
        </is>
      </c>
      <c r="B27" s="6" t="n">
        <v>0</v>
      </c>
      <c r="C27" s="6" t="n">
        <v>0</v>
      </c>
      <c r="D27" s="6" t="n">
        <v>232500</v>
      </c>
    </row>
    <row r="28">
      <c r="A28" s="4" t="inlineStr">
        <is>
          <t>Payment of member tax distributions</t>
        </is>
      </c>
      <c r="B28" s="6" t="n">
        <v>-10155</v>
      </c>
      <c r="C28" s="6" t="n">
        <v>-15</v>
      </c>
      <c r="D28" s="6" t="n">
        <v>-7289</v>
      </c>
    </row>
    <row r="29">
      <c r="A29" s="4" t="inlineStr">
        <is>
          <t>Payment of offering costs</t>
        </is>
      </c>
      <c r="B29" s="6" t="n">
        <v>0</v>
      </c>
      <c r="C29" s="6" t="n">
        <v>0</v>
      </c>
      <c r="D29" s="6" t="n">
        <v>-2608</v>
      </c>
    </row>
    <row r="30">
      <c r="A30" s="4" t="inlineStr">
        <is>
          <t>Taxes paid related to net share settlement of equity awards</t>
        </is>
      </c>
      <c r="B30" s="6" t="n">
        <v>-4248</v>
      </c>
      <c r="C30" s="6" t="n">
        <v>-2036</v>
      </c>
      <c r="D30" s="6" t="n">
        <v>-15045</v>
      </c>
    </row>
    <row r="31">
      <c r="A31" s="4" t="inlineStr">
        <is>
          <t>Repayment of revolving credit facility</t>
        </is>
      </c>
      <c r="B31" s="6" t="n">
        <v>0</v>
      </c>
      <c r="C31" s="6" t="n">
        <v>-17500</v>
      </c>
      <c r="D31" s="6" t="n">
        <v>0</v>
      </c>
    </row>
    <row r="32">
      <c r="A32" s="4" t="inlineStr">
        <is>
          <t>Proceeds from the exercise of stock options</t>
        </is>
      </c>
      <c r="B32" s="6" t="n">
        <v>12</v>
      </c>
      <c r="C32" s="6" t="n">
        <v>0</v>
      </c>
      <c r="D32" s="6" t="n">
        <v>0</v>
      </c>
    </row>
    <row r="33">
      <c r="A33" s="4" t="inlineStr">
        <is>
          <t>Net cash provided by (used in) financing activities</t>
        </is>
      </c>
      <c r="B33" s="6" t="n">
        <v>-14391</v>
      </c>
      <c r="C33" s="6" t="n">
        <v>-19551</v>
      </c>
      <c r="D33" s="6" t="n">
        <v>207558</v>
      </c>
    </row>
    <row r="34">
      <c r="A34" s="4" t="inlineStr">
        <is>
          <t>Net increase (decrease) in cash and cash equivalents</t>
        </is>
      </c>
      <c r="B34" s="6" t="n">
        <v>9885</v>
      </c>
      <c r="C34" s="6" t="n">
        <v>-31907</v>
      </c>
      <c r="D34" s="6" t="n">
        <v>228851</v>
      </c>
    </row>
    <row r="35">
      <c r="A35" s="4" t="inlineStr">
        <is>
          <t>Cash and cash equivalents at beginning of period</t>
        </is>
      </c>
      <c r="B35" s="6" t="n">
        <v>206573</v>
      </c>
      <c r="C35" s="6" t="n">
        <v>238480</v>
      </c>
      <c r="D35" s="6" t="n">
        <v>9629</v>
      </c>
    </row>
    <row r="36">
      <c r="A36" s="4" t="inlineStr">
        <is>
          <t>Cash and cash equivalents at end of period</t>
        </is>
      </c>
      <c r="B36" s="6" t="n">
        <v>216458</v>
      </c>
      <c r="C36" s="6" t="n">
        <v>206573</v>
      </c>
      <c r="D36" s="6" t="n">
        <v>238480</v>
      </c>
    </row>
    <row r="37">
      <c r="A37" s="3" t="inlineStr">
        <is>
          <t>Supplemental disclosure of cash flow information:</t>
        </is>
      </c>
      <c r="B37" s="4" t="inlineStr">
        <is>
          <t xml:space="preserve"> </t>
        </is>
      </c>
      <c r="C37" s="4" t="inlineStr">
        <is>
          <t xml:space="preserve"> </t>
        </is>
      </c>
      <c r="D37" s="4" t="inlineStr">
        <is>
          <t xml:space="preserve"> </t>
        </is>
      </c>
    </row>
    <row r="38">
      <c r="A38" s="4" t="inlineStr">
        <is>
          <t>Cash paid for interest</t>
        </is>
      </c>
      <c r="B38" s="6" t="n">
        <v>215</v>
      </c>
      <c r="C38" s="6" t="n">
        <v>238</v>
      </c>
      <c r="D38" s="6" t="n">
        <v>660</v>
      </c>
    </row>
    <row r="39">
      <c r="A39" s="3" t="inlineStr">
        <is>
          <t>Supplemental disclosure of non-cash investing and financing activities:</t>
        </is>
      </c>
      <c r="B39" s="4" t="inlineStr">
        <is>
          <t xml:space="preserve"> </t>
        </is>
      </c>
      <c r="C39" s="4" t="inlineStr">
        <is>
          <t xml:space="preserve"> </t>
        </is>
      </c>
      <c r="D39" s="4" t="inlineStr">
        <is>
          <t xml:space="preserve"> </t>
        </is>
      </c>
    </row>
    <row r="40">
      <c r="A40" s="4" t="inlineStr">
        <is>
          <t>Accrued member tax distributions</t>
        </is>
      </c>
      <c r="B40" s="6" t="n">
        <v>4542</v>
      </c>
      <c r="C40" s="6" t="n">
        <v>0</v>
      </c>
      <c r="D40" s="6" t="n">
        <v>5</v>
      </c>
    </row>
    <row r="41">
      <c r="A41" s="4" t="inlineStr">
        <is>
          <t>Operating lease assets obtained in exchange for operating lease liabilities</t>
        </is>
      </c>
      <c r="B41" s="6" t="n">
        <v>505</v>
      </c>
      <c r="C41" s="6" t="n">
        <v>8307</v>
      </c>
      <c r="D41" s="6" t="n">
        <v>0</v>
      </c>
    </row>
    <row r="42">
      <c r="A42" s="4" t="inlineStr">
        <is>
          <t>Stock-based compensation included in capitalized software development costs</t>
        </is>
      </c>
      <c r="B42" s="6" t="n">
        <v>5415</v>
      </c>
      <c r="C42" s="6" t="n">
        <v>4429</v>
      </c>
      <c r="D42" s="6" t="n">
        <v>11017</v>
      </c>
    </row>
    <row r="43">
      <c r="A43" s="4" t="inlineStr">
        <is>
          <t>Capitalized assets financed by accounts payable and accrued liabilities</t>
        </is>
      </c>
      <c r="B43" s="6" t="n">
        <v>1144</v>
      </c>
      <c r="C43" s="6" t="n">
        <v>503</v>
      </c>
      <c r="D43" s="6" t="n">
        <v>356</v>
      </c>
    </row>
    <row r="44">
      <c r="A44" s="4" t="inlineStr">
        <is>
          <t>Noncash gain on extinguishment of debt related to Paycheck Protection Program loan</t>
        </is>
      </c>
      <c r="B44" s="7" t="n">
        <v>0</v>
      </c>
      <c r="C44" s="7" t="n">
        <v>0</v>
      </c>
      <c r="D44" s="7" t="n">
        <v>611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Viant Technology Inc. (the “Company,” “we,” “us,” “our” or “Viant”) was incorporated in the State of Delaware on October 9, 2020 . The Company operates a demand side platform ("DSP") that is used by marketers and their advertising agencies to centralize the planning, buying and measurement of their advertising across most channels, including desktop, mobile, connected TV, linear TV, in-game, streaming audio and digital billboards. On February 9, 2021, the Securities and Exchange Commission (“SEC”) declared effective the Company’s Form S-1 related to the initial public offering ("IPO") of its Class A common stock. The closing date of the IPO was February 12, 2021, and in connection with the closing and the corporate reorganization (the “Reorganization Transactions”), the following actions were taken: • The Company amended and restated its certificate of incorporation, under which the Company is authorized to issue up to 450,000,000 shares of Class A common stock, up to 150,000,000 shares of Class B common stock, and up to 10,000,000 shares of preferred stock; • The limited liability company agreement of Viant Technology LLC was amended and restated (as amended and restated, the “Viant Technology LLC Agreement”) to, among other things, provide for Class A units and Class B units and appoint the Company as the sole managing member of Viant Technology LLC; • The Viant Technology LLC Agreement classified the interests acquired by the Company as Class A units, reclassified the interests held by the continuing members of Viant Technology LLC as Class B units, and permits the continuing members of Viant Technology LLC to exchange Class B units for shares of Class A common stock of Viant Technology Inc. on a one-for-one basis or, at the election of Viant Technology Inc., for cash at the current fair value on the date of the exchange. Immediately following such reclassification, the continuing members held 48,935,559 Class B units. For each membership unit of Viant Technology LLC that was reclassified as a Class B unit, the Company issued one corresponding share of our Class B common stock to the continuing members, or 48,935,559 shares of Class B common stock in total; • The Company issued and sold 10,000,000 shares of its Class A common stock to the underwriters at an IPO price of $25.00 per share, for gross proceeds of $250.0 million before deducting underwriting discounts and commissions of $17.5 million; • The Company used the net proceeds of $232.5 million to acquire 10,000,000 newly issued Class A units of Viant Technology LLC at a per-unit price equal to the per-share price paid by the underwriters for shares of our Class A common stock; • The underwriters exercised their option to purchase 1,500,000 additional shares of Class A common stock from the selling stockholders in the IPO. The Company did not receive any proceeds from the sale of shares by the selling stockholders. Pursuant to such exercise, the selling stockholders exchanged the corresponding number of Class B units for the shares of Class A common stock, the corresponding number of shares of Class B common stock were automatically retired, and 1,500,000 Class A units were issued to the Company; • The Class B stockholders and Class A stockholders initially had 80.5% and 19.5%, respectively, of the combined voting power of the Company’s common stock. The Class A common stock outstanding represents 100% of the rights of the holders of all classes of the Company’s outstanding common stock to share in distributions from the Company, except for the right of Class B stockholders to receive the par value of the Class B common stock upon our liquidation, dissolution or winding up or an exchange of Class B units; • The Company entered into a Registration Rights Agreement with the Class B stockholders to provide for certain rights and restrictions after the IPO; and • Viant Technology LLC’s 2020 Equity Based Incentive Compensation Plan (the “Phantom Unit Plan”) was terminated and replaced with the Company’s 2021 Long Term Incentive Plan (the “LTIP”). Immediately following the closing of the IPO, Viant Technology LLC became the predecessor of the Company for financial reporting purposes. Viant Technology Inc. is a holding company, and its sole material asset is its equity interest in Viant Technology LLC. As the sole managing member of Viant Technology LLC, the Company operates and controls all of the business and affairs of Viant Technology LLC. The Reorganization Transactions are accounted for as a reorganization of entities under common control. As a result, the consolidated financial statements of the Company recognize the assets and liabilities received in the Reorganization Transactions at their historical carrying amounts, as reflected in the historical consolidated financial statements of Viant Technology LLC. The Company consolidates Viant Technology LLC in its consolidated financial statements and records a noncontrolling interest related to the Class B units held by the Class B stockholders on its consolidated balance sheets, and statemen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 xml:space="preserve">Basis of Presentation and Summary of Significant Accounting Policies Basis of Presentation and Principles of Consolidation The accompanying consolidated financial statements are prepared in accordance with accounting principles generally accepted in the United States of America (“GAAP”) and include the operations of the Company, Viant Technology LLC and its wholly owned subsidiaries. Viant Technology LLC is considered a variable interest entity (“VIE”). The Company is the primary beneficiary and sole managing member of Viant Technology LLC and has decision making authority that significantly affects the economic performance of the entity. As a result, the Company consolidates Viant Technology LLC. All intercompany balances and transactions have been eliminated in consolidation. Viant Technology LLC has been determined to be the predecessor for accounting purposes and, accordingly, the consolidated financial statements for periods prior to the IPO and the related Reorganization Transactions have been adjusted to combine the previously separate entities for presentation purposes. Amounts for the period prior to February 12, 2021 presented in the consolidated financial statements and notes to consolidated financial statements herein represent the historical operations of Viant Technology LLC. The amounts as of and for the years ended December 31, 2023, December 31, 2022, and December 31, 2021 and the operations since February 12, 2021 reflect the consolidated operations of the Company. Management believes that the accompanying consolidated financial statements reflect the adjustments necessary for the fair statement of its consolidated balance sheets as of December 31, 2023 and 2022, statements of operations for the years ended December 31, 2023, 2022 and 2021, and cash flows for the years ended December 31, 2023, 2022 and 2021. Use of Estimates The preparation of our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On an ongoing basis, management evaluates its estimates, primarily those related to revenue recognition, stock-based compensation, income taxes, allowances for doubtful accounts, the useful lives of capitalized software development costs and other property, equipment and software and assumptions used in the impairment analyses of long-lived assets and goodwill. These estimates are based on historical data and experience, as well as various other factors that management believes to be reasonable under the circumstances, the results of which form the basis for making judgments about the carrying amount of assets and liabilities that are not readily apparent from other sources. Actual results may differ from these estimates under different assumptions or conditions. The impact of widespread macroeconomic and geopolitical uncertainties, including the impact of bank failures, rising interest rates, inflationary pressures, labor shortages, shortages of goods and services, supply chain constraints, pandemics, international conflicts and acts of terrorism on our business continues to evolve. Many of our estimates and assumptions consider these macroeconomic and geopolitical factors in the market, which require increased judgment and carry a higher degree of variability and volatility. As events continue to evolve and additional information becomes available on the potential impact on our business of global economic and business events, our estimates may change materially in future periods as a result. Comprehensive Loss For the periods presented, net loss is equal to comprehensive loss. Segment Information The Company has a single reportable operating segment which operates an enterprise technology platform that enables marketers and their advertising agencies to automate and centralize the planning, buying and measurement of their video, audio and display ads across all channels, including desktop, mobile, connected TV, linear TV, in-game, streaming audio and digital billboards in the United States. In reaching this conclusion, management considers the definition of the chief operating decision maker (“CODM”), how the business is defined by the CODM, the nature of the information provided to the CODM and how that information is used to make operating decisions, allocate resources and assess performance. The Company’s CODM is comprised of the chief executive officer and chief operating officer. The results of operations provided to and analyzed by the CODM are at the consolidated level and, accordingly, key resource decisions and assessment of performance are performed at the consolidated level. The Company assesses its determination of operating segments at least annually. Revenue Recognition The Company generates its revenue by providing marketers and advertising agencies with the ability to plan, buy and measure their digital advertising campaigns using its people-based DSP. Our platform enables marketers to reach their target audience across desktop, mobile, connected TV, linear TV, in-game, streaming audio and digital billboards. The Company applies a five-step approach as defined in Financial Accounting Standards Board (“FASB”) Accounting Standards Codification (“ASC”) 606, Revenue from Contracts with Customers (“ASC 606”), in determining the amount and timing of revenue to be recognized: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We make our platform available through different pricing options to tailor to multiple customer types and customer needs. These options consist of a percentage of spend option and a fixed cost per mille (“CPM”) option. CPM refers to a payment option in which customers pay a price for every 1,000 impressions an ad receives. We generate revenue when our platform is used on a self-service basis by charging a platform fee that is a percentage of spend. We also offer our customers the ability to use our services to aid in data management, media execution and advanced reporting. When customers utilize these services, we generate revenue by charging (1) a separate service fee that represents a percentage of spend in addition to the platform fee; (2) a flat monthly fee; or (3) a fixed CPM. We maintain agreements with our customers in the form of master service agreements (“MSA”) in connection with the percentage of spend pricing option, as well as instances where we charge our customers a flat monthly fee. We maintain insertion orders (“IO”) in connection with the fixed CPM pricing option, which set out the terms of the relationship and use of our platform. The nature of our performance obligations is to enable customers to plan, buy and measure advertising campaigns using our platform and provide campaign execution services as requested. For the percentage of spend pricing option, we typically bill customers a platform fee, and in certain instances an additional service fee, which is based on a specified percentage of the customer’s purchases through the platform as well as fees for additional features such as data and advanced reporting, plus the cost of TAC, as defined below. We recognize revenue at the point in time when a purchase by the customer occurs through our platform. The determination of whether revenue for the percentage of spend pricing option should be reported on a gross or net basis is based on an assessment of whether we are acting as the principal or an agent in the transaction. In determining whether we are acting as the principal or an agent, we follow the accounting guidance for principal-agent considerations. Making such determinations involves judgment and is based on an evaluation of the terms of each arrangement, none of which are considered presumptive or determinative. In instances discussed above related to the percentage of spend pricing option, we typically act as an agent because we arrange for the transfer of such costs from the supplier to the customer through the use of our platform and do not control such features prior to transfer to the customer. We do not have primary responsibility for meeting customer specifications and do not have discretion in establishing the price of TAC related to this pricing option. As we act as the agent in these arrangements, we report revenue on a net basis. In certain percentage of spend arrangements, we act as a principal because we control the advertising inventory before it is transferred to the customer and we bear sole responsibility for fulfillment of the advertising promise and inventory risks. As we act as the principal in these arrangements, we report revenue and the related costs incurred on a gross basis. For the fixed CPM pricing option, we typically bill customers a fixed CPM price based on advertising impressions delivered through the platform and recognize revenue at the point in time when the advertising impressions are delivered. In certain cases, we also provide third party data segments and measurement reporting, which are recognized at the point in time they are delivered to the customer. We have the primary responsibility for meeting customer specifications and have discretion in establishing the price of TAC related to this pricing option. As we act as the principal in these arrangements, we report revenue and the related costs incurred on a gross basis. The Company invoices its customers on a monthly basis for all pricing options. Invoice payment terms, negotiated on a customer-by-customer basis, are typically 30 to 60 days. Advertising agency customers typically have sequential liability terms, which means payments are not due to the Company from its advertising agency customer until the advertising agency customer has received payment from its customer, the advertiser. There are no contract assets recorded on the consolidated balance sheets because the Company’s right to any unbilled consideration for performance obligations satisfied is only conditional upon the passage of time. Contract liabilities, or deferred revenue, are recorded for amounts that are collected in advance of the satisfaction of performance obligations. These liabilities are classified as current if the respective performance obligations are anticipated to be satisfied during the succeeding 12-month period per the terms of the contract, and the remaining portion is recorded as non-current deferred revenue in the consolidated balance sheets. ASC 606 provides various optional practical expedients. The Company elected the use of the practical expedient relating to the disclosure of remaining performance obligations within a contract and will not disclose remaining performance obligations for contracts with an original expected duration of one year or less. Operating Expenses We classify our operating expenses into the following four categories. Each expense category includes overhead such as rent and occupancy charges, which is allocated based on headcount. Platform Operations. Platform operations expense represents our cost of revenues, which consists of TAC, hosting costs, personnel costs, depreciation of capitalized software development costs, customer support costs and allocated overhead. TAC recorded in platform operations consists of amounts incurred and payable to suppliers for costs associated with our fixed CPM pricing option and certain arrangements related to our percentage of spend pricing option. Personnel costs within platform operations include salaries, bonuses, stock-based compensation and employee benefit costs primarily attributable to personnel who directly support our platform. Sales and Marketing. Sales and marketing expense consists primarily of personnel costs, including salaries, bonuses, stock-based compensation, employee benefit costs and commissions for our sales personnel. Sales and marketing expense also includes costs for market development programs, advertising, promotional and other marketing activities and allocated overhead. Commissions are expensed as incurred. The Company incurred advertising costs of $3.4 million, $9.3 million, and $4.1 million for the years ended December 31, 2023, 2022 and 2021, respectively, related to the promotion of the Company, its brands, products and services to potential customers. Advertising costs are expensed as incurred and recorded in sales and marketing expense within the consolidated statements of operations. Technology and Development. Technology and development expense consists primarily of personnel costs, including salaries, bonuses, stock-based compensation and employee benefit costs associated with the ongoing development and maintenance of our platform and allocated overhead. Technology and development costs are expensed as incurred, except to the extent that such costs are associated with software development that qualifies for capitalization, which are then recorded as capitalized software development costs included in "Property, equipment, and software, net", on the consolidated balance sheets. We record depreciation for capitalized software not related to our platform within technology and development expense. General and Administrative. General and administrative expense consists primarily of personnel costs, including salaries, bonuses, stock-based compensation and employee benefit costs associated with our executive, accounting, finance, legal, human resources, and other administrative personnel. Additionally, this includes accounting, legal and other professional services fees, insurance expense, bad debt expense and allocated overhead. Stock-Based Compensation Stock-based compensation relates to equity awards granted under the Company’s LTIP, which is measured and recognized in the consolidated financial statements based on the fair value of the equity awards granted. Since inception of the LTIP, the Company has only granted restricted stock units (“RSUs”) and nonqualified stock options. The fair value of RSUs is calculated using the closing market price of the Company’s Class A common stock on the date of grant. The fair value of nonqualified stock options is estimated using the Black-Scholes option pricing model. The Black-Scholes option pricing model is impacted by the fair value of the Company’s Class A common stock, as well as changes in certain assumptions, including but not limited to, the expected Class A common stock price volatility over the term of the nonqualified stock options, the expected term of the nonqualified stock options, the risk-free interest rate, and the expected dividend yield. The Company records compensation for all equity awards under the LTIP under the straight-line attribution method over the requisite service period. The Company has elected the accounting policy for stock-based compensation to account for forfeitures as they occur. A portion of RSUs granted during the year ended December 31, 2021 to certain employees and board members, pursuant to the LTIP, vested upon expiration of the 180 day IPO lock-up period during the fiscal year ended December 31, 2021. The remainder of RSUs and nonqualified stock options granted to employees will vest through the applicable vesting dates. RSUs generally vest over a period of two-to-four years, contingent upon employment on the vesting date. RSUs awarded to board members upon their appointment will vest on the third anniversary of the grant date and RSUs awarded to board members annually will vest on the first anniversary of the grant date. Nonqualified stock options generally vest over a period of two-to-four years and have a contractual term of ten years. Earnings (Loss) Per Share Basic earnings (loss) per share is calculated by dividing the earnings (loss) attributable to Class A common stockholders by the number of weighted-average shares of Class A common stock outstanding. The Company’s RSUs, nonqualified stock options and shares of Class B common stock do not share in the earnings or losses of the Company and are therefore not participating securities. As such, separate presentation of basic and diluted earnings (loss) per share of RSUs, nonqualified stock options and Class B common stock under the two-class method has not been presented. Diluted earnings (loss) per share adjusts the basic earnings (loss) per share calculation for the potential dilutive impact of common shares such as equity awards using the treasury-stock method. Diluted earnings per share considers the impact of potentially dilutive securities except in periods in which there is a loss because the inclusion of the potential common shares would have an anti-dilutive effect. Shares of our Class B common stock, RSUs, and nonqualified stock options are considered potentially dilutive shares of Class A common stock; however, the shares have been excluded from the computation of diluted earnings per share of Class A common stock for the years ended December 31, 2023, 2022, and 2021 because the effect would have been anti-dilutive under the if-converted method and treasury-stock method. Cash and Cash Equivalents For purposes of balance sheet presentation and reporting of cash flows, the Company considers all highly liquid investments purchased with a maturity of three months or less to be cash equivalents. Cash and cash equivalents are comprised of cash in bank accounts and money market funds for which the carrying value approximates fair value due to their short-term nature. Cash equivalents are valued based on Level 1 inputs which consist of quoted prices in active markets. As of December 31, 2023, cash equivalents included money market funds of $188.0 million. Accounts Receivable, Net of Allowances Accounts receivable are recorded at the invoiced amount, net of an allowance for doubtful accounts, and are unsecured and do not bear interest. The Company performs credit evaluations of its customers and certain advertisers when the Company’s agreements with its customers contain sequential liability terms that provide that the customer payments are not due to the Company until the customer has received payment from its customers (advertisers). The allowance for doubtful accounts is based on the best estimate of the amount of expected credit losses in accounts receivable. The allowance for doubtful accounts is determined based on historical collection experience, our assessment of the financial condition of companies with which we do business, current macroeconomic conditions, and reasonable and supportable forecasts of future macroeconomic conditions, as well as the review in each period of the status of the then-outstanding accounts receivable. Account balances are charged off against the allowance when the Company believes it is probable the receivable will not be recovered. Recoveries of accounts receivable previously written off are recorded when received. The following table presents changes in the allowance for doubtful accounts: Year Ended December 31, 2023 2022 Beginning balance $ 1,015 $ 54 Cumulative impact of accounting adoption 209 — Provision for doubtful accounts 111 1,260 Write-offs, net of recoveries (138) (299) Ending balance $ 1,197 $ 1,015 Property, Equipment and Software, Net Property, equipment and software are recorded at historical cost, less accumulated depreciation. Depreciation is computed using the straight-line method based upon the following estimated useful lives: Years Computer equipment 3-5 Purchased software 3 Capitalized software development costs 3 Furniture, fixtures and office equipment 10 Leasehold improvements * * Leasehold improvements are depreciated on a straight-line basis over the term of the lease, or the useful life of the assets, whichever is shorter. Repair and maintenance costs are charged to expense as incurred, while replacements and improvements are capitalized. When assets are retired or otherwise disposed of, the cost and related accumulated depreciation are removed from the accounts and any resulting gain or loss is recorded in operating expenses within the consolidated statements of operations. Capitalized Software Development Costs The Company capitalizes certain costs associated with creating and enhancing internally developed software related to the Company’s technology infrastructure and such costs are recorded within property, equipment and software, net. These costs include personnel and related employee benefit expenses for employees who are directly associated with and who devote time to software development projects. Software development costs that do not qualify for capitalization are expensed as incurred and recorded in technology and development expense in the consolidated statements of operations. Software development activities typically consist of three stages: (1) the planning stage; (2) the application and infrastructure development stage; and (3) the post-implementation stage. Costs incurred in the planning and post-implementation stages, including costs associated with training and repairs and maintenance of the developed technologies, are expensed as incurred. The Company capitalizes costs associated with software developed when the preliminary project stage is completed, management implicitly or explicitly authorizes and commits to funding the project and it is probable that the project will be completed and perform as intended. Costs incurred in the application and infrastructure development stages, including significant enhancements and upgrades, are capitalized. Capitalization ends once a project is substantially complete and the software is ready for its intended purpose. Software development costs are depreciated using a straight-line method over the estimated useful life, commencing when the software is ready for its intended use. The straight-line recognition method approximates the manner in which the expected benefit will be derived. Capitalized Interest The Company capitalizes interest on borrowings related to eligible capital expenditures including development costs related to internal use software which is recorded within property, equipment and software, net. Capitalized interest is added to the cost of the qualified assets and depreciated over the estimated useful lives of the assets. Impairment of Long-Lived Assets Long-lived assets consist of property, equipment and software and intangible assets with estimable useful lives subject to depreciation and amortization. The Company reviews long-lived assets for impairment whenever events or changes in circumstances indicate that the carrying amount of an asset or asset group may not be recoverable. Recoverability of an asset or asset group to be held and used is measured by a comparison of the carrying amount of an asset or asset group to the estimated undiscounted future cash flows expected to be generated by the asset or asset group. If the carrying amount of the asset or asset group exceeds its estimated future cash flows, an impairment charge is recognized in the amount by which the carrying amount of the asset or asset group exceeds the fair value of the asset or asset group. Goodwill Goodwill is tested at least annually for impairment as of the first day of the fourth fiscal quarter, or more frequently if indicators of impairment exist during the fiscal year. Events or circumstances which could trigger an impairment review include a significant adverse change in legal factors or in the business climate, loss of key customers,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 The Company assesses its conclusion regarding reporting units in conjunction with its annual goodwill impairment test and has determined that it has one reporting unit for the purposes of allocating and testing goodwill. When testing goodwill for impairment, the Company first performs a qualitative assessment. If the Company determines it is more likely than not that a reporting unit’s fair value is less than its carrying amount, then a one-step impairment test is required. If the Company determines it is not more likely than not a reporting unit’s fair value is less than its carrying amount, then no further analysis is necessary. To identify whether a potential impairment exists, the Company compares the estimated fair value of the reporting unit with its carrying amount, including goodwill. If the estimated fair value of the reporting unit exceeds its carrying amount, goodwill is not considered to be impaired. If, however, the fair value of the reporting unit is less than its carrying amount, then such balance would be recorded as an impairment loss. Any impairment loss is limited to the carrying amount of goodwill within the entity. Paycheck Protection Program Loan On April 14, 2020, the Company received the proceeds from a loan in the amount of approximately $6.0 million (the “PPP Loan”) from PNC Bank, as lender, pursuant to the Paycheck Protection Program (“PPP”) of the Coronavirus Aid, Relief, and Economic Security Act (the “CARES Act”). The Company accounted for the PPP Loan as a financial liability in accordance with ASC Topic 470, Debt. Accordingly, the PPP Loan was recognized within long-term debt and current portion of long-term debt in the Company’s consolidated balance sheet and the related accrued interest was included within accrued liabilities in the Company’s consolidated balance sheet as of December 31, 2020. In June 2021, the Company received a notice of forgiveness of the PPP Loan in whole, including all accrued unpaid interest. The forgiveness of the loan is recognized within "Gain on extinguishment of debt" on the consolidated statement of operations for the year ended December 31, 2021. Refer to Note 8—Revolving Credit Facility and PPP Loan for additional information. Fair Value of Financial Instruments The framework for measuring fair value and related disclosure requirements about fair value measurements are provided in ASC 820, Fair Value Measurement (“ASC 820”). This pronouncement defines fair value as the price that would be received to sell an asset or paid to transfer a liability (an exit price) in the principal or most advantageous market for the asset or liability in an orderly transaction between market participants on the measurement date. The fair value hierarchy prescribed by ASC 820 contains three input levels as follows: • Level 1 : Unadjusted quoted prices in active markets for identical assets or liabilities accessible to the reporting entity at the measurement date. • Level 2 : Other than quoted prices included in Level 1 inputs that are observable for the asset or liability, either directly or indirectly, for substantially the full term of the asset or liability. • Level 3 : Unobservable inputs for the asset or liability used to measure fair value to the extent that observable inputs are not available, thereby allowing for situations in which there is little, if any, market activity for the asset or liability at the measurement date. The carrying amounts of the Company’s cash and cash equivalents, accounts receivable, accounts payable, accrued compensation and accrued liabilities approximate fair value due to the short-term nature of these instruments. Financial Instruments Not Recorded at Fair Value on a Recurring Basis Certain financial instruments, including debt, are not measured at fair value on a recurring basis in the consolidated balance sheets. The fair value of debt is estimated using primarily level 2 inputs including quoted market prices or discounted cash flow analyses, based on estimated incremental borrowing rates for similar types of borrowing arrangements. As of December 31, 2023, there was no outstanding balance under the Loan Agreement. Assets and Liabilities Recorded at Fair Value on a Non-Recurring Basis Certain assets and liabilities, including goodwill and intangible assets, are subject to measurement at fair value on a non-recurring basis if there are indicators of impairment or if they are deemed to be impaired as a result of an impairment review. Leases At the beginning of fiscal 2022, the Company adopted new lease accounting guidance issued by the FASB. The most significant change requires lessees to record the present value of operating lease payments as operating lease assets and lease liabilities on its balance sheet and disclose key information about leasing arrangements. We adopted the new guidance using the modified retrospective method at the beginning of fiscal 2022 by applying the package of practical expedients permitted under the transition guidance, which allowed the Company to carry forward its original assessment of whether: • our existing arrangements are or contain leases; • our existing arrangements are operating or finance leases; and • to capitalize initial direct costs. Upon adoption, the new guidance resulted in the recognition of operating lease assets of approximately $21.0 million and operating lease liabilities of approximately $22.0 million, which were measured by the present value of the remaining minimum lease payments. In accordance with the guidance, the Company elected the practical expedient to exclude leases with a term of less than one year from the measurement of operating lease assets and lease liabilities. The Company also elected the practical expedient that allows lessees the option to account for lease and non-lease components together as a single component for all real estate classes of underlying assets. At adoption, in the consolidated balance sheet, we also reclassified deferred rent of approximately $1.0 million for operating leases at the end of the fiscal year ended December 31, 2021 from other current liabilities (current portion) and other long-term liabilities (non-current portion) to current portion of operating lease liabilities and long-term portion of operating lease liabilities, respectively. The impact on the Company’s consolidated statements of operations and cash flows was not material. The present value of the lease payments was calculated using the Company’s incremental borrowing rate applicable to the lease, which is determined by estimating what it would cost the Company to borrow a collateralized amount equal to the total lease payments over the lease term based on the contractual terms of the lease and the location of the leased asset. We determine whether an arrangement is a lease at the contract inception date. Our leases may require us to make fixed rental payments or variable lease payments, which are based on a variety of factors including property values, tax and utility rates, property services fees, and other factors. Since these costs are variable in nature, they are excluded from the measurement of the reported operating lease assets and liabilities and are expensed as incurred. The Company records rent expense for operating leases, some of which have escalating rent payments, on a straight-line basis over the lease term. Concentration of Risk Financial instruments that potentially subject the Company to concentration of risk consist principally of cash and cash equivalents and accounts receivable. The Company maintains its cash with financial institutions and its cash levels exceed the Federal Deposit Insurance Corporation's federally insured limits. Market conditions can impact the viability of these institutions. In the event of failure of any of the financial institutions where we maintain our cash and cash equivalents, there can be no assurance that we will be able to access uninsured funds in a timely manner or at all. Accounts receivable include amounts due from customers with principal operations primarily in the United States. As of December 31, 2023, one individual customer accounted for 17.9% of consolidated accounts receivable. As of December 31, 2022, no individual customers accounted for 10.0% or greater of consolidated accounts receivable. As of December 31, 2023, three individual suppliers accounted for 16.1%, 14.4% and 11.6%, respectively, o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4T22:20:59Z</dcterms:created>
  <dcterms:modified xmlns:dcterms="http://purl.org/dc/terms/" xmlns:xsi="http://www.w3.org/2001/XMLSchema-instance" xsi:type="dcterms:W3CDTF">2024-03-04T22:20:59Z</dcterms:modified>
</cp:coreProperties>
</file>